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nd Contract Balance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Geographic Information"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and Contract Balances ("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Common Stock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Geographic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venue and Contract Balances -" sheetId="49" state="visible" r:id="rId49"/>
    <sheet xmlns:r="http://schemas.openxmlformats.org/officeDocument/2006/relationships" name="Revenue and Contract Balances_2" sheetId="50" state="visible" r:id="rId50"/>
    <sheet xmlns:r="http://schemas.openxmlformats.org/officeDocument/2006/relationships" name="Revenue and Contract Balances_3" sheetId="51" state="visible" r:id="rId51"/>
    <sheet xmlns:r="http://schemas.openxmlformats.org/officeDocument/2006/relationships" name="Acquisitions - PingSafe Narrati" sheetId="52" state="visible" r:id="rId52"/>
    <sheet xmlns:r="http://schemas.openxmlformats.org/officeDocument/2006/relationships" name="Acquisitions - PingSafe , Asset" sheetId="53" state="visible" r:id="rId53"/>
    <sheet xmlns:r="http://schemas.openxmlformats.org/officeDocument/2006/relationships" name="Acquisitions - PingSafe , Indef" sheetId="54" state="visible" r:id="rId54"/>
    <sheet xmlns:r="http://schemas.openxmlformats.org/officeDocument/2006/relationships" name="Acquisitions - Stride Narrative" sheetId="55" state="visible" r:id="rId55"/>
    <sheet xmlns:r="http://schemas.openxmlformats.org/officeDocument/2006/relationships" name="Acquisitions - KSG Narrative (D" sheetId="56" state="visible" r:id="rId56"/>
    <sheet xmlns:r="http://schemas.openxmlformats.org/officeDocument/2006/relationships" name="Acquisitions - Attivo, Narrativ" sheetId="57" state="visible" r:id="rId57"/>
    <sheet xmlns:r="http://schemas.openxmlformats.org/officeDocument/2006/relationships" name="Acquisitions - Attivo, Assets A" sheetId="58" state="visible" r:id="rId58"/>
    <sheet xmlns:r="http://schemas.openxmlformats.org/officeDocument/2006/relationships" name="Acquisitions - Attivo and Scaly"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Intangible Assets - Schedule of" sheetId="64" state="visible" r:id="rId64"/>
    <sheet xmlns:r="http://schemas.openxmlformats.org/officeDocument/2006/relationships" name="Intangible Assets - Narrative (" sheetId="65" state="visible" r:id="rId65"/>
    <sheet xmlns:r="http://schemas.openxmlformats.org/officeDocument/2006/relationships" name="Intangible Assets - Amortizatio" sheetId="66" state="visible" r:id="rId66"/>
    <sheet xmlns:r="http://schemas.openxmlformats.org/officeDocument/2006/relationships" name="Leases - Narrative (Details)" sheetId="67" state="visible" r:id="rId67"/>
    <sheet xmlns:r="http://schemas.openxmlformats.org/officeDocument/2006/relationships" name="Leases - Balance Sheet Classifi" sheetId="68" state="visible" r:id="rId68"/>
    <sheet xmlns:r="http://schemas.openxmlformats.org/officeDocument/2006/relationships" name="Leases - Supplemental Cash Flow" sheetId="69" state="visible" r:id="rId69"/>
    <sheet xmlns:r="http://schemas.openxmlformats.org/officeDocument/2006/relationships" name="Leases - Lease Term and Discoun" sheetId="70" state="visible" r:id="rId70"/>
    <sheet xmlns:r="http://schemas.openxmlformats.org/officeDocument/2006/relationships" name="Leases - Components of Lease Co" sheetId="71" state="visible" r:id="rId71"/>
    <sheet xmlns:r="http://schemas.openxmlformats.org/officeDocument/2006/relationships" name="Leases - Maturities (Details)" sheetId="72" state="visible" r:id="rId72"/>
    <sheet xmlns:r="http://schemas.openxmlformats.org/officeDocument/2006/relationships" name="Common Stock (Details)" sheetId="73" state="visible" r:id="rId73"/>
    <sheet xmlns:r="http://schemas.openxmlformats.org/officeDocument/2006/relationships" name="Stock-Based Compensation - Comp" sheetId="74" state="visible" r:id="rId74"/>
    <sheet xmlns:r="http://schemas.openxmlformats.org/officeDocument/2006/relationships" name="Stock-Based Compensation - 2021" sheetId="75" state="visible" r:id="rId75"/>
    <sheet xmlns:r="http://schemas.openxmlformats.org/officeDocument/2006/relationships" name="Stock-Based Compensation - Rest" sheetId="76" state="visible" r:id="rId76"/>
    <sheet xmlns:r="http://schemas.openxmlformats.org/officeDocument/2006/relationships" name="Stock-Based Compensation - Perf" sheetId="77" state="visible" r:id="rId77"/>
    <sheet xmlns:r="http://schemas.openxmlformats.org/officeDocument/2006/relationships" name="Stock-Based Compensation - Re_2"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Mile" sheetId="81" state="visible" r:id="rId81"/>
    <sheet xmlns:r="http://schemas.openxmlformats.org/officeDocument/2006/relationships" name="Stock-Based Compensation - Re_3" sheetId="82" state="visible" r:id="rId82"/>
    <sheet xmlns:r="http://schemas.openxmlformats.org/officeDocument/2006/relationships" name="Stock-Based Compensation - Empl" sheetId="83" state="visible" r:id="rId83"/>
    <sheet xmlns:r="http://schemas.openxmlformats.org/officeDocument/2006/relationships" name="Stock-Based Compensation - Assu" sheetId="84" state="visible" r:id="rId84"/>
    <sheet xmlns:r="http://schemas.openxmlformats.org/officeDocument/2006/relationships" name="Stock-Based Compensation - Modi" sheetId="85" state="visible" r:id="rId85"/>
    <sheet xmlns:r="http://schemas.openxmlformats.org/officeDocument/2006/relationships" name="Restructuring - Narrative (Deta" sheetId="86" state="visible" r:id="rId86"/>
    <sheet xmlns:r="http://schemas.openxmlformats.org/officeDocument/2006/relationships" name="Income Taxes - Schedule of Prov" sheetId="87" state="visible" r:id="rId87"/>
    <sheet xmlns:r="http://schemas.openxmlformats.org/officeDocument/2006/relationships" name="Income Taxes - Components of In" sheetId="88" state="visible" r:id="rId88"/>
    <sheet xmlns:r="http://schemas.openxmlformats.org/officeDocument/2006/relationships" name="Income Taxes - Schedule of Effe"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Income Taxes - Unrecognized Tax" sheetId="92" state="visible" r:id="rId92"/>
    <sheet xmlns:r="http://schemas.openxmlformats.org/officeDocument/2006/relationships" name="Net Loss Per Share Attributab_3" sheetId="93" state="visible" r:id="rId93"/>
    <sheet xmlns:r="http://schemas.openxmlformats.org/officeDocument/2006/relationships" name="Net Loss Per Share Attributab_4" sheetId="94" state="visible" r:id="rId94"/>
    <sheet xmlns:r="http://schemas.openxmlformats.org/officeDocument/2006/relationships" name="Geographic Information - Summar" sheetId="95" state="visible" r:id="rId95"/>
    <sheet xmlns:r="http://schemas.openxmlformats.org/officeDocument/2006/relationships" name="Employee Benefit Plan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Mar. 21, 2025</t>
        </is>
      </c>
      <c r="D2" s="2" t="inlineStr">
        <is>
          <t>Jul.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31</t>
        </is>
      </c>
      <c r="C9" s="4" t="inlineStr">
        <is>
          <t xml:space="preserve"> </t>
        </is>
      </c>
      <c r="D9" s="4" t="inlineStr">
        <is>
          <t xml:space="preserve"> </t>
        </is>
      </c>
    </row>
    <row r="10">
      <c r="A10" s="4" t="inlineStr">
        <is>
          <t>Entity Registrant Name</t>
        </is>
      </c>
      <c r="B10" s="4" t="inlineStr">
        <is>
          <t>SENTINEL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0385461</t>
        </is>
      </c>
      <c r="C12" s="4" t="inlineStr">
        <is>
          <t xml:space="preserve"> </t>
        </is>
      </c>
      <c r="D12" s="4" t="inlineStr">
        <is>
          <t xml:space="preserve"> </t>
        </is>
      </c>
    </row>
    <row r="13">
      <c r="A13" s="4" t="inlineStr">
        <is>
          <t>Entity Address, Address Line One</t>
        </is>
      </c>
      <c r="B13" s="4" t="inlineStr">
        <is>
          <t>444 Castro Street, Suite 400</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1</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868-3733</t>
        </is>
      </c>
      <c r="C18" s="4" t="inlineStr">
        <is>
          <t xml:space="preserve"> </t>
        </is>
      </c>
      <c r="D18" s="4" t="inlineStr">
        <is>
          <t xml:space="preserve"> </t>
        </is>
      </c>
    </row>
    <row r="19">
      <c r="A19" s="4" t="inlineStr">
        <is>
          <t>Title of 12(b) Security</t>
        </is>
      </c>
      <c r="B19" s="4" t="inlineStr">
        <is>
          <t>Class A common stock, par value $0.0001</t>
        </is>
      </c>
      <c r="C19" s="4" t="inlineStr">
        <is>
          <t xml:space="preserve"> </t>
        </is>
      </c>
      <c r="D19" s="4" t="inlineStr">
        <is>
          <t xml:space="preserve"> </t>
        </is>
      </c>
    </row>
    <row r="20">
      <c r="A20" s="4" t="inlineStr">
        <is>
          <t>Trading Symbol</t>
        </is>
      </c>
      <c r="B20" s="4" t="inlineStr">
        <is>
          <t>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v>
      </c>
    </row>
    <row r="32">
      <c r="A32" s="4" t="inlineStr">
        <is>
          <t>Document Fiscal Year Focus</t>
        </is>
      </c>
      <c r="B32" s="4" t="inlineStr">
        <is>
          <t>2025</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83708</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31545776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1419941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GAAP) in the United States (U.S.). The consolidated financial statements include the accounts of SentinelOne and our wholly-owned subsidiaries. All intercompany balances and transactions have been eliminated in consolidation. Fiscal Year Our fiscal year ends on January 31. References to fiscal 2025, 2024 and 2023 refer to the fiscal years ended January 31, 2025, January 31, 2024 and January 31, 2023, respectively. Reclassifications Certain prior period amounts in the consolidated financial statements and accompanying notes have been reclassified to conform to the current period presentation. 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stock-based compensation, the period of benefit for deferred contract acquisition costs, useful lives of long-lived assets and intangibles, the valuation of intangible assets acquired as part of a business combination, and accounting for income taxes. Actual results could differ from those estimates. Segment and Geographic Information We have a single operating and reportable segment. Our chief operating decision maker (CODM) is our Chief Executive Officer. The CODM is regularly provided with financial information on a consolidated basis as reported in our consolidated statements of operations. Our CODM uses consolidated net loss to assess financial performance and allocate resources. This financial metric is used by the CODM to make key operating decisions, such as the determination of the rate at which we seek to grow global operating margin and the allocation of budget between various departments. For information regarding our revenue and long-lived assets by geography, see Note 3, Revenue and Contract Balances, and Note 14, Geographic Information, respectively. Foreign Currency Our reporting currency and the functional currency of our foreign subsidiaries is the U.S. dollar. Foreign currency transaction gains and losses are recorded in other income (expense), net in the consolidated statements of operations In fiscal 2025 and 2023, we recorded $1.2 million and $2.1 million, respectively, in foreign currency transaction losses. In fiscal 2024, we recorded $0.1 million in foreign currency transaction gains. Revenue Recognition We recognize revenue in accordance with Accounting Standards Codification (ASC) Topic 606, Revenue from Contracts with Customers . Revenue is recognized when a customer obtains control of the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5, 2024 and 2023.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Certain arrangements include variable consideration that is typically a function of transaction volume or another usage-based measure. Depending upon the structure of a particular arrangement, we may allocate the variable amount to each distinct service period within the series (i.e., direct allocation).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most of our revenue by selling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Certain arrangements include variable consideration related either to transaction volume or another usage-based measure. Depending upon the structure of a particular arrangement, we (i) recognize revenue as each distinct service period is performed, (ii) recognize the estimate of variable consideration ratably over the period to which it relates, or (iii) apply the ‘right to invoice’ practical expedient and recognize revenue based on the amount invoiced to the customer during the period. We generally invoice our customers upfront upon signing for the entire term of the contract, periodically, or in arrears. Most of our subscription contracts have a term of one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acquired intangible assets, amortization of capitalized internal-use software, software and subscription services used by our customer support and services team, inventory-related costs, and allocated facilities and IT overhead costs. Research and Development Research and development costs are expensed as incurred, unless they qualify for recognition as capitalized internal-use software. Research and development expenses consist primarily of personnel-related costs, including salaries, benefits, bonuses, and stock-based compensation, consulting fees, software and subscription services, third- party cloud infrastructure expenses incurred in developing our platform and modules, and allocated facilities and IT overhead costs. Advertising Expenses Advertising costs are expensed as incurred and included in sales and marketing expenses in the consolidated statements of operations. Advertising expenses were $23.8 million, $18.5 million, and $12.3 million for fiscal 2025, 2024 and 2023, respectively. Stock-Based Compensation We account for stock-based awards issued to employees, directors, and non-employee consultant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service-based vesting conditions and performance-based vesting conditions. For these awards, we recognize stock-based compensation expense on a graded basis over the total requisite service period for each separately vesting portion of performance tranches where it is probable that the performance-based vesting conditions will be achieved. We also granted stock option awards with service-based, performance-based, and market-based vesting conditions to certain executives. For these awards, stock-based compensation expense is recognized using the accelerated attribution method over the requisite implied service period when it is probable the performance-based vesting condition will be achieved. Income Taxes We are subject to income taxes in the U.S. and other foreign jurisdictions. We utilize the asset and liability method of accounting for income taxes, whereby deferred tax assets and liabilities are determined based on differences between financial reporting and tax bases of assets and liabilities, as well as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 We recognize income tax benefits from uncertain tax positions only if we believe that it is more likely than not that the tax position will be sustained upon examination by the taxing authorities based on the technical merits of the position. We recognize penalties and accrued interest related to unrecognized tax benefits as income tax expense in the consolidated statements of operations. Net Loss per Share Attributable to Common Stockholders We compute basic and diluted net loss per share attributable to common stockholders using the two-class method required for participating securities. We consider our restricted common stock and shares issued upon the early exercise of stock options subject to repurchase to be participating securities. Under the two-class method, net loss is not allocated to restricted common stock and early exercised stock options as the holders do not have a contractual obligation to share in our losses. Cash, Cash Equivalents, and Restricted Cash We consider all highly liquid investments purchased with an original maturity of three months or less at the time of purchase to be cash equivalents. Cash equivalents may consist of amounts invested in money market funds, U.S. treasury securities, commercial paper and certificates of deposit. Restricted cash consists of indemnity escrow funds related to acquisitions, and collateralized letters of credit established in connection with lease agreements for our office facilities. Restricted cash, current and non-current, are included within prepaid expenses and other current assets and other assets, respectively, on our consolidated balance sheets. The following table provides a reconciliation of cash, cash equivalents, and restricted cash to the total of these amounts shown in the consolidated statements of cash flows (in thousands): As of January 31, 2025 2024 Cash and cash equivalents $ 186,574 $ 256,651 Restricted cash, current 3,244 61,264 Restricted cash, non-current 3,484 4,171 $ 193,302 $ 322,086 Investments We determine the appropriate classification of our investments at the time of purchase and reevaluate such determination at each balance sheet date.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as available-for-sale securities. Our investments are recorded at fair value with unrealized gains and losses, if any, reported in accumulated other comprehensive income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18 months or less. In addition, our investment policy limits the amount of our credit exposure to any one issuer and requires investments to be investment grade, with the primary objective of preserving capital and maintaining liquidity. Fair values were determined for each individual security in the investment portfolio. We did not identify any credit losses on investments as of January 31, 2025 and 2024. Realized gains and losses on the sale of investments are determined on a specific identification method and are recorded in other income (expense), net in the consolidated statements of operations. Realized gains and losses on the sale of investments during fiscal 2025, 2024 and 2023 were not significant. Strategic Investments Our strategic investments consist of non-marketable equity and debt investments in privately held companies. We elect to apply the measurement alternative and record non-marketable equity investments at cost, less any impairment, plus or minus observable price changes in orderly transactions for identical or similar investments of the same issuer. Strategic investments are included within long-term investments on our consolidated balance sheets and adjustments to their carrying amounts are recorded in other income (expense), net in the consolidated statements of operations. Receivables related to strategic investments are classified as prepaid expenses and other current assets and other assets on the consolidated balance sheet.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accounts receivable, accounts payable, accrued liabilities, and accrued payroll and benefits approximate their respective fair values due to their short-term nature. Concentrations of Credit Risk Financial instruments that potentially subject us to concentrations of credit risk consist primarily of cash and cash equivalents, restricted cash, investments, and accounts receivable. We maintain our cash, cash equivalents, restricted cash, and investments with high-credit-quality financial institutions mainly in the U.S. and Israel. We have not experienced any credit losses relating to our cash, cash equivalents, restricted cash, and investments. For accounts receivable, we are exposed to credit risk in the event of nonpayment by customers to the extent of the amounts recorded on the consolidated balance sheets. We perform periodic credit evaluations of our customers and generally do not require collateral. Channel partners that represented 10% or more of accounts receivable, net for the periods presented were as follows: As of January 31, 2025 2024 Channel partner A 15 % 26 % Channel partner B 14 % 10 % Channel partner C 10 % 12 % There were no end customers that represented 10% or more of accounts receivable as of January 31, 2025 or 2024. The channel partners that represented 10% or more of our total revenue for the periods presented were as follows: Year Ended January 31, 2025 2024 2023 Channel partner A 20 % 19 % 18 % Channel partner B 10 % * * * Less than 10% There were no end customers that represented 10% or more of total revenue for fiscal 2025, 2024 and 2023. Accounts Receivable 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 The allowance for doubtful accounts balance was $0.3 million and $0.7 million as of January 31, 2025 and 2024, respectively. Deferred Contract Acquisition Costs We capitalize sales commissions and associated payroll taxes, and certain incentives (such as referral fees) paid to partners, that are incremental to obtaining a customer contract, which are recorded as deferred contract acquisition costs on the consolidated balance sheets. Sales commissions for the renewal of a contract are not considered commensurate with commissions paid for the initial contracts, given the substantive difference in commission rates in proportion to their respective contract values. Commissions paid, including certain incentives paid to partners, on a new contract are amortized on a straight-line basis over an estimated period of benefit of four years, while commissions paid on renewal contracts are amortized over the average contractual term of the renewal. We determine the estimated period of benefit based on both quantitative and qualitative factors, including the duration of our relationships with customers and the estimated useful life of our technology. Amortization of deferred contract acquisition costs is included in sales and marketing expenses in the consolidated statements of operations. We periodically review these deferred contract acquisition costs to determine whether events or changes in circumstances have occurred that could impact the period of benefit. We did not recognize any impairment of deferred contract acquisition costs during fiscal 2025, 2024 and 2023. 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 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stimated useful life. Impairment of Long-Lived Assets (Including Goodwill and Intangible Assets) Long-lived assets, including intangible assets with finite lives, are reviewed for impairment when events or changes in circumstances indicate that the carrying amount of assets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In fiscal 2024, we recorded a $2.4 million impairment loss related to our excess facilities. No impairment loss was recorded during fiscal 2025 and 2023.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5, 2024 and 2023. 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orecasted revenu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4, Acquisitions, for additional information regarding our acquisitions. Leases In accordance with ASC Topic 842, Leases ,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comprised of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ncremental borrowing rate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 We did not have any material finance leases during fiscal 2025, 2024 and 2023. Recently Issued Accounting Pronouncement 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ASB issued ASU No. 2024-03, Income Statement - Reporting Comprehensive Income - Expense Disaggregation Disclosures (Subtopic 220-40): Disaggregation of Income Statement Expenses. This ASU requires additional disclosure in the notes to the financial statements of specified information about certain income statement line items. The ASU is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provisions of this ASU. Recently Adopted Accounting Pronouncements In November 2023, the Financial Accounting Standards Board (FASB) issued ASU No. 2023-07, Improvements to Reportable Segment Disclosure s (ASU 2023-07). ASU 2023-07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ASU 2023-07 during the year ended January 31, 2025. For further information, refer to the Segments section above, in Note 3, Revenue and Contract Balances, and Note 14, Geographic Informat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who have contracted to use our platform for the periods presented (in thousands, except percentages): Year Ended January 31, 2025 2024 2023 Amount % of Revenue Amount % of Revenue Amount % of Revenue U.S. $ 519,928 63 % $ 397,885 64 % $ 276,443 65 % International 301,533 37 223,269 36 145,736 35 Total $ 821,461 100 % $ 621,154 100 % $ 422,179 100 % No single country other than the U.S. represented 10% or more of our revenue during fiscal 2025, 2024 and 2023. Substantially all of our sales are fulfilled through channel partners, including distributors, resellers, managed security service providers, and others.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solidated balance sheets was $5.5 million and $3.8 million as of January 31, 2025 and 2024, respectively. Contract liabilities consist of deferred revenue, which represents invoices billed in advance of performance under a contract. Deferred revenue is recognized as revenue over the contractual period. The deferred revenue balance was $572.1 million and $514.5 million as of January 31, 2025 and 2024, respectively. We recognized revenue of $402.2 million, $305.7 million and $195.9 million for fiscal 2025, 2024 and 2023, respectively, that was included in the corresponding contract liability balance at the beginning of the period. Remaining Performance Obligations Our contracts with customers typically range from one For consumption and usage-based contracts with non-cancelable commitments, remaining performance obligations are determined based on the ratable recognition of the remaining commitment over the remaining contract term. The amount and timing of revenue recognition are generally dependent on customers’ future consumption, which is inherently variable at the customers’ discretion. As of January 31, 2025, our remaining performance obligations were $1,169.1 million, of which we expect to recognize 85% as revenue over the next 24 months following January 31, 2025, with the remainder to be recognized thereafter. Capitalized contract costs were $150.1 million and $125.8 million as of January 31, 2025 and 2024, respectively. Amortization expense of contract costs was $66.6 million, $48.7 million, and $36.4 million for fiscal 2025, 2024 and 2023, respectively. We periodically review deferred contract acquisition costs to determine whether events or changes in circumstances have occurred that could impact the period of benefit. We did not recognize any impairment of deferred contract acquisition costs during fiscal 2025,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ACQUISITIONS Fiscal 2025 Acquisitions PingSafe On February 1, 2024, we completed our acquisition of PingSafe Pte. Ltd. (PingSafe) to provide customers with a fully integrated platform that drives better automation across their entire cloud footprint. We acquired 100% of the shares of PingSafe for total consideration of approximately $59.2 million in cash and 2,354,607 shares of our Class A common stock. The acquisition was accounted for as a business combination in accordance with ASC Topic 805, Business Combinations (ASC Topic 805). The purchase price of the acquisition amounted to $83.0 million, which was primarily allocated to intangible assets of $11.3 million and goodwill of $72.9 million. We had post-combination expense with a fair value of $46.9 million that was not included in the purchase price for the acquisition, which is comprised of 1,497,212 shares of restricted common stock with an aggregate fair value of $41.2 million, and 214,976 assumed options with an aggregate fair value of $5.7 million of post-combination expense and $0.2 million included in the purchase price. Restricted common stock and assumed options will be recognized as stock-based compensation expense. All post-combination expense is expected to be recognized through February 2028. Post-combination compensation expense is subject to adjustment based on continuing service obligations to us of certain stockholders of PingSafe. In connection with the acquisition of PingSafe, we also granted restricted stock units (RSUs) under our 2021 Equity Incentive Plan. For further details refer to Note 10, Stock-Based Compensation. The following table presents the allocation of purchase consideration recorded on our consolidated balance sheet as of the acquisition date (in thousands): Amount Consideration: Cash $ 56,789 Common stock (2,354,607 shares) (1) 23,570 Assumed options 169 Holdback subject to indemnification claims 2,452 Fair value of total consideration transferred $ 82,980 Cash and cash equivalents $ 2,003 Accounts receivable 542 Prepaid expenses and other current assets 331 Intangible assets 11,300 Accrued payroll and benefits (2) Accrued liabilities (590) Deferred revenue (671) Other long-term liabilities (2,820) Total identifiable net assets and liabilities 10,093 Goodwill 72,887 Total purchase consideration $ 82,980 (1) Consideration calculated using the fair value of our Class A common stock. The fair value of the 2,354,607 shares of Class A common stock issued as part of the consideration paid for PingSafe was determined on the basis of the closing market price of our Class A common stock on the acquisition date. The excess of the purchase price over the fair value of net tangible and intangible assets acquired has been assigned to goodwill. Goodwill represents the future benefits resulting from the acquisition that will enhance the value of our platform for both new and existing customers and strengthen our competitive position. The following table sets forth the amounts allocated to the intangible assets identified as of the date of acquisition, their estimated useful lives, and the amortization classification in the consolidated statements of operations: Fair Value Useful Life Amortization classification (in thousands) (in years) Customer relationships $ 2,700 7 Sales and marketing Developed technology 8,600 5 Cost of revenue Total intangible assets acquired $ 11,300 Stride On February 1, 2024, we acquired 100% of the issued and outstanding equity securities of Stride Security Ltd. (Stride), a security automation company, to add hyper-automation across our Singularity platform. The acquisition was accounted for as a business combination in accordance with ASC Topic 805. The purchase price of the acquisition amounted to $7.5 million, which was primarily allocated to developed technology of $0.4 million and goodwill of $7.3 million. Goodwill represents the future benefits as a result of the acquisition that will enhance our product available to both new and existing customers and increase our competitive position. Developed technology will be amortized to cost of revenue on a straight-line basis over the estimated useful life of five years. Additional Acquisition-related Information We incurred $2.1 million and $0.6 million of transaction expenses related to the PingSafe and Stride acquisitions, respectively. The costs were recorded as general and administrative expenses in our consolidated statements of operations. The goodwill acquired in both acquisitions are not tax deductible in local jurisdictions. The results of operations of PingSafe and Stride have been included in the consolidated financial statements from the date of each acquisition and would not have had a material impact on our combined results of operations if the acquisitions had occurred on February 1, 2023. The pro forma impact of the PingSafe and Stride business combinations during the fiscal 2025 was not material to our historical consolidated operating results and is therefore not presented, except for stock-based compensation expense related to restricted common stock issued in connection with the acquisition of PingSafe as disclosed in Note 10, Stock-Based Compensation. During fiscal 2025, we recorded $16.2 million of stock-based compensation expense related to the PingSafe acquisition. Fiscal 2024 Acquisition KSG On November 8, 2023, we completed our acquisition of Krebs Stamos Group LLC (KSG), a Washington D.C.-based privately held strategic advisory group. The purchase price of $13.9 million for all of the outstanding membership interests of KSG consisted of all cash and has been accounted for as a business combination in accordance with ASC Topic 805. We recorded $4.8 million of net identifiable assets in our consolidated balance sheet as of the KSG acquisition date, of which $3.2 million was related to intangible assets. The excess of the purchase price over the fair value of net identifiable assets acquired has been assigned to goodwill in the amount of $9.1 million. The goodwill in this transaction is primarily attributable to expected operational synergies and the assembled workforce. The goodwill is expected to be deductible for tax purposes. Intangible assets consist of customer relationships, which will be amortized to sales and marketing expense on a straight-line basis over the estimated useful life of four years. The results of operations of KSG have been included in the consolidated financial statements from the date of acquisition, and would not have had a material impact on our combined results of operation if the acquisition had occurred on February 1, 2022. In connection with the acquisition, we also granted performance stock units (PSUs) under our 2021 Equity Incentive Plan, which were later canceled and exchanged for RSUs in fiscal 2025. For further details, refer to Note 10, Stock-Based Compensation. As the shares are subject to post-acquisition employment, we are accounting for them as post-acquisition compensation expense. Fiscal 2023 Acquisition Attivo On May 3, 2022, we acquired 100% of the issued and outstanding equity securities of Attivo Networks, Inc. (Attivo), an identity security and lateral movement protection company (the Attivo acquisition). Attivo expands our coverage of critical attack surfaces. Identity is an adjacent security solution that complements our core endpoint solution. The Attivo acquisition has been accounted for as a business combination in accordance with ASC Topic 805. We had post-combination expense with a fair value of $32.9 million that was not included in the total purchase consideration, which is comprised of 307,396 shares of restricted common stock with an aggregate fair value of $10.0 million, and 378,828 assumed options with an aggregate fair value of $11.5 million. Restricted common stock and assumed options were recognized as stock-based compensation expense. In addition, in connection with the acquisition, certain employees were entitled to $11.4 million cash compensation under their previous employment agreements. These amounts are recognized on a straight-line basis as acquisition-related compensation costs. The post-combination expense is expected to be recognized through May 2026. Post-combination compensation expense is subject to adjustment based on continuing service obligations to us of certain stockholders of Attivo. In connection with the Attivo acquisition, we also granted RSUs and PSUs under our 2021 Equity Incentive Plan. For further details, refer to Note 10, Stock-Based Compensation. The following table presents the allocation of purchase consideration recorded on our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our Class A common stock. The fair value of the 6,032,231 shares of Class A common stock issued as part of the consideration paid for Attivo was determined on the basis of the closing market price of our Class A common stock on the acquisition date. The valuation of intangible assets acquired are included in Note 7, Intangible Assets. The excess of the purchase price over the fair value of net tangible and intangible assets acquired has been assigned to goodwill. Goodwill represents the future benefits resulting from the Attivo acquisition that will enhance the value of our product for both new and existing customers and strengthen our competitive position. Goodwill is not deductible for tax purposes. We incurred $5.5 million of transaction expenses in connection with the Attivo acquisition during fiscal 2023. $3.2 million of these costs were recorded as general and administrative expenses in our consolidated statements of operations, with the remainder allocated to purchase price consideration. No transaction expenses in connection with the acquisition were recorded during fiscal 2025 and 2024. The following unaudited supplemental pro forma financial information is provided for informational purposes only and summarizes our combined results of operations as if the acquisition occurred on February 1, 2021 (in thousands): Year Ended January 31, 2023 Revenue $ 429,683 Net loss $ (393,773) The unaudited supplemental pro forma results reflect certain adjustments for the amortization of acquired intangible assets, recognition of stock-based compensation, acquisition-related transaction expenses, and acquisition-related compensation costs. Such pro forma amounts are not necessarily indicative of the results that actually would have occurred had the acquisition been completed on the date indicated, nor is it indicative of our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We measure fair value based on a three-level hierarchy, maximizing the use of observable inputs, where available, and minimizing the use of unobservable inputs, as follows: Level 1: Assets and liabilities whose values are based on observable inputs such as quoted (unadjusted) prices in active markets for identical assets or liabilities. Level 2: Assets and liabilities whose values are based on inputs from quoted prices for similar assets and liabilities in active markets or inputs that are observable for the asset or liability, either directly or indirectly through market corroboration, for substantially the full term of the asset or liability. Level 3: Assets and liabilities whose values are based on unobservable inputs that are supported by little or no market activity and that are significant to the overall fair value measurement. The following table summarizes information about our cash, cash equivalents, and investments by investment category for the periods presented (in thousands): As of January 31, 2025 Fair Value Level Amortized Cost Gross Unrealized Gains Gross Unrealized Losses Estimated Fair Value Assets Cash and cash equivalents: Cash $ 94,728 $ — $ — $ 94,728 Money market funds Level 1 61,962 — — 61,962 U.S. Treasury securities Level 1 9,969 3 — 9,972 Commercial paper Level 2 19,914 — (2) 19,912 Total cash and cash equivalents $ 186,573 $ 3 $ (2) $ 186,574 Short-term investments: U.S. Treasury securities Level 1 $ 208,918 $ 284 $ (74) $ 209,128 Commercial paper Level 2 24,606 1 (2) 24,605 Corporate notes and bonds Level 2 238,610 586 (6) 239,190 U.S. agency securities Level 2 62,257 151 — 62,408 Total short-term investments $ 534,391 $ 1,022 $ (82) $ 535,331 Long-term investments: U.S. Treasury securities Level 1 $ 208,104 $ 787 $ (203) $ 208,688 Corporate notes and bonds Level 2 173,882 573 (331) 174,124 U.S. agency securities Level 2 13,458 — (63) 13,395 Total long-term investments $ 395,444 $ 1,360 $ (597) $ 396,207 Total assets measured at fair value $ 1,116,408 $ 2,385 $ (681) $ 1,118,112 As of January 31, 2024 Fair Value Level Amortized Cost Gross Unrealized Gains Gross Unrealized Losses Estimated Fair Value Assets Cash and cash equivalents: Cash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 671,897 $ 30 $ (2,622) $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There were no transfers between the levels of the fair value hierarchy during fiscal 2025, 2024 and 2023. As of January 31, 2025, all of our investments will mature within two years. As of January 31, 2025, we determined that the declines in the market value of our investment portfolio were not driven by credit related factors. During fiscal 2025, 2024 and 2023, we did not recognize any losses on our investments due to credit related factors. As of January 31, 2025, we had $1.2 million in continuous unrealized loss positions for more than twelve months on securities with a total fair value of $15.0 million. The tables above do not include the Company’s strategic investments in non-marketable debt and equity securities, which are recorded at cost, less any impairment, plus or minus observable price changes in orderly transactions for identical or similar investments of the same issuer and were $23.2 million and $16.1 million as of January 31, 2025 and 2024, respectively. During fiscal 2025 and 2023, the Company incurred no impairment charges on its non-marketable strategic investments. During fiscal 2024, the Company incurred impairment charges on its non-marketable strategic investments of $0.8 million. During fiscal 2025 and 2024, the Company recognized realized gains of $0.3 million and $3.5 million, respectively, and on its non-marketable strategic investments. No realized gains were recognized during fiscal 2023. Impairment charges and realized gains on strategic investments were recognized in other income (expense), net. The fair value was estimated on a non-recurring basis based on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January 31, 2025 2024 Office furniture and fixtures $ 1,594 $ 2,078 Computers, software, and equipment 3,476 4,999 Capitalized internal-use software 90,694 54,325 Leasehold improvements 12,968 12,551 Construction in progress 132 21 Total property and equipment 108,864 73,974 Less: Accumulated depreciation and amortization (37,090) (25,157) Total property and equipment, net $ 71,774 $ 48,817 We capitalized internal-use software costs of $37.8 million, $20.7 million and $17.5 million during fiscal 2025, 2024 and 2023, respectively. Depreciation and amortization expense related to property and equipment was $15.2 million, $10.0 million and $6.7 million for fiscal 2025, 2024 and 2023, respectively, including amortization expense related to capitalized internal-use software of $12.3 million, $7.1 million and $4.1 million for fiscal 2025,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as of January 31, 2025 and 2024 consisted of the following (in thousands): As of January 31, 2025 2024 Developed technology $ 87,700 $ 78,700 Customer relationships 85,000 82,300 Backlog 11,100 11,100 Non-compete agreements 650 650 Trademarks 150 150 Patents 5,177 5,016 Total finite-lived intangible assets 189,777 177,916 Less: accumulated amortization (82,877) (55,268) Total finite-lived intangible assets, net $ 106,900 $ 122,648 Indefinite-lived intangible assets - domain names 255 255 Total intangible assets, net $ 107,155 $ 122,903 Amortization expense of intangible assets was $27.6 million, $28.9 million, and $23.0 million for fiscal 2025, 2024, and 2023, respectively. As of January 31, 2025, estimated future amortization expense is as follows (in thousands): Fiscal Year Ending January 31, 2026 $ 26,179 2027 26,179 2028 16,419 2029 10,583 2030 8,663 Thereafter 18,877 Total $ 106,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We have entered into real estate operating lease agreements with various expiration dates through 2029, some of which include options to extend the leases for up to seven years, and some of which include options to terminate the leases. Our lease terms include options to extend the lease if they are reasonably certain of being exercised. Our operating lease arrangements do not contain any restrictive covenants or residual value guarantees. The following tables provide supplemental balance sheet information, supplemental cash flow information related to our operating leases for fiscal 2025, 2024, and 2023 as well as the weighted-average remaining lease term and weighted-average discount rate as of January 31, 2025 and 2024 (in thousands, except lease term and discount rate): As of January 31, Classification 2025 2024 Supplemental Balance Sheet Information Operating lease ROU assets – non-current Other assets $ 15,486 $ 18,474 Operating lease liabilities – current Other current liabilities $ 5,278 $ 4,689 Operating lease liabilities – non-current Other liabilities 13,787 18,239 Total operating lease liabilities $ 19,065 $ 22,928 Year Ended January 31, 2025 2024 2023 Supplemental Cash Flow Information Cash paid for amount included in the measurement of operating lease liabilities $ 5,858 $ 4,987 $ 5,266 Operating lease ROU assets obtained in exchange for operating lease liabilities $ 1,091 $ 616 $ 3,224 As of January 31, 2025 2024 Lease Term and Discount Rate Weighted-average remaining lease term (years) 3.52 4.53 Weighted-average discount rate 4.3 % 4.2 % The components of lease costs, net of sublease income, consisted of the following (in thousands): Year Ended January 31, 2025 2024 2023 Operating lease costs $ 4,719 $ 4,855 $ 4,905 Short-term lease costs 35 19 771 Variable lease costs 1,627 1,323 1,886 Sublease income (979) (941) (700) Total lease costs $ 5,402 $ 5,256 $ 6,862 The maturities of our operating lease liabilities as of January 31, 2025 were as follows (in thousands): Fiscal Year Ending January 31, Amount 2026 $ 5,992 2027 5,982 2028 5,717 2029 2,709 2030 155 Thereafter — Total operating lease payments $ 20,555 Less: Imputed interest (1,490) Present value of operating lease liabilities $ 19,0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5</t>
        </is>
      </c>
    </row>
    <row r="3">
      <c r="A3" s="3" t="inlineStr">
        <is>
          <t>Equity [Abstract]</t>
        </is>
      </c>
      <c r="B3" s="4" t="inlineStr">
        <is>
          <t xml:space="preserve"> </t>
        </is>
      </c>
    </row>
    <row r="4">
      <c r="A4" s="4" t="inlineStr">
        <is>
          <t>Common Stock</t>
        </is>
      </c>
      <c r="B4" s="4" t="inlineStr">
        <is>
          <t xml:space="preserve">COMMON STOCK We have two classes of common stock: Class A common stock and Class B common stock. In connection with our IPO, we amended and restated our certificate of incorporation and authorized 1,500,000,000 shares of Class A common stock and 300,000,000 shares of Class B common stock. The shares of Class A common stock and Class B common stock are identical, except with respect to voting rights. Each share of Class A common stock is entitled to one vote. Each share of Class B common stock is entitled to twenty votes. Class A and Class B common stock each have a par value of $0.0001 per share, and are referred to collectively as our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date specified by a vote of the holders of 66 2/3% of the then outstanding shares of Class B common stock, (ii) seven years from the date of our prospectus filed with the SEC pursuant to Rule 424(b)(4) under the Securities Act (Final Prospectus), or June 29, 2028, (iii) the first date following the completion of our IPO on which the number of shares of outstanding Class B common stock (such calculations shall include shares of Class B common stock subject to outstanding stock options) held by Tomer Weingarten, including certain permitted entities that Mr. Weingarten controls, is less than 25% of the number of shares of outstanding Class B common stock (such calculation shall include shares of Class B common stock subject to outstanding stock options) that Mr. Weingarten originally held as of the date of our Final Prospectus, (iv) the date fixed by our board of directors, following the first date following the completion of our IPO when Mr. Weingarten is no longer providing services to us as an officer, employee, consultant or member of our board of directors, (v) the date fixed by our board of directors following the date on which, if applicable, Mr. Weingarten is terminated for cause, as defined in our restated certificate of incorporation, and (vi) the date that is 12 months after the death or disability, as defined in our restated certificate of incorporation, of Mr. Weingarten. Our common stock reserved for future issuance on an as-converted basis as of January 31, 2025 and 2024 were as follows: As of January 31, 2025 2024 Stock options outstanding 13,164,743 21,159,850 RSUs and PSUs outstanding 28,016,619 27,406,457 ESPP reserved for future issuance 11,050,459 9,303,700 2021 Plan available for future grants 41,803,691 36,450,021 Total shares of common stock reserved 94,035,512 94,320,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onents of stock-based compensation expense recognized in the consolidated statements of operations consisted of the following (in thousands): Year Ended January 31, 2025 2024 Cost of revenue $ 22,105 $ 17,187 Research and development 83,957 61,055 Sales and marketing 80,496 55,798 General and administrative 80,973 83,890 Restructuring — (1,060) Total $ 267,531 $ 216,870 2021 Equity Incentive Plan In May 2021, our board of directors, and in June 2021, our stockholders approved our 2021 Equity Incentive Plan (2021 Plan) as a successor to our 2013 Equity Incentive Plan (2013 Plan) and 2011 Stock Incentive Plan (2011 Plan). The purpose of the 2021 Plan is to grant stock-based awards to employees, directors, officers and consultants, including stock options, restricted stock awards, RSUs, and PSUs. A total of 35,281,596 shares of Class A common stock were initially available for issuance under the 2021 Plan. Our compensation committee administers the 2021 Plan. The number of shares of our Class A common stock available for issuance under the 2021 Plan is subject to an annual increase on the first day of each fiscal year, beginning on February 1, 2022, equal to the lesser of: (i) five percent (5%) of the aggregate number of outstanding shares of all classes of our common stock as of the last day of the immediately preceding fiscal year, or (ii) such other amount as our board of directors may determine. The 2013 Plan and 2011 Plan (together, the Prior Plans) were terminated in June 2021, in connection with the adoption of our 2021 Plan, and stock-based awards are no longer granted under the Prior Plans. However, the Prior Plans will continue to govern the terms and conditions of the outstanding awards previously granted thereunder. Any shares underlying stock options that are expired, canceled, forfeited, or repurchased under the Prior Plans will be automatically transferred to the 2021 Plan and be available for issuance as Class A common stock. Restricted Stock Units A summary of our RSU activity is as follows: Number of RSUs Weighted-Average Grant Date Fair Value Outstanding as of January 31, 2024 26,079,887 $ 20.29 Granted 15,907,285 23.50 Released (9,363,521) 21.53 Forfeited (5,265,823) 20.96 Outstanding as of January 31, 2025 27,357,828 $ 21.60 As of January 31, 2025, we had unrecognized stock-based compensation expense related to unvested RSUs of $523.9 million that is expected to be recognized on a straight-line basis over a weighted-average period of 2.70 years. Performance Stock Units During fiscal 2025, we granted 256,674 PSUs to certain executives subject to predetermined service-based and performance-based vesting conditions. These PSUs may vest from 0% to 225% of the number of target shares based on the achievement of certain financial performance metrics and will vest contingently over a period of one A summary of our PSU activity is as follows: Number of PSUs Weighted-Average Grant Date Fair Value Outstanding as of January 31, 2024 1,326,570 $ 15.97 Granted 256,674 22.25 Released (6,860) 23.07 Forfeited or cancelled (1,342,704) 16.04 Outstanding as of January 31, 2025 233,680 $ 22.27 As of January 31, 2025, we had unrecognized stock-based compensation expense related to unvested PSUs of $0.8 million that is expected to be recognized on a straight-line basis over a weighted-average period of 0.24 years. During fiscal 2024, we granted PSUs covering 1,133,455 shares of Class A common stock at target to certain executives subject to service-based and performance-based vesting conditions. The financial performance metrics were not achieved and were cancelled during fiscal 2025. As such, we have not recorded any stock-based compensation expense and have no unrecognized stock-based compensation expense related to these PSUs. In November 2023, we granted 312,686 PSUs with a grant date fair value of $5.4 million subject to service-based and performance-based vesting conditions to retain the services of certain former KSG employees (such PSUs, the Original PSUs). During fiscal 2025, we cancelled the Original PSUs. In exchange for the cancelled Original PSUs, the employees were granted RSUs subject to only service-based vesting conditions. We expect to recognize an additional $4.1 million in expense over the requisite service period through the first quarter of 2028. During fiscal 2025, we have recorded $1.0 million of stock-based compensation expense related to these RSUs. Stock Option Information A summary of our stock option activity is as follows: Number of Options Weighted-Average Exercise Price Weighted-Average Remaining Contractual Term (in years) Aggregate Intrinsic Value (in thousands) Outstanding as of January 31, 2024 21,159,850 $ 5.63 6.25 $ 447,989 Assumed options from PingSafe acquisition 214,976 0.25 Exercised (7,881,544) 4.24 Forfeited (328,539) 8.18 Outstanding as of January 31, 2025 13,164,743 $ 6.31 5.02 $ 232,240 Expected to vest as of January 31, 2025 13,164,743 $ 6.31 5.02 $ 232,240 Vested and exercisable as of January 31, 2025 10,352,575 $ 5.50 4.69 $ 190,993 There were no options granted during fiscal 2025, 2024 or 2023. The aggregate intrinsic value is the difference between the exercise price and the estimated fair value of the underlying common stock. The aggregate intrinsic value of options exercised during fiscal 2025, 2024 and 2023 was $146.9 million, $170.1 million and $173.0 million, respectively. As of January 31, 2025, we had unrecognized stock-based compensation expense related to unvested options of $23.3 million that is expected to be recognized on a straight-line basis over a weighted-average period of 1.34 years. Milestone Options In March 2021, we granted 1,404,605 options to purchase shares of common stock subject to service-based, performance-based, and market-based vesting conditions to our Chief Executive Officer and former Chief Financial Officer under the 2013 Plan. These stock options will vest 100% upon the occurrence of (i) our IPO (the performance-based vesting condition), which was completed in June 2021, and (ii) the achievement of a certain market capitalization target (the market-based vesting condition), subject to the executive’s continued service to us from the grant date through the milestone event. During fiscal 2025, our former Chief Financial Officer's employment was terminated, resulting in the cancellation of certain milestone options. As of January 31, 2025, the market capitalization target has not yet been achieved, and therefore, these milestone options remain unvested. For these options, we used a Monte Carlo simulation to determine the fair value at the grant date and the implied service period. We recorded stock-based compensation expense related to these milestone options of $2.6 million, $3.6 million, and $3.6 million during fiscal 2025, 2024, and 2023, respectively. As of January 31, 2025, we had unrecognized stock-based compensation expense related to unvested milestone options of $5.2 million, that is expected to be recognized over the remaining implied service period of 1.56 years. Restricted Common Stock In connection with the acquisition of PingSafe, we issued 1,497,212 shares of restricted Class A common stock. We recorded stock-based compensation expense related to these restricted shares of $13.7 million in fiscal 2025. As of January 31, 2025, we had unrecognized stock-based compensation expense related to this unvested restricted common stock of $27.5 million that is expected to be recognized on a straight-line basis over a weighted-average period of 0.75 years. In connection with the Attivo acquisition, we issued restricted Class A common stock to Attivo’s employees. We recorded stock-based compensation expense related to these restricted shares in connection with the Attivo acquisition of $0.3 million and $0.7 million during fiscal 2025 and 2024, respectively. As of January 31, 2025, we had no unrecognized stock-based compensation expense related to this unvested restricted common stock. Employee Stock Purchase Plan (ESPP) In May 2021, our board of directors, and in June 2021, our stockholders approved our ESPP, which became effective on the date of effectiveness of our Final Prospectus, or June 29, 2021. The ESPP initially reserved and authorized the issuance of up to a total of 7,056,319 shares of common stock to eligible employees. The number of shares reserved for issuance and sale under the ESPP will automatically increase on the first day of each fiscal year, starting on February 1, 2022 for the first ten The following table summarizes the assumptions used in estimating the fair value of employee stock purchase rights using the Black-Scholes option pricing model for the periods presented: Year Ended January 31, 2025 2024 Expected term (in years) 0.5 0.5 Expected volatility 48% - 55% 55% - 85% Risk-free interest rate 4.2% - 5.3% 5.2% - 5.5% Dividend yield — % — % We recognized stock-based compensation expense related to ESPP of $8.7 million, $11.7 million, and $12.7 million during fiscal 2025, 2024, and 2023, respectively. Modifications &amp; Accelerations During fiscal 2025, 2024 and 2023, certain members of our management team converted to non-employee consultants or to positions that no longer provide substantive service to the Company (Management Transitions). These Management Transitions have been accounted for as modifications or accelerations, under which the exercise period of certain vested awards has been extended, and a certain number of unvested awards will vest through the end of the agreements entered into in connection with the Management Transitions. During fiscal 2025, 2024 and 2023, we recognized incremental and accelerated charges of $9.7 million, $6.2 million and $4.5 million, respectively, related to the Management Tran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Jan. 31, 2025</t>
        </is>
      </c>
    </row>
    <row r="3">
      <c r="A3" s="3" t="inlineStr">
        <is>
          <t>Restructuring Charges [Abstract]</t>
        </is>
      </c>
      <c r="B3" s="4" t="inlineStr">
        <is>
          <t xml:space="preserve"> </t>
        </is>
      </c>
    </row>
    <row r="4">
      <c r="A4" s="4" t="inlineStr">
        <is>
          <t>Restructuring</t>
        </is>
      </c>
      <c r="B4" s="4" t="inlineStr">
        <is>
          <t>RESTRUCTURING In June 2023, we announced a restructuring plan (Plan) as a result of a review of current strategic priorities, resource allocation, and cost reduction intended to reduce operating costs, improve operating margins and continue advancing our ongoing commitment to profitable growth. The Plan includes a reduction of our workforce by approximately 5%, or approximately 100 full-time employees. We incurred approximately $7.4 million in charges in connection with the Plan in fiscal 2024, consisting of $5.4 million in charges related to severance payments and employee benefits, $2.4 million of impairment charges related to excess facilities, $0.7 million related to inventory write-offs, offset partially by $1.1 million in savings related to the reversal of certain stock-based compensation expense. Note that the charges related to inventory write-offs were recognized as cost of revenue and not restructuring operating expenses in our consolidated financial statements of operations. These costs were paid as of January 31, 2025. The actions associated with the Plan were substantially completed as of the end of fiscal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Our loss before provision for income taxes for fiscal 2025, 2024 and 2023 consisted of the following (in thousands) : Year Ended January 31, 2025 2024 2023 Domestic $ (383,904) $ (406,151) $ (432,235) Foreign 102,297 73,317 47,944 Loss before provision for income taxes $ (281,607) $ (332,834) $ (384,291) The components of provision for income taxes for fiscal 2025, 2024 and 2023 consisted of the following (in thousands): Year Ended January 31, 2025 2024 2023 Current: State $ 178 $ 150 $ 53 Foreign 4,021 5,168 3,661 Total current 4,199 5,318 3,714 Deferred: Federal — — (6,754) State — — (2,913) Foreign 2,635 541 340 Total deferred 2,635 541 (9,327) Total provision for income taxes $ 6,834 $ 5,859 $ (5,613) A reconciliation of the expected provision for (benefit from) income taxes at the statutory federal income tax rate to our recorded provision for income taxes consisted of the following (in thousands): Year Ended January 31, 2025 2024 2023 Benefit from income taxes at U.S. federal statutory rate $ (59,137) $ (69,895) $ (80,701) State taxes, net of federal benefit 178 150 53 Foreign tax rate differential 30,950 23,179 10,140 Stock-based compensation 6,689 12,367 2,734 Non-deductible expenses 468 1,390 1,780 Research and development credits (2,987) (2,251) (688) Change in valuation allowance 30,584 40,525 60,145 Other 89 394 924 Total provision for (benefit from) income taxes $ 6,834 $ 5,859 $ (5,613) Significant components of our net deferred tax assets and liabilities as of January 31, 2025 and 2024 consisted of the following (in thousands): As of January 31, 2025 2024 Deferred tax assets: Net operating loss carryforwards $ 207,838 $ 226,971 Research and development expenses 148,728 106,257 Deferred revenue 42,537 36,199 Accruals and reserves 11,042 9,265 Operating lease liabilities 5,349 7,492 Stock-based compensation 17,388 14,300 Other 11,495 7,111 Gross deferred tax assets 444,377 407,595 Valuation allowance (381,956) (340,951) Total deferred tax assets 62,421 66,644 Deferred tax liabilities: Acquired intangibles, property and equipment (24,373) (28,652) Deferred contract acquisition costs (36,313) (30,423) Operating lease right-of-use assets (4,602) (6,582) Other (563) (1,782) Total deferred tax liabilities (65,851) (67,439) Net deferred tax liabilities $ (3,430) $ (795) Based upon available objective evidence, we believe it is more likely than not that the U.S. and Israel net deferred tax assets will not be fully realizable. Accordingly, we have established a valuation allowance for the U.S. and Israel gross deferred tax assets. As of January 31, 2025 and 2024, we had a valuation allowance of $382.0 million and $341.0 million, respectively, against our deferred tax assets. During fiscal 2025 and 2024, total valuation allowance increased by $41.0 million and $49.2 million, respectively, primarily due to additional net operating losses and capitalized research and development. As of January 31, 2025, we had federal net operating loss carryforwards of $772.4 million, which will begin to expire in 2031, and state net operating loss carryforwards of $447.9 million, which will begin to expire in 2027. We also had foreign net operating loss carryforwards of $93.3 million, which do not expire. In addition, we had federal research and development credit carryforwards of $9.9 million, which will begin to expire in 2037, and state research and development credit carryforwards of $4.3 million, which do not expire. Federal and state tax laws impose substantial restrictions on the utilization of the net operating loss carryforwards and tax credit carryforwards in the event of an ownership change as defined in Section 382 of the Internal Revenue Code of 1986, as amended. Accordingly, our ability to utilize these carryforwards may be limited as a result of such ownership change. Such a limitation could result in the expiration of carryforwards before they are utilized. The carryforwards are currently subject to a valuation allowance. Foreign withholding taxes have not been provided for the cumulative undistributed earnings of certain foreign subsidiaries of ours as of January 31, 2025 and 2024 due to our intention to permanently reinvest such earnings. Determination of the amount of unrecognized deferred tax liability related to these earnings is not practicable. We file income tax returns in the U.S. federal jurisdiction and various state and foreign jurisdictions. Our tax years generally remain open and subject to examination by federal, state, or foreign tax authorities. We are currently under examination by the Israel Tax Authorities for the 2017 through 2021 tax years. We are not currently under audit in any other tax jurisdictions. The changes in the gross amount of unrecognized tax benefits consisted of the following (in thousands): As of January 31, 2025 2024 2023 Balance at beginning of year $ 2,197 $ 1,013 $ 566 Gross increases for tax positions of current year 1,540 1,027 447 Gross increases for tax positions of prior year 263 157 — Balance at end of year $ 4,000 $ 2,197 $ 1,013 We recognize interests and penalties related to income tax matters as a component of income tax expense. We do not anticipate that its total unrecognized tax benefits will significantly change during the next 12 months. The Organization for Economic Co-Operation and Development (OECD) introduced Base Erosion and Profit Shifting (BEPS) Pillar Two rules that impose a global minimum tax rate of 15% on multi-national corporations. The rules are effective for the Company’s financial year beginning February 1, 2024. Numerous countries have enacted or substantively enacted legislation to implement these rules. While we did not have an impact from Pillar Two on our tax provision or effective tax rate as of the year ended January 31, 2025, we continue to monitor evolving Pillar Two and other tax legislation in the jurisdictions in which we operate. In 2022, we began negotiating a bilateral Advance Pricing Agreement (APA) with the United States Internal Revenue Service and the Israeli Tax Authorities (ITA), covering various transfer pricing matters for intercompany transactions, with the primary issue relating to the valuation of the intergroup utilization of our Israeli subsidiary’s intellectual property. The proposed APA would cover our fiscal years ended or ending January 31, 2022 through January 31, 2026. An APA, if obtained, would provide us with a more predictable future business operating model, ensure certainty to timing and amounts of cash tax payments, and preclude the relevant tax authorities from making certain transfer pricing adjustments within the scope of these agreements. While this effort is ongoing, the process of negotiating has been lengthy and may take more time to resolve. As of January 31, 2025, the APA remains an ongoing process with no framework for a settlement or resolution yet to be finalized. By its nature, a concluded APA is a tri-party agreement between the two competent tax authorities and the taxpayer, and therefore, a successful resolution of such requires compromise by all three parties in order to achieve such aforementioned certainty and conclusion, and accordingly there can be no assurance that the APA process will be successful. Alternatively, the APA process could be terminated without an agreed upon resolution. In such case, the ITA may initiate an audit of these agreements and transactions, the result of which could be a potential tax assessment. In this case, we intend to exhaust all administrative and judicial remedies necessary to resolve the matter, as necessary, which could be another lengthy process. We believe that the tax positions we have taken on our Israeli filed tax returns related to these intercompany transactions are sustainable and meet the more likely than not criteria for recognition and measurement, prescribed by ASC Topic 740, Accounting for Income Taxes . We believe that our transfer pricing for these intercompany transactions are on arm’s-length terms, our assumptions, judgements, and estimates are reasonable, and the transactions are characterized appropriately based upon U.S. and OECD guidance and Israeli law. As such, we have not recorded any reserves for this matter as of January 31, 2025. There can be no assurance that this matter will be resolved in our favor, and any taxes, penalties, settlements or adverse judgments relating to this matter could materially and adversely impact our business, operating results, financial cond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common stock, RSUs, PSUs, shares purchased pursuant to our ESPP, and early exercised stock option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and diluted net loss per share attributable to common stockholders was as follows (in thousands, except share and per share data): Year Ended January 31, 2025 2024 2023 Numerator: Net loss attributable to Class A and Class B common stockholders $ (288,441) $ (338,693) $ (378,678) Denominator: Weighted-average shares used in computing net loss per share attributable to Class A and Class B common stockholders, basic and diluted 314,811,783 294,923,536 277,802,861 Net loss per share attributable to Class A and Class B common stockholders, basic and diluted $ (0.92) $ (1.15) $ (1.36) The following potentially dilutive securities were excluded from the computation of diluted net loss per share attributable to common stockholders because their inclusion would have been anti-dilutive: As of January 31, 2025 2024 2023 RSUs and PSUs 28,016,619 27,406,457 14,409,166 Stock options 13,164,743 21,159,850 32,446,814 Restricted common stock 1,497,212 10,621 451,444 ESPP 520,701 107,924 134,469 Shares subject to repurchase — 16,543 178,308 Total 43,199,275 48,701,395 47,620,2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Geographic Information</t>
        </is>
      </c>
      <c r="B4" s="4" t="inlineStr">
        <is>
          <t>GEOGRAPHIC INFORMATION Long-lived assets, consisting of property and equipment, net, and operating lease right-of-use assets, by geography were as follows (in thousands): As of January 31, 2025 2024 U.S. $ 65,980 $ 40,067 Israel 15,823 21,806 Rest of world 5,457 5,418 Total $ 87,260 $ 67,291 Revenue by geography is presented in Note 3, Revenue and Contract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Securities Litigation On June 6, 2023, a securities class action was filed against us, our Chief Executive Officer and our former Chief Financial Officer, in the Northern District of California, captioned Johansson v. SentinelOne, Inc., Case No. 4:23-cv-02786. The suit is brought on behalf of an alleged class of stockholders who purchased or acquired shares of the Company’s Class A common stock between June 1, 2022 and June 1, 2023. The complaint alleged that defendants made false or misleading statements about our business, operations and prospects, including its annual recurring revenues and internal controls, and purports to assert claims under Sections 10(b) and 20(a) of the Securities Exchange Act of 1934, as amended (Exchange Act). A substantially similar suit was filed on June 16, 2023 in the same court against the same defendants asserting the same claims, captioned Nyren v. SentinelOne, Inc., Case No. 4:23-cv-02982. On October 4, 2023, the court issued an order consolidating both cases under the caption In re SentinelOne, Inc. Securities Litigation Case No. 4:23-cv-02786 and appointing a lead plaintiff. Defendants filed a motion to dismiss the consolidated complaint. On July 2, 2024, the District Court granted defendants’ motion, dismissing the consolidated complaint with leave for plaintiff to amend the complaint. Plaintiff filed an amended complaint on August 1, 2024. Defendants filed a motion to dismiss the amended complaint on September 16, 2024. The motion has been fully briefed and the court has not yet ruled on the motion. We believe the case is without merit and defendants intend to defend the suit vigorously. Derivative Litigation On January 10, 2024, Plaintiff Walter Stochevski, derivatively on behalf of SentinelOne, filed a shareholder derivative complaint against SentinelOne and certain of its current and former directors and officers in the United States District Court for the District of Delaware, which was subsequently transferred to the United States District Court for the Northern District of California. The complaint alleges claims based on events similar to those in the securities class action and asserts causes of action against the individual defendants for breach of fiduciary duty, aiding and abetting breach of fiduciary duty, unjust enrichment, waste of corporate assets, and for making false and misleading statements about our business, operations, and prospects in violation of Section 10(b) of the Exchange Act. This matter has been consolidated with Newman , below, under the caption In re SentinelOne, Inc. Stockholder Derivative Litigation, Case No. 4:24-cv-01934, and both matters are stayed. On March 29, 2024, Plaintiff Joel Newman, derivatively on behalf of SentinelOne, filed a shareholder derivative complaint against SentinelOne and certain of its current and former directors and officers in the United States District Court for the Northern District of California, alleging claims based on events similar to those in the securities class action and the Stochevski action, above, and asserting causes of action against the individual defendants for breach of fiduciary duty, unjust enrichment, and control person claims under Section 20(a) of the Exchange Act. This matter has been consolidated with Stochevski , above, under the caption In re SentinelOne, Inc. Stockholder Derivative Litigation, Case No. 4:24-cv-01934, and both matters are stayed. Fortis Litigation In September 2023, Fortis Advisors LLC (Fortis), in its capacity as the representative for the stockholders of Attivo, filed an action against the Company in Delaware Chancery Court asserting claims arising out of the Attivo Acquisition. The case is captioned Fortis Advisors LLC v. SentinelOne, Inc., Case No. 2023-0946-VLM. In June 2023, the Company sent a letter to Fortis seeking indemnification for certain claims, including for breaches by Attivo of its representations and warranties in the merger agreement. In its complaint, Fortis sought a declaratory judgment that the Company was not entitled to indemnification for the claims it had asserted, and that Fortis should recover the funds held in escrow. Fortis also alleged that the Company breached its representations and warranties in the merger agreement because its SEC filings allegedly contained materially false or misleading statements about the Company’s annualized recurring revenues. The Company believes Fortis’ claims were without merit. On November 3, 2023, the Company filed its answer to Fortis’ complaint. On the same day, the Company filed counterclaims against Fortis, in its capacity as the representative of the stockholders of Attivo, based on Attivo’s breach of several of its representations, warranties and covenants in the merger agreement. The Company’s counterclaims sought an order directing Fortis to comply with its contractual obligations to release funds set aside to indemnify the Company for its losses and any additional damages in excess of the indemnity fund. In November 2024, the action was voluntarily dismissed by both parties after a confidential settlement was reached. We believe that there are no other pending or threatened legal proceedings that are likely to have a material adverse effect on our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a cybersecurity liability policy that may cover our customers’ actual damages. We have not incurred any material costs related to such obligations and have not accrued any liabilities related to such obligations in the consolidated balance sheets as of January 31, 2025 and 2024.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1, 2025</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We made $2.7 million, $2.6 million and $2.8 million in matching contributions for fiscal 2025, 2024 and 2023, respectively.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solidated balance sheets. For fiscal 2025, 2024, and 2023, we recorded $3.4 million, $3.5 million, and $3.9 million, respectively, in severance expenses related to these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88441</v>
      </c>
      <c r="C4" s="7" t="n">
        <v>-338693</v>
      </c>
      <c r="D4" s="7" t="n">
        <v>-378678</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bin Tomasell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anuary 15, 2025, Robin Tomasello, our Chief Accounting Officer, adopted a Rule 10b5-1 Plan (the Tomasello Plan) providing for the potential sale of up to 25,050 shares of Class A common stock between an estimated start date and end date of April 16, 2025 and April 30, 2026, respectively.</t>
        </is>
      </c>
    </row>
    <row r="10">
      <c r="A10" s="4" t="inlineStr">
        <is>
          <t>Name</t>
        </is>
      </c>
      <c r="B10" s="4" t="inlineStr">
        <is>
          <t>Robin Tomasello</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January 15, 2025</t>
        </is>
      </c>
    </row>
    <row r="14">
      <c r="A14" s="4" t="inlineStr">
        <is>
          <t>Expiration Date</t>
        </is>
      </c>
      <c r="B14" s="4" t="inlineStr">
        <is>
          <t>April 30, 2026</t>
        </is>
      </c>
    </row>
    <row r="15">
      <c r="A15" s="4" t="inlineStr">
        <is>
          <t>Aggregate Available</t>
        </is>
      </c>
      <c r="B15" s="6" t="n">
        <v>25050</v>
      </c>
    </row>
    <row r="16">
      <c r="A16" s="4" t="inlineStr">
        <is>
          <t>Robin Tomasello, [Member]</t>
        </is>
      </c>
      <c r="B16" s="4" t="inlineStr">
        <is>
          <t xml:space="preserve"> </t>
        </is>
      </c>
    </row>
    <row r="17">
      <c r="A17" s="3" t="inlineStr">
        <is>
          <t>Trading Arrangements, by Individual</t>
        </is>
      </c>
      <c r="B17" s="4" t="inlineStr">
        <is>
          <t xml:space="preserve"> </t>
        </is>
      </c>
    </row>
    <row r="18">
      <c r="A18" s="4" t="inlineStr">
        <is>
          <t>Arrangement Duration</t>
        </is>
      </c>
      <c r="B18" s="4" t="inlineStr">
        <is>
          <t>379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our overall enterprise risk management program, we maintain a robust cybersecurity risk management program. The cross-functional group responsible for the cybersecurity risk management program includes members of our information security, data privacy and product security personnel, including members of our senior management team. Our cybersecurity program provides a foundation for identifying, monitoring, evaluating, and responding to cybersecurity threats and incidents, including those associated with our use of software, applications, services, and cloud infrastructure developed or provided by third-party vendors and service providers. This framework includes steps for identifying the source of a cybersecurity threat or incident, including whether such cybersecurity threat or incident is associated with a third-party vendor or service provider, assessing the severity and overall risk of a cybersecurity threat or incident, implementing cybersecurity countermeasures and mitigation or remediation strategies, and informing the relevant members of our senior management team, which informs the Audit Committee and our Board of Directors of material cybersecurity threats and incidents. We engage third parties, including vendors and other external service providers, to support our cybersecurity and data privacy processes. For example, we regularly engage independent third parties for penetration testing and evaluation of our various security compliance standards. We also conduct internal assessments of our cybersecurity risk management program. We review and update our cybersecurity policies, standards and procedures as needed, to account for changes in the threat and operational landscapes, as well as in response to legal and regulatory developments. Our team has established a continuous improvement process through which we regularly update our risk register against the evolving capabilities of adversaries and incorporate findings from internal and external testing. Further, we require mandatory training for all employees and contractors on our cybersecurity and privacy policies. We also have processes to oversee and identify risks from cybersecurity threats associated with our use of third-party service providers. To that end,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In addition, we perform diligence on our vendors and prospective vendors regarding their cybersecurity posture. Although we have continued to invest in our diligence, onboarding, and monitoring capabilities over our critical third parties, including our third-party vendors and service providers, our control over the security posture of our critical third parties is limited, and there can be no assurance that we can prevent or mitigate the risk of any compromise or failure in the information assets owned or controlled by such third parties. A cross-functional incident response team, comprised of representatives from information security, information technology, privacy and legal, is responsible for the monitoring and disposition of potential occurrences such as data breaches, intrusions, and other security incidents and implementing our detailed incident response plan. Our incident response plan includes processes and procedures for assessing potential internal and external threats, activation and notification, and post-incident recovery designed to safeguard the confidentiality, availability, and integrity of our information assets. In fiscal 2025, and through the filing of this Annual Report on Form 10-K, cybersecurity threats, including as a result of any previous cybersecurity incidents, have not materially affected our business strategy, operating results, and/or financial condition. If we were to experience a material cybersecurity incident in the future, such an incident could potentially have a material effect, including on our business strategy, operating results, or financial condition. For more information regarding cybersecurity risks that we face and potential impacts on our business related thereto, see Part I,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verall enterprise risk management program, we maintain a robust cybersecurity risk management program. The cross-functional group responsible for the cybersecurity risk management program includes members of our information security, data privacy and product security personnel, including members of our senior management team. Our cybersecurity program provides a foundation for identifying, monitoring, evaluating, and responding to cybersecurity threats and incidents, including those associated with our use of software, applications, services, and cloud infrastructure developed or provided by third-party vendors and service providers. This framework includes steps for identifying the source of a cybersecurity threat or incident, including whether such cybersecurity threat or incident is associated with a third-party vendor or service provider, assessing the severity and overall risk of a cybersecurity threat or incident, implementing cybersecurity countermeasures and mitigation or remediation strategies, and informing the relevant members of our senior management team, which informs the Audit Committee and our Board of Directors of material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sight responsibility for our overall enterprise risk management, and cybersecurity risk management in particular is regularly reviewed and overseen by our Audit Committee. The Audit Committee provides oversight and reviews management policies, processes, and procedures designed to identify, monitor, evaluate, and respond to cybersecurity risks to which the company is exposed. Management regularly reports to the Audit Committee regarding its process and procedures to mitigate or remediate cybersecurity risks, threats and incidents, along with monitoring activities of the cybersecurity team. Our Audit Committee provides oversight of our cybersecurity program and receives quarterly cybersecurity updates from our Chief Information Security Officer (CISO) through written reports and presentations. Our CISO has over 20 years of experience in cybersecurity, and has held senior leadership positions at publicly traded companies in the technology industry, bringing extensive expertise in managing cybersecurity risks. The CISO’s leadership team consists of seasoned information security professionals with experience at globally recognized organizations, ensuring a robust and comprehensive approach to cybersecurity oversight. Management is responsible for day-to-day risk management activities, including identifying and assessing cybersecurity risks, establishing processes to ensure that potential cybersecurity risk exposures are monitored, implementing appropriate mitigation or remediation measures, and maintaining cybersecurity programs. Our cybersecurity programs are under the direction of our CISO, who is a member of our executive management team and closely coordinates as needed with other senior management personnel including the President of Product, Technology, and Operations and the Chief Legal Officer, who collectively possess significant experience in evaluating, managing and mitigating security and other risks, including cybersecurity risks.</t>
        </is>
      </c>
    </row>
    <row r="11">
      <c r="A11" s="4" t="inlineStr">
        <is>
          <t>Cybersecurity Risk Board Committee or Subcommittee Responsible for Oversight [Text Block]</t>
        </is>
      </c>
      <c r="B11" s="4" t="inlineStr">
        <is>
          <t>Our Board of Directors has oversight responsibility for our overall enterprise risk management, and cybersecurity risk management in particular is regularly reviewed and overseen by our Audit Committee.</t>
        </is>
      </c>
    </row>
    <row r="12">
      <c r="A12" s="4" t="inlineStr">
        <is>
          <t>Cybersecurity Risk Process for Informing Board Committee or Subcommittee Responsible for Oversight [Text Block]</t>
        </is>
      </c>
      <c r="B12" s="4" t="inlineStr">
        <is>
          <t>Management is responsible for day-to-day risk management activities, including identifying and assessing cybersecurity risks, establishing processes to ensure that potential cybersecurity risk exposures are monitored, implementing appropriate mitigation or remediation measures, and maintaining cybersecurity programs.</t>
        </is>
      </c>
    </row>
    <row r="13">
      <c r="A13" s="4" t="inlineStr">
        <is>
          <t>Cybersecurity Risk Role of Management [Text Block]</t>
        </is>
      </c>
      <c r="B13" s="4" t="inlineStr">
        <is>
          <t>As part of our overall enterprise risk management program, we maintain a robust cybersecurity risk management program. The cross-functional group responsible for the cybersecurity risk management program includes members of our information security, data privacy and product security personnel, including members of our senior management team. Our cybersecurity program provides a foundation for identifying, monitoring, evaluating, and responding to cybersecurity threats and incidents, including those associated with our use of software, applications, services, and cloud infrastructure developed or provided by third-party vendors and service providers. This framework includes steps for identifying the source of a cybersecurity threat or incident, including whether such cybersecurity threat or incident is associated with a third-party vendor or service provider, assessing the severity and overall risk of a cybersecurity threat or incident, implementing cybersecurity countermeasures and mitigation or remediation strategies, and informing the relevant members of our senior management team, which informs the Audit Committee and our Board of Directors of material cybersecurity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provides oversight of our cybersecurity program and receives quarterly cybersecurity updates from our Chief Information Security Officer (CISO) through written reports and presentations. Our CISO has over 20 years of experience in cybersecurity, and has held senior leadership positions at publicly traded companies in the technology industry, bringing extensive expertise in managing cybersecurity risks. The CISO’s leadership team consists of seasoned information security professionals with experience at globally recognized organizations, ensuring a robust and comprehensive approach to cybersecurity oversight.</t>
        </is>
      </c>
    </row>
    <row r="16">
      <c r="A16" s="4" t="inlineStr">
        <is>
          <t>Cybersecurity Risk Management Expertise of Management Responsible [Text Block]</t>
        </is>
      </c>
      <c r="B16" s="4" t="inlineStr">
        <is>
          <t>Our CISO has over 20 years of experience in cybersecurity, and has held senior leadership positions at publicly traded companies in the technology industry, bringing extensive expertise in managing cybersecurity risks. The CISO’s leadership team consists of seasoned information security professionals with experience at globally recognized organizations, ensuring a robust and comprehensive approach to cybersecurity oversight.</t>
        </is>
      </c>
    </row>
    <row r="17">
      <c r="A17" s="4" t="inlineStr">
        <is>
          <t>Cybersecurity Risk Process for Informing Management or Committees Responsible [Text Block]</t>
        </is>
      </c>
      <c r="B17" s="4" t="inlineStr">
        <is>
          <t>Management is responsible for day-to-day risk management activities, including identifying and assessing cybersecurity risks, establishing processes to ensure that potential cybersecurity risk exposures are monitored, implementing appropriate mitigation or remediation measures, and maintaining cybersecurity programs. Our cybersecurity programs are under the direction of our CISO, who is a member of our executive management team and closely coordinates as needed with other senior management personnel including the President of Product, Technology, and Operations and the Chief Legal Officer, who collectively possess significant experience in evaluating, managing and mitigating security and other risks, includ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GAAP) in the United States (U.S.). The consolidated financial statements include the accounts of SentinelOne and our wholly-owned subsidiaries. All intercompany balances and transactions have been eliminated in consolidation.</t>
        </is>
      </c>
    </row>
    <row r="5">
      <c r="A5" s="4" t="inlineStr">
        <is>
          <t>Fiscal Year</t>
        </is>
      </c>
      <c r="B5" s="4" t="inlineStr">
        <is>
          <t>Fiscal Year Our fiscal year ends on January 31. References to fiscal 2025, 2024 and 2023 refer to the fiscal years ended January 31, 2025, January 31, 2024 and January 31, 2023, respectively.</t>
        </is>
      </c>
    </row>
    <row r="6">
      <c r="A6" s="4" t="inlineStr">
        <is>
          <t>Reclassification</t>
        </is>
      </c>
      <c r="B6" s="4" t="inlineStr">
        <is>
          <t>Reclassifications Certain prior period amounts in the consolidated financial statements and accompanying notes have been reclassified to conform to the current period presentation.</t>
        </is>
      </c>
    </row>
    <row r="7">
      <c r="A7" s="4" t="inlineStr">
        <is>
          <t>Use of Estimates</t>
        </is>
      </c>
      <c r="B7"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stock-based compensation, the period of benefit for deferred contract acquisition costs, useful lives of long-lived assets and intangibles, the valuation of intangible assets acquired as part of a business combination, and accounting for income taxes. Actual results could differ from those estimates.</t>
        </is>
      </c>
    </row>
    <row r="8">
      <c r="A8" s="4" t="inlineStr">
        <is>
          <t>Segment and Geographic Information</t>
        </is>
      </c>
      <c r="B8" s="4" t="inlineStr">
        <is>
          <t>Segment and Geographic Information</t>
        </is>
      </c>
    </row>
    <row r="9">
      <c r="A9" s="4" t="inlineStr">
        <is>
          <t>Foreign Currency</t>
        </is>
      </c>
      <c r="B9" s="4" t="inlineStr">
        <is>
          <t>Foreign Currency</t>
        </is>
      </c>
    </row>
    <row r="10">
      <c r="A10" s="4" t="inlineStr">
        <is>
          <t>Revenue</t>
        </is>
      </c>
      <c r="B10" s="4" t="inlineStr">
        <is>
          <t>Revenue Recognition We recognize revenue in accordance with Accounting Standards Codification (ASC) Topic 606, Revenue from Contracts with Customers . Revenue is recognized when a customer obtains control of the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5, 2024 and 2023.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Certain arrangements include variable consideration that is typically a function of transaction volume or another usage-based measure. Depending upon the structure of a particular arrangement, we may allocate the variable amount to each distinct service period within the series (i.e., direct allocation).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most of our revenue by selling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Certain arrangements include variable consideration related either to transaction volume or another usage-based measure. Depending upon the structure of a particular arrangement, we (i) recognize revenue as each distinct service period is performed, (ii) recognize the estimate of variable consideration ratably over the period to which it relates, or (iii) apply the ‘right to invoice’ practical expedient and recognize revenue based on the amount invoiced to the customer during the period. We generally invoice our customers upfront upon signing for the entire term of the contract, periodically, or in arrears. Most of our subscription contracts have a term of one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acquired intangible assets, amortization of capitalized internal-use software, software and subscription services used by our customer support and services team, inventory-related costs, and allocated facilities and IT overhead costs.</t>
        </is>
      </c>
    </row>
    <row r="11">
      <c r="A11" s="4" t="inlineStr">
        <is>
          <t>Research and Development</t>
        </is>
      </c>
      <c r="B11" s="4" t="inlineStr">
        <is>
          <t>Research and Development Research and development costs are expensed as incurred, unless they qualify for recognition as capitalized internal-use software. Research and development expenses consist primarily of personnel-related costs, including salaries, benefits, bonuses, and stock-based compensation, consulting fees, software and subscription services, third- party cloud infrastructure expenses incurred in developing our platform and modules, and allocated facilities and IT overhead costs.</t>
        </is>
      </c>
    </row>
    <row r="12">
      <c r="A12" s="4" t="inlineStr">
        <is>
          <t>Advertising Expense</t>
        </is>
      </c>
      <c r="B12" s="4" t="inlineStr">
        <is>
          <t>Advertising Expenses</t>
        </is>
      </c>
    </row>
    <row r="13">
      <c r="A13" s="4" t="inlineStr">
        <is>
          <t>Stock-Based Compensation</t>
        </is>
      </c>
      <c r="B13" s="4" t="inlineStr">
        <is>
          <t>Stock-Based Compensation We account for stock-based awards issued to employees, directors, and non-employee consultant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service-based vesting conditions and performance-based vesting conditions. For these awards, we recognize stock-based compensation expense on a graded basis over the total requisite service period for each separately vesting portion of performance tranches where it is probable that the performance-based vesting conditions will be achieved. We also granted stock option awards with service-based, performance-based, and market-based vesting conditions to certain executives. For these awards, stock-based compensation expense is recognized using the accelerated attribution method over the requisite implied service period when it is probable the performance-based vesting condition will be achieved.</t>
        </is>
      </c>
    </row>
    <row r="14">
      <c r="A14" s="4" t="inlineStr">
        <is>
          <t>Income Taxes</t>
        </is>
      </c>
      <c r="B14" s="4" t="inlineStr">
        <is>
          <t>Income Taxes We are subject to income taxes in the U.S. and other foreign jurisdictions. We utilize the asset and liability method of accounting for income taxes, whereby deferred tax assets and liabilities are determined based on differences between financial reporting and tax bases of assets and liabilities, as well as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 We recognize income tax benefits from uncertain tax positions only if we believe that it is more likely than not that the tax position will be sustained upon examination by the taxing authorities based on the technical merits of the position. We recognize penalties and accrued interest related to unrecognized tax benefits as income tax expense in the consolidated statements of operations.</t>
        </is>
      </c>
    </row>
    <row r="15">
      <c r="A15" s="4" t="inlineStr">
        <is>
          <t>Net Loss per Share Attributable to Common Stockholders</t>
        </is>
      </c>
      <c r="B15" s="4" t="inlineStr">
        <is>
          <t>Net Loss per Share Attributable to Common Stockholders We compute basic and diluted net loss per share attributable to common stockholders using the two-class method required for participating securities. We consider our restricted common stock and shares issued upon the early exercise of stock options subject to repurchase to be participating securities. Under the two-class method, net loss is not allocated to restricted common stock and early exercised stock options as the holders do not have a contractual obligation to share in our losses.</t>
        </is>
      </c>
    </row>
    <row r="16">
      <c r="A16" s="4" t="inlineStr">
        <is>
          <t>Cash, Cash Equivalents, and Restricted Cash</t>
        </is>
      </c>
      <c r="B16" s="4" t="inlineStr">
        <is>
          <t>Cash, Cash Equivalents, and Restricted Cash We consider all highly liquid investments purchased with an original maturity of three months or less at the time of purchase to be cash equivalents. Cash equivalents may consist of amounts invested in money market funds, U.S. treasury securities, commercial paper and certificates of deposit. Restricted cash consists of indemnity escrow funds related to acquisitions, and collateralized letters of credit established in connection with lease agreements for our office facilities. Restricted cash, current and non-current, are included within prepaid expenses and other current assets and other assets, respectively, on our consolidated balance sheets.</t>
        </is>
      </c>
    </row>
    <row r="17">
      <c r="A17" s="4" t="inlineStr">
        <is>
          <t>Short-Term Investments and Strategic Investments</t>
        </is>
      </c>
      <c r="B17" s="4" t="inlineStr">
        <is>
          <t>Investments We determine the appropriate classification of our investments at the time of purchase and reevaluate such determination at each balance sheet date.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as available-for-sale securities. Our investments are recorded at fair value with unrealized gains and losses, if any, reported in accumulated other comprehensive income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18 months or less. In addition, our investment policy limits the amount of our credit exposure to any one issuer and requires investments to be investment grade, with the primary objective of preserving capital and maintaining liquidity. Fair values were determined for each individual security in the investment portfolio. We did not identify any credit losses on investments as of January 31, 2025 and 2024. Realized gains and losses on the sale of investments are determined on a specific identification method and are recorded in other income (expense), net in the consolidated statements of operations. Realized gains and losses on the sale of investments during fiscal 2025, 2024 and 2023 were not significant. Strategic Investments Our strategic investments consist of non-marketable equity and debt investments in privately held companies. We elect to apply the measurement alternative and record non-marketable equity investments at cost, less any impairment, plus or minus observable price changes in orderly transactions for identical or similar investments of the same issuer. Strategic investments are included within long-term investments on our consolidated balance sheets and adjustments to their carrying amounts are recorded in other income (expense), net in the consolidated statements of operations. Receivables related to strategic investments are classified as prepaid expenses and other current assets and other assets on the consolidated balance sheet.</t>
        </is>
      </c>
    </row>
    <row r="18">
      <c r="A18" s="4" t="inlineStr">
        <is>
          <t>Fair Value of Financial Instruments</t>
        </is>
      </c>
      <c r="B18"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accounts receivable, accounts payable, accrued liabilities, and accrued payroll and benefits approximate their respective fair values due to their short-term nature.</t>
        </is>
      </c>
    </row>
    <row r="19">
      <c r="A19" s="4" t="inlineStr">
        <is>
          <t>Concentrations of Credit Risk</t>
        </is>
      </c>
      <c r="B19" s="4" t="inlineStr">
        <is>
          <t>Concentrations of Credit Risk</t>
        </is>
      </c>
    </row>
    <row r="20">
      <c r="A20" s="4" t="inlineStr">
        <is>
          <t>Accounts Receivable</t>
        </is>
      </c>
      <c r="B20" s="4" t="inlineStr">
        <is>
          <t>Accounts Receivable</t>
        </is>
      </c>
    </row>
    <row r="21">
      <c r="A21" s="4" t="inlineStr">
        <is>
          <t>Deferred Contract Acquisition Costs</t>
        </is>
      </c>
      <c r="B21" s="4" t="inlineStr">
        <is>
          <t>Deferred Contract Acquisition Costs We capitalize sales commissions and associated payroll taxes, and certain incentives (such as referral fees) paid to partners, that are incremental to obtaining a customer contract, which are recorded as deferred contract acquisition costs on the consolidated balance sheets. Sales commissions for the renewal of a contract are not considered commensurate with commissions paid for the initial contracts, given the substantive difference in commission rates in proportion to their respective contract values. Commissions paid, including certain incentives paid to partners, on a new contract are amortized on a straight-line basis over an estimated period of benefit of four years, while commissions paid on renewal contracts are amortized over the average contractual term of the renewal. We determine the estimated period of benefit based on both quantitative and qualitative factors, including the duration of our relationships with customers and the estimated useful life of our technology. Amortization of deferred contract acquisition costs is included in sales and marketing expenses in the consolidated statements of operations.</t>
        </is>
      </c>
    </row>
    <row r="22">
      <c r="A22" s="4" t="inlineStr">
        <is>
          <t>Property and Equipment</t>
        </is>
      </c>
      <c r="B22" s="4" t="inlineStr">
        <is>
          <t>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t>
        </is>
      </c>
    </row>
    <row r="23">
      <c r="A23" s="4" t="inlineStr">
        <is>
          <t>Capitalized Internal-Use Software</t>
        </is>
      </c>
      <c r="B23" s="4" t="inlineStr">
        <is>
          <t>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stimated useful life.</t>
        </is>
      </c>
    </row>
    <row r="24">
      <c r="A24" s="4" t="inlineStr">
        <is>
          <t>Impairment of Long-Lived Assets (Including Goodwill and Intangible Assets)</t>
        </is>
      </c>
      <c r="B24" s="4" t="inlineStr">
        <is>
          <t>Impairment of Long-Lived Assets (Including Goodwill and Intangible Assets) Long-lived assets, including intangible assets with finite lives, are reviewed for impairment when events or changes in circumstances indicate that the carrying amount of assets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In fiscal 2024, we recorded a $2.4 million impairment loss related to our excess facilities. No impairment loss was recorded during fiscal 2025 and 2023.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5, 2024 and 2023.</t>
        </is>
      </c>
    </row>
    <row r="25">
      <c r="A25" s="4" t="inlineStr">
        <is>
          <t>Business Combinations</t>
        </is>
      </c>
      <c r="B25" s="4" t="inlineStr">
        <is>
          <t>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orecasted revenu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4, Acquisitions, for additional information regarding our acquisitions.</t>
        </is>
      </c>
    </row>
    <row r="26">
      <c r="A26" s="4" t="inlineStr">
        <is>
          <t>Leases</t>
        </is>
      </c>
      <c r="B26" s="4" t="inlineStr">
        <is>
          <t>Leases In accordance with ASC Topic 842, Leases ,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comprised of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ncremental borrowing rate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 LEASES We have entered into real estate operating lease agreements with various expiration dates through 2029, some of which include options to extend the leases for up to seven years, and some of which include options to terminate the leases. Our lease terms include options to extend the lease if they are reasonably certain of being exercised. Our operating lease arrangements do not contain any restrictive covenants or residual value guarantees.</t>
        </is>
      </c>
    </row>
    <row r="27">
      <c r="A27" s="4" t="inlineStr">
        <is>
          <t>Recently Adopted Accounting Pronouncements and Recent Accounting Pronouncements Not Yet Adopted</t>
        </is>
      </c>
      <c r="B27" s="4" t="inlineStr">
        <is>
          <t>Recently Issued Accounting Pronouncement 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ASB issued ASU No. 2024-03, Income Statement - Reporting Comprehensive Income - Expense Disaggregation Disclosures (Subtopic 220-40): Disaggregation of Income Statement Expenses. This ASU requires additional disclosure in the notes to the financial statements of specified information about certain income statement line items. The ASU is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provisions of this ASU. Recently Adopted Accounting Pronouncements In November 2023, the Financial Accounting Standards Board (FASB) issued ASU No. 2023-07, Improvements to Reportable Segment Disclosure s (ASU 2023-07). ASU 2023-07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ASU 2023-07 during the year ended January 31, 2025. For further information, refer to the Segments section above, in Note 3, Revenue and Contract Balances, and Note 14, Geographic Informat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86574</v>
      </c>
      <c r="C3" s="7" t="n">
        <v>256651</v>
      </c>
    </row>
    <row r="4">
      <c r="A4" s="4" t="inlineStr">
        <is>
          <t>Short-term investments</t>
        </is>
      </c>
      <c r="B4" s="6" t="n">
        <v>535331</v>
      </c>
      <c r="C4" s="6" t="n">
        <v>669305</v>
      </c>
    </row>
    <row r="5">
      <c r="A5" s="4" t="inlineStr">
        <is>
          <t>Accounts receivable, net</t>
        </is>
      </c>
      <c r="B5" s="6" t="n">
        <v>236012</v>
      </c>
      <c r="C5" s="6" t="n">
        <v>214322</v>
      </c>
    </row>
    <row r="6">
      <c r="A6" s="4" t="inlineStr">
        <is>
          <t>Deferred contract acquisition costs, current</t>
        </is>
      </c>
      <c r="B6" s="6" t="n">
        <v>64782</v>
      </c>
      <c r="C6" s="6" t="n">
        <v>54158</v>
      </c>
    </row>
    <row r="7">
      <c r="A7" s="4" t="inlineStr">
        <is>
          <t>Prepaid expenses and other current assets</t>
        </is>
      </c>
      <c r="B7" s="6" t="n">
        <v>47023</v>
      </c>
      <c r="C7" s="6" t="n">
        <v>102895</v>
      </c>
    </row>
    <row r="8">
      <c r="A8" s="4" t="inlineStr">
        <is>
          <t>Total current assets</t>
        </is>
      </c>
      <c r="B8" s="6" t="n">
        <v>1069722</v>
      </c>
      <c r="C8" s="6" t="n">
        <v>1297331</v>
      </c>
    </row>
    <row r="9">
      <c r="A9" s="4" t="inlineStr">
        <is>
          <t>Property and equipment, net</t>
        </is>
      </c>
      <c r="B9" s="6" t="n">
        <v>71774</v>
      </c>
      <c r="C9" s="6" t="n">
        <v>48817</v>
      </c>
    </row>
    <row r="10">
      <c r="A10" s="4" t="inlineStr">
        <is>
          <t>Long-term investments</t>
        </is>
      </c>
      <c r="B10" s="6" t="n">
        <v>419367</v>
      </c>
      <c r="C10" s="6" t="n">
        <v>204798</v>
      </c>
    </row>
    <row r="11">
      <c r="A11" s="4" t="inlineStr">
        <is>
          <t>Deferred contract acquisition costs, non-current</t>
        </is>
      </c>
      <c r="B11" s="6" t="n">
        <v>85322</v>
      </c>
      <c r="C11" s="6" t="n">
        <v>71640</v>
      </c>
    </row>
    <row r="12">
      <c r="A12" s="4" t="inlineStr">
        <is>
          <t>Intangible assets, net</t>
        </is>
      </c>
      <c r="B12" s="6" t="n">
        <v>107155</v>
      </c>
      <c r="C12" s="6" t="n">
        <v>122903</v>
      </c>
    </row>
    <row r="13">
      <c r="A13" s="4" t="inlineStr">
        <is>
          <t>Goodwill</t>
        </is>
      </c>
      <c r="B13" s="6" t="n">
        <v>629636</v>
      </c>
      <c r="C13" s="6" t="n">
        <v>549411</v>
      </c>
    </row>
    <row r="14">
      <c r="A14" s="4" t="inlineStr">
        <is>
          <t>Other assets</t>
        </is>
      </c>
      <c r="B14" s="6" t="n">
        <v>23649</v>
      </c>
      <c r="C14" s="6" t="n">
        <v>26507</v>
      </c>
    </row>
    <row r="15">
      <c r="A15" s="4" t="inlineStr">
        <is>
          <t>Total assets</t>
        </is>
      </c>
      <c r="B15" s="6" t="n">
        <v>2406625</v>
      </c>
      <c r="C15" s="6" t="n">
        <v>2321407</v>
      </c>
    </row>
    <row r="16">
      <c r="A16" s="3" t="inlineStr">
        <is>
          <t>Current liabilities:</t>
        </is>
      </c>
      <c r="B16" s="4" t="inlineStr">
        <is>
          <t xml:space="preserve"> </t>
        </is>
      </c>
      <c r="C16" s="4" t="inlineStr">
        <is>
          <t xml:space="preserve"> </t>
        </is>
      </c>
    </row>
    <row r="17">
      <c r="A17" s="4" t="inlineStr">
        <is>
          <t>Accounts payable</t>
        </is>
      </c>
      <c r="B17" s="6" t="n">
        <v>8159</v>
      </c>
      <c r="C17" s="6" t="n">
        <v>6759</v>
      </c>
    </row>
    <row r="18">
      <c r="A18" s="4" t="inlineStr">
        <is>
          <t>Accrued payroll and benefits</t>
        </is>
      </c>
      <c r="B18" s="6" t="n">
        <v>79612</v>
      </c>
      <c r="C18" s="6" t="n">
        <v>74345</v>
      </c>
    </row>
    <row r="19">
      <c r="A19" s="4" t="inlineStr">
        <is>
          <t>Deferred revenue, current</t>
        </is>
      </c>
      <c r="B19" s="6" t="n">
        <v>470127</v>
      </c>
      <c r="C19" s="6" t="n">
        <v>399603</v>
      </c>
    </row>
    <row r="20">
      <c r="A20" s="4" t="inlineStr">
        <is>
          <t>Other current liabilities</t>
        </is>
      </c>
      <c r="B20" s="6" t="n">
        <v>55655</v>
      </c>
      <c r="C20" s="6" t="n">
        <v>109360</v>
      </c>
    </row>
    <row r="21">
      <c r="A21" s="4" t="inlineStr">
        <is>
          <t>Total current liabilities</t>
        </is>
      </c>
      <c r="B21" s="6" t="n">
        <v>613553</v>
      </c>
      <c r="C21" s="6" t="n">
        <v>590067</v>
      </c>
    </row>
    <row r="22">
      <c r="A22" s="4" t="inlineStr">
        <is>
          <t>Deferred revenue, non-current</t>
        </is>
      </c>
      <c r="B22" s="6" t="n">
        <v>102017</v>
      </c>
      <c r="C22" s="6" t="n">
        <v>114930</v>
      </c>
    </row>
    <row r="23">
      <c r="A23" s="4" t="inlineStr">
        <is>
          <t>Other liabilities</t>
        </is>
      </c>
      <c r="B23" s="6" t="n">
        <v>21808</v>
      </c>
      <c r="C23" s="6" t="n">
        <v>22367</v>
      </c>
    </row>
    <row r="24">
      <c r="A24" s="4" t="inlineStr">
        <is>
          <t>Total liabilities</t>
        </is>
      </c>
      <c r="B24" s="6" t="n">
        <v>737378</v>
      </c>
      <c r="C24" s="6" t="n">
        <v>727364</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 issued</t>
        </is>
      </c>
      <c r="B27" s="6" t="n">
        <v>0</v>
      </c>
      <c r="C27" s="6" t="n">
        <v>0</v>
      </c>
    </row>
    <row r="28">
      <c r="A28" s="4" t="inlineStr">
        <is>
          <t>Additional paid-in capital</t>
        </is>
      </c>
      <c r="B28" s="6" t="n">
        <v>3294542</v>
      </c>
      <c r="C28" s="6" t="n">
        <v>2934607</v>
      </c>
    </row>
    <row r="29">
      <c r="A29" s="4" t="inlineStr">
        <is>
          <t>Accumulated other comprehensive income (loss)</t>
        </is>
      </c>
      <c r="B29" s="6" t="n">
        <v>2158</v>
      </c>
      <c r="C29" s="6" t="n">
        <v>-1550</v>
      </c>
    </row>
    <row r="30">
      <c r="A30" s="4" t="inlineStr">
        <is>
          <t>Accumulated deficit</t>
        </is>
      </c>
      <c r="B30" s="6" t="n">
        <v>-1627485</v>
      </c>
      <c r="C30" s="6" t="n">
        <v>-1339044</v>
      </c>
    </row>
    <row r="31">
      <c r="A31" s="4" t="inlineStr">
        <is>
          <t>Total stockholders’ equity</t>
        </is>
      </c>
      <c r="B31" s="6" t="n">
        <v>1669247</v>
      </c>
      <c r="C31" s="6" t="n">
        <v>1594043</v>
      </c>
    </row>
    <row r="32">
      <c r="A32" s="4" t="inlineStr">
        <is>
          <t>Total liabilities and stockholders’ equity</t>
        </is>
      </c>
      <c r="B32" s="6" t="n">
        <v>2406625</v>
      </c>
      <c r="C32" s="6" t="n">
        <v>2321407</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6" t="n">
        <v>31</v>
      </c>
      <c r="C35" s="6" t="n">
        <v>27</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7" t="n">
        <v>1</v>
      </c>
      <c r="C38" s="7"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solidated statements of cash flows (in thousands): As of January 31, 2025 2024 Cash and cash equivalents $ 186,574 $ 256,651 Restricted cash, current 3,244 61,264 Restricted cash, non-current 3,484 4,171 $ 193,302 $ 322,086 </t>
        </is>
      </c>
    </row>
    <row r="5">
      <c r="A5" s="4" t="inlineStr">
        <is>
          <t>Restrictions on Cash and Cash Equivalents</t>
        </is>
      </c>
      <c r="B5" s="4" t="inlineStr">
        <is>
          <t xml:space="preserve">The following table provides a reconciliation of cash, cash equivalents, and restricted cash to the total of these amounts shown in the consolidated statements of cash flows (in thousands): As of January 31, 2025 2024 Cash and cash equivalents $ 186,574 $ 256,651 Restricted cash, current 3,244 61,264 Restricted cash, non-current 3,484 4,171 $ 193,302 $ 322,086 </t>
        </is>
      </c>
    </row>
    <row r="6">
      <c r="A6" s="4" t="inlineStr">
        <is>
          <t>Schedules of Concentration of Risk, by Risk Factor</t>
        </is>
      </c>
      <c r="B6" s="4" t="inlineStr">
        <is>
          <t>Channel partners that represented 10% or more of accounts receivable, net for the periods presented were as follows: As of January 31, 2025 2024 Channel partner A 15 % 26 % Channel partner B 14 % 10 % Channel partner C 10 % 12 % The channel partners that represented 10% or more of our total revenue for the periods presented were as follows: Year Ended January 31, 2025 2024 2023 Channel partner A 20 % 19 % 18 % Channel partner B 10 % * * * Less than 10%</t>
        </is>
      </c>
    </row>
    <row r="7">
      <c r="A7" s="4" t="inlineStr">
        <is>
          <t>Property and Equipment</t>
        </is>
      </c>
      <c r="B7"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5 2024 Office furniture and fixtures $ 1,594 $ 2,078 Computers, software, and equipment 3,476 4,999 Capitalized internal-use software 90,694 54,325 Leasehold improvements 12,968 12,551 Construction in progress 132 21 Total property and equipment 108,864 73,974 Less: Accumulated depreciation and amortization (37,090) (25,157) Total property and equipment, net $ 71,774 $ 48,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Contract Balance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from External Customers by Geographic Areas</t>
        </is>
      </c>
      <c r="B4" s="4" t="inlineStr">
        <is>
          <t>The following table summarizes revenue by geography based on the shipping address of end customers who have contracted to use our platform for the periods presented (in thousands, except percentages): Year Ended January 31, 2025 2024 2023 Amount % of Revenue Amount % of Revenue Amount % of Revenue U.S. $ 519,928 63 % $ 397,885 64 % $ 276,443 65 % International 301,533 37 223,269 36 145,736 35 Total $ 821,461 100 % $ 621,154 100 % $ 422,179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esents the allocation of purchase consideration recorded on our consolidated balance sheet as of the acquisition date (in thousands): Amount Consideration: Cash $ 56,789 Common stock (2,354,607 shares) (1) 23,570 Assumed options 169 Holdback subject to indemnification claims 2,452 Fair value of total consideration transferred $ 82,980 Cash and cash equivalents $ 2,003 Accounts receivable 542 Prepaid expenses and other current assets 331 Intangible assets 11,300 Accrued payroll and benefits (2) Accrued liabilities (590) Deferred revenue (671) Other long-term liabilities (2,820) Total identifiable net assets and liabilities 10,093 Goodwill 72,887 Total purchase consideration $ 82,980 (1) Consideration calculated using the fair value of our Class A common stock. The fair value of the 2,354,607 shares of Class A common stock issued as part of the consideration paid for PingSafe was determined on the basis of the closing market price of our Class A common stock on the acquisition date. The following table presents the allocation of purchase consideration recorded on our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our Class A common stock. The fair value of the 6,032,231 shares of Class A common stock issued as part of the consideration paid for Attivo was determined on the basis of the closing market price of our Class A common stock on the acquisition date.</t>
        </is>
      </c>
    </row>
    <row r="5">
      <c r="A5" s="4" t="inlineStr">
        <is>
          <t>Business Acquisition, Pro Forma Information</t>
        </is>
      </c>
      <c r="B5" s="4" t="inlineStr">
        <is>
          <t>he following table sets forth the amounts allocated to the intangible assets identified as of the date of acquisition, their estimated useful lives, and the amortization classification in the consolidated statements of operations: Fair Value Useful Life Amortization classification (in thousands) (in years) Customer relationships $ 2,700 7 Sales and marketing Developed technology 8,600 5 Cost of revenue Total intangible assets acquired $ 11,300 The following unaudited supplemental pro forma financial information is provided for informational purposes only and summarizes our combined results of operations as if the acquisition occurred on February 1, 2021 (in thousands): Year Ended January 31, 2023 Revenue $ 429,683 Net loss $ (393,7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information about our cash, cash equivalents, and investments by investment category for the periods presented (in thousands): As of January 31, 2025 Fair Value Level Amortized Cost Gross Unrealized Gains Gross Unrealized Losses Estimated Fair Value Assets Cash and cash equivalents: Cash $ 94,728 $ — $ — $ 94,728 Money market funds Level 1 61,962 — — 61,962 U.S. Treasury securities Level 1 9,969 3 — 9,972 Commercial paper Level 2 19,914 — (2) 19,912 Total cash and cash equivalents $ 186,573 $ 3 $ (2) $ 186,574 Short-term investments: U.S. Treasury securities Level 1 $ 208,918 $ 284 $ (74) $ 209,128 Commercial paper Level 2 24,606 1 (2) 24,605 Corporate notes and bonds Level 2 238,610 586 (6) 239,190 U.S. agency securities Level 2 62,257 151 — 62,408 Total short-term investments $ 534,391 $ 1,022 $ (82) $ 535,331 Long-term investments: U.S. Treasury securities Level 1 $ 208,104 $ 787 $ (203) $ 208,688 Corporate notes and bonds Level 2 173,882 573 (331) 174,124 U.S. agency securities Level 2 13,458 — (63) 13,395 Total long-term investments $ 395,444 $ 1,360 $ (597) $ 396,207 Total assets measured at fair value $ 1,116,408 $ 2,385 $ (681) $ 1,118,112 As of January 31, 2024 Fair Value Level Amortized Cost Gross Unrealized Gains Gross Unrealized Losses Estimated Fair Value Assets Cash and cash equivalents: Cash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 671,897 $ 30 $ (2,622) $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5 2024 Office furniture and fixtures $ 1,594 $ 2,078 Computers, software, and equipment 3,476 4,999 Capitalized internal-use software 90,694 54,325 Leasehold improvements 12,968 12,551 Construction in progress 132 21 Total property and equipment 108,864 73,974 Less: Accumulated depreciation and amortization (37,090) (25,157) Total property and equipment, net $ 71,774 $ 48,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s of January 31, 2025 and 2024 consisted of the following (in thousands): As of January 31, 2025 2024 Developed technology $ 87,700 $ 78,700 Customer relationships 85,000 82,300 Backlog 11,100 11,100 Non-compete agreements 650 650 Trademarks 150 150 Patents 5,177 5,016 Total finite-lived intangible assets 189,777 177,916 Less: accumulated amortization (82,877) (55,268) Total finite-lived intangible assets, net $ 106,900 $ 122,648 Indefinite-lived intangible assets - domain names 255 255 Total intangible assets, net $ 107,155 $ 122,903 </t>
        </is>
      </c>
    </row>
    <row r="5">
      <c r="A5" s="4" t="inlineStr">
        <is>
          <t>Schedule of Finite-Lived Intangible Assets, Future Amortization Expense</t>
        </is>
      </c>
      <c r="B5" s="4" t="inlineStr">
        <is>
          <t xml:space="preserve">As of January 31, 2025, estimated future amortization expense is as follows (in thousands): Fiscal Year Ending January 31, 2026 $ 26,179 2027 26,179 2028 16,419 2029 10,583 2030 8,663 Thereafter 18,877 Total $ 106,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Lease, Cost</t>
        </is>
      </c>
      <c r="B4" s="4" t="inlineStr">
        <is>
          <t xml:space="preserve">The following tables provide supplemental balance sheet information, supplemental cash flow information related to our operating leases for fiscal 2025, 2024, and 2023 as well as the weighted-average remaining lease term and weighted-average discount rate as of January 31, 2025 and 2024 (in thousands, except lease term and discount rate): As of January 31, Classification 2025 2024 Supplemental Balance Sheet Information Operating lease ROU assets – non-current Other assets $ 15,486 $ 18,474 Operating lease liabilities – current Other current liabilities $ 5,278 $ 4,689 Operating lease liabilities – non-current Other liabilities 13,787 18,239 Total operating lease liabilities $ 19,065 $ 22,928 Year Ended January 31, 2025 2024 2023 Supplemental Cash Flow Information Cash paid for amount included in the measurement of operating lease liabilities $ 5,858 $ 4,987 $ 5,266 Operating lease ROU assets obtained in exchange for operating lease liabilities $ 1,091 $ 616 $ 3,224 As of January 31, 2025 2024 Lease Term and Discount Rate Weighted-average remaining lease term (years) 3.52 4.53 Weighted-average discount rate 4.3 % 4.2 % The components of lease costs, net of sublease income, consisted of the following (in thousands): Year Ended January 31, 2025 2024 2023 Operating lease costs $ 4,719 $ 4,855 $ 4,905 Short-term lease costs 35 19 771 Variable lease costs 1,627 1,323 1,886 Sublease income (979) (941) (700) Total lease costs $ 5,402 $ 5,256 $ 6,862 </t>
        </is>
      </c>
    </row>
    <row r="5">
      <c r="A5" s="4" t="inlineStr">
        <is>
          <t>Lessee, Operating Lease, Liability, Maturity</t>
        </is>
      </c>
      <c r="B5" s="4" t="inlineStr">
        <is>
          <t>The maturities of our operating lease liabilities as of January 31, 2025 were as follows (in thousands): Fiscal Year Ending January 31, Amount 2026 $ 5,992 2027 5,982 2028 5,717 2029 2,709 2030 155 Thereafter — Total operating lease payments $ 20,555 Less: Imputed interest (1,490) Present value of operating lease liabilities $ 19,0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Jan. 31, 2025</t>
        </is>
      </c>
    </row>
    <row r="3">
      <c r="A3" s="3" t="inlineStr">
        <is>
          <t>Equity [Abstract]</t>
        </is>
      </c>
      <c r="B3" s="4" t="inlineStr">
        <is>
          <t xml:space="preserve"> </t>
        </is>
      </c>
    </row>
    <row r="4">
      <c r="A4" s="4" t="inlineStr">
        <is>
          <t>Schedule Of Common Stock Reserved For Future Issuance</t>
        </is>
      </c>
      <c r="B4" s="4" t="inlineStr">
        <is>
          <t xml:space="preserve">Our common stock reserved for future issuance on an as-converted basis as of January 31, 2025 and 2024 were as follows: As of January 31, 2025 2024 Stock options outstanding 13,164,743 21,159,850 RSUs and PSUs outstanding 28,016,619 27,406,457 ESPP reserved for future issuance 11,050,459 9,303,700 2021 Plan available for future grants 41,803,691 36,450,021 Total shares of common stock reserved 94,035,512 94,320,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components of stock-based compensation expense recognized in the consolidated statements of operations consisted of the following (in thousands): Year Ended January 31, 2025 2024 Cost of revenue $ 22,105 $ 17,187 Research and development 83,957 61,055 Sales and marketing 80,496 55,798 General and administrative 80,973 83,890 Restructuring — (1,060) Total $ 267,531 $ 216,870 </t>
        </is>
      </c>
    </row>
    <row r="5">
      <c r="A5" s="4" t="inlineStr">
        <is>
          <t>Nonvested Restricted Stock Shares Activity</t>
        </is>
      </c>
      <c r="B5" s="4" t="inlineStr">
        <is>
          <t xml:space="preserve">A summary of our RSU activity is as follows: Number of RSUs Weighted-Average Grant Date Fair Value Outstanding as of January 31, 2024 26,079,887 $ 20.29 Granted 15,907,285 23.50 Released (9,363,521) 21.53 Forfeited (5,265,823) 20.96 Outstanding as of January 31, 2025 27,357,828 $ 21.60 </t>
        </is>
      </c>
    </row>
    <row r="6">
      <c r="A6" s="4" t="inlineStr">
        <is>
          <t>Share-based Payment Arrangement, Option, Activity</t>
        </is>
      </c>
      <c r="B6" s="4" t="inlineStr">
        <is>
          <t xml:space="preserve">A summary of our stock option activity is as follows: Number of Options Weighted-Average Exercise Price Weighted-Average Remaining Contractual Term (in years) Aggregate Intrinsic Value (in thousands) Outstanding as of January 31, 2024 21,159,850 $ 5.63 6.25 $ 447,989 Assumed options from PingSafe acquisition 214,976 0.25 Exercised (7,881,544) 4.24 Forfeited (328,539) 8.18 Outstanding as of January 31, 2025 13,164,743 $ 6.31 5.02 $ 232,240 Expected to vest as of January 31, 2025 13,164,743 $ 6.31 5.02 $ 232,240 Vested and exercisable as of January 31, 2025 10,352,575 $ 5.50 4.69 $ 190,993 </t>
        </is>
      </c>
    </row>
    <row r="7">
      <c r="A7" s="4" t="inlineStr">
        <is>
          <t>Schedule of Share-based Payment Award, Employee Stock Purchase Plan, Valuation Assumptions</t>
        </is>
      </c>
      <c r="B7" s="4" t="inlineStr">
        <is>
          <t>The following table summarizes the assumptions used in estimating the fair value of employee stock purchase rights using the Black-Scholes option pricing model for the periods presented: Year Ended January 31, 2025 2024 Expected term (in years) 0.5 0.5 Expected volatility 48% - 55% 55% - 85% Risk-free interest rate 4.2% - 5.3% 5.2% - 5.5% Dividend yield — % — %</t>
        </is>
      </c>
    </row>
    <row r="8">
      <c r="A8" s="4" t="inlineStr">
        <is>
          <t>Schedule of PSU Activity</t>
        </is>
      </c>
      <c r="B8" s="4" t="inlineStr">
        <is>
          <t xml:space="preserve">A summary of our PSU activity is as follows: Number of PSUs Weighted-Average Grant Date Fair Value Outstanding as of January 31, 2024 1,326,570 $ 15.97 Granted 256,674 22.25 Released (6,860) 23.07 Forfeited or cancelled (1,342,704) 16.04 Outstanding as of January 31, 2025 233,680 $ 22.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 Domestic and Foreign</t>
        </is>
      </c>
      <c r="B4" s="4" t="inlineStr">
        <is>
          <t>Our loss before provision for income taxes for fiscal 2025, 2024 and 2023 consisted of the following (in thousands) : Year Ended January 31, 2025 2024 2023 Domestic $ (383,904) $ (406,151) $ (432,235) Foreign 102,297 73,317 47,944 Loss before provision for income taxes $ (281,607) $ (332,834) $ (384,291)</t>
        </is>
      </c>
    </row>
    <row r="5">
      <c r="A5" s="4" t="inlineStr">
        <is>
          <t>Schedule of Components of Income Tax Expense (Benefit)</t>
        </is>
      </c>
      <c r="B5" s="4" t="inlineStr">
        <is>
          <t>The components of provision for income taxes for fiscal 2025, 2024 and 2023 consisted of the following (in thousands): Year Ended January 31, 2025 2024 2023 Current: State $ 178 $ 150 $ 53 Foreign 4,021 5,168 3,661 Total current 4,199 5,318 3,714 Deferred: Federal — — (6,754) State — — (2,913) Foreign 2,635 541 340 Total deferred 2,635 541 (9,327) Total provision for income taxes $ 6,834 $ 5,859 $ (5,613)</t>
        </is>
      </c>
    </row>
    <row r="6">
      <c r="A6" s="4" t="inlineStr">
        <is>
          <t>Schedule of Effective Income Tax Rate Reconciliation</t>
        </is>
      </c>
      <c r="B6" s="4" t="inlineStr">
        <is>
          <t>A reconciliation of the expected provision for (benefit from) income taxes at the statutory federal income tax rate to our recorded provision for income taxes consisted of the following (in thousands): Year Ended January 31, 2025 2024 2023 Benefit from income taxes at U.S. federal statutory rate $ (59,137) $ (69,895) $ (80,701) State taxes, net of federal benefit 178 150 53 Foreign tax rate differential 30,950 23,179 10,140 Stock-based compensation 6,689 12,367 2,734 Non-deductible expenses 468 1,390 1,780 Research and development credits (2,987) (2,251) (688) Change in valuation allowance 30,584 40,525 60,145 Other 89 394 924 Total provision for (benefit from) income taxes $ 6,834 $ 5,859 $ (5,613)</t>
        </is>
      </c>
    </row>
    <row r="7">
      <c r="A7" s="4" t="inlineStr">
        <is>
          <t>Schedule of Deferred Tax Assets and Liabilities</t>
        </is>
      </c>
      <c r="B7" s="4" t="inlineStr">
        <is>
          <t>Significant components of our net deferred tax assets and liabilities as of January 31, 2025 and 2024 consisted of the following (in thousands): As of January 31, 2025 2024 Deferred tax assets: Net operating loss carryforwards $ 207,838 $ 226,971 Research and development expenses 148,728 106,257 Deferred revenue 42,537 36,199 Accruals and reserves 11,042 9,265 Operating lease liabilities 5,349 7,492 Stock-based compensation 17,388 14,300 Other 11,495 7,111 Gross deferred tax assets 444,377 407,595 Valuation allowance (381,956) (340,951) Total deferred tax assets 62,421 66,644 Deferred tax liabilities: Acquired intangibles, property and equipment (24,373) (28,652) Deferred contract acquisition costs (36,313) (30,423) Operating lease right-of-use assets (4,602) (6,582) Other (563) (1,782) Total deferred tax liabilities (65,851) (67,439) Net deferred tax liabilities $ (3,430) $ (795)</t>
        </is>
      </c>
    </row>
    <row r="8">
      <c r="A8" s="4" t="inlineStr">
        <is>
          <t>Schedule of Unrecognized Tax Benefits Roll Forward</t>
        </is>
      </c>
      <c r="B8" s="4" t="inlineStr">
        <is>
          <t xml:space="preserve">The changes in the gross amount of unrecognized tax benefits consisted of the following (in thousands): As of January 31, 2025 2024 2023 Balance at beginning of year $ 2,197 $ 1,013 $ 566 Gross increases for tax positions of current year 1,540 1,027 447 Gross increases for tax positions of prior year 263 157 — Balance at end of year $ 4,000 $ 2,197 $ 1,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4" t="inlineStr">
        <is>
          <t>Preferred stock, par or stated value per share (in USD per share)</t>
        </is>
      </c>
      <c r="B2" s="8" t="n">
        <v>0.0001</v>
      </c>
      <c r="C2" s="8" t="n">
        <v>0.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USD per share)</t>
        </is>
      </c>
      <c r="B7" s="8" t="n">
        <v>0.0001</v>
      </c>
      <c r="C7" s="8" t="n">
        <v>0.0001</v>
      </c>
    </row>
    <row r="8">
      <c r="A8" s="4" t="inlineStr">
        <is>
          <t>Common stock, shares authorized (in shares)</t>
        </is>
      </c>
      <c r="B8" s="6" t="n">
        <v>1500000000</v>
      </c>
      <c r="C8" s="6" t="n">
        <v>1500000000</v>
      </c>
    </row>
    <row r="9">
      <c r="A9" s="4" t="inlineStr">
        <is>
          <t>Common stock, shares, issued (in shares)</t>
        </is>
      </c>
      <c r="B9" s="6" t="n">
        <v>310949758</v>
      </c>
      <c r="C9" s="6" t="n">
        <v>269780805</v>
      </c>
    </row>
    <row r="10">
      <c r="A10" s="4" t="inlineStr">
        <is>
          <t>Common stock, shares, outstanding (in shares)</t>
        </is>
      </c>
      <c r="B10" s="6" t="n">
        <v>310949758</v>
      </c>
      <c r="C10" s="6" t="n">
        <v>269780805</v>
      </c>
    </row>
    <row r="11">
      <c r="A11" s="4" t="inlineStr">
        <is>
          <t>Class B Common Stock</t>
        </is>
      </c>
      <c r="B11" s="4" t="inlineStr">
        <is>
          <t xml:space="preserve"> </t>
        </is>
      </c>
      <c r="C11" s="4" t="inlineStr">
        <is>
          <t xml:space="preserve"> </t>
        </is>
      </c>
    </row>
    <row r="12">
      <c r="A12" s="4" t="inlineStr">
        <is>
          <t>Common stock, par or stated value per share (in USD per share)</t>
        </is>
      </c>
      <c r="B12" s="8" t="n">
        <v>0.0001</v>
      </c>
      <c r="C12" s="8" t="n">
        <v>0.0001</v>
      </c>
    </row>
    <row r="13">
      <c r="A13" s="4" t="inlineStr">
        <is>
          <t>Common stock, shares authorized (in shares)</t>
        </is>
      </c>
      <c r="B13" s="6" t="n">
        <v>300000000</v>
      </c>
      <c r="C13" s="6" t="n">
        <v>300000000</v>
      </c>
    </row>
    <row r="14">
      <c r="A14" s="4" t="inlineStr">
        <is>
          <t>Common stock, shares, issued (in shares)</t>
        </is>
      </c>
      <c r="B14" s="6" t="n">
        <v>14629347</v>
      </c>
      <c r="C14" s="6" t="n">
        <v>34910917</v>
      </c>
    </row>
    <row r="15">
      <c r="A15" s="4" t="inlineStr">
        <is>
          <t>Common stock, shares, outstanding (in shares)</t>
        </is>
      </c>
      <c r="B15" s="6" t="n">
        <v>14629347</v>
      </c>
      <c r="C15" s="6" t="n">
        <v>34910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Year Ended January 31, 2025 2024 2023 Numerator: Net loss attributable to Class A and Class B common stockholders $ (288,441) $ (338,693) $ (378,678) Denominator: Weighted-average shares used in computing net loss per share attributable to Class A and Class B common stockholders, basic and diluted 314,811,783 294,923,536 277,802,861 Net loss per share attributable to Class A and Class B common stockholders, basic and diluted $ (0.92) $ (1.15) $ (1.36)</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January 31, 2025 2024 2023 RSUs and PSUs 28,016,619 27,406,457 14,409,166 Stock options 13,164,743 21,159,850 32,446,814 Restricted common stock 1,497,212 10,621 451,444 ESPP 520,701 107,924 134,469 Shares subject to repurchase — 16,543 178,308 Total 43,199,275 48,701,395 47,620,2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Long-lived Assets by Geographic Areas</t>
        </is>
      </c>
      <c r="B4" s="4" t="inlineStr">
        <is>
          <t xml:space="preserve">Long-lived assets, consisting of property and equipment, net, and operating lease right-of-use assets, by geography were as follows (in thousands): As of January 31, 2025 2024 U.S. $ 65,980 $ 40,067 Israel 15,823 21,806 Rest of world 5,457 5,418 Total $ 87,260 $ 67,2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Foreign currency transaction gain</t>
        </is>
      </c>
      <c r="B4" s="4" t="inlineStr">
        <is>
          <t xml:space="preserve"> </t>
        </is>
      </c>
      <c r="C4" s="5" t="n">
        <v>0.1</v>
      </c>
      <c r="D4" s="4" t="inlineStr">
        <is>
          <t xml:space="preserve"> </t>
        </is>
      </c>
    </row>
    <row r="5">
      <c r="A5" s="4" t="inlineStr">
        <is>
          <t>Foreign currency transaction losses</t>
        </is>
      </c>
      <c r="B5" s="5" t="n">
        <v>1.2</v>
      </c>
      <c r="C5" s="4" t="inlineStr">
        <is>
          <t xml:space="preserve"> </t>
        </is>
      </c>
      <c r="D5" s="5" t="n">
        <v>2.1</v>
      </c>
    </row>
    <row r="6">
      <c r="A6" s="4" t="inlineStr">
        <is>
          <t>Advertising expense</t>
        </is>
      </c>
      <c r="B6" s="10" t="n">
        <v>23.8</v>
      </c>
      <c r="C6" s="10" t="n">
        <v>18.5</v>
      </c>
      <c r="D6" s="5" t="n">
        <v>12.3</v>
      </c>
    </row>
    <row r="7">
      <c r="A7" s="4" t="inlineStr">
        <is>
          <t>Accounts receivable, allowance for credit loss</t>
        </is>
      </c>
      <c r="B7" s="5" t="n">
        <v>0.3</v>
      </c>
      <c r="C7" s="5" t="n">
        <v>0.7</v>
      </c>
      <c r="D7" s="4" t="inlineStr">
        <is>
          <t xml:space="preserve"> </t>
        </is>
      </c>
    </row>
    <row r="8">
      <c r="A8" s="4" t="inlineStr">
        <is>
          <t>Capitalized contract cost, amortization period</t>
        </is>
      </c>
      <c r="B8" s="4" t="inlineStr">
        <is>
          <t>4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ubscription contract term</t>
        </is>
      </c>
      <c r="B11" s="4" t="inlineStr">
        <is>
          <t>1 year</t>
        </is>
      </c>
      <c r="C11" s="4" t="inlineStr">
        <is>
          <t xml:space="preserve"> </t>
        </is>
      </c>
      <c r="D11" s="4" t="inlineStr">
        <is>
          <t xml:space="preserve"> </t>
        </is>
      </c>
    </row>
    <row r="12">
      <c r="A12" s="4" t="inlineStr">
        <is>
          <t>Subscription contract, payment terms</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Subscription contract term</t>
        </is>
      </c>
      <c r="B15" s="4" t="inlineStr">
        <is>
          <t>3 years</t>
        </is>
      </c>
      <c r="C15" s="4" t="inlineStr">
        <is>
          <t xml:space="preserve"> </t>
        </is>
      </c>
      <c r="D15" s="4" t="inlineStr">
        <is>
          <t xml:space="preserve"> </t>
        </is>
      </c>
    </row>
    <row r="16">
      <c r="A16" s="4" t="inlineStr">
        <is>
          <t>Subscription contract, payment terms</t>
        </is>
      </c>
      <c r="B16" s="4" t="inlineStr">
        <is>
          <t>45 day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Jan. 31, 2025</t>
        </is>
      </c>
      <c r="C1" s="2" t="inlineStr">
        <is>
          <t>Jan. 31, 2024</t>
        </is>
      </c>
      <c r="D1" s="2" t="inlineStr">
        <is>
          <t>Jan. 31, 2023</t>
        </is>
      </c>
      <c r="E1" s="2" t="inlineStr">
        <is>
          <t>Jan.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6574</v>
      </c>
      <c r="C3" s="7" t="n">
        <v>256651</v>
      </c>
      <c r="D3" s="4" t="inlineStr">
        <is>
          <t xml:space="preserve"> </t>
        </is>
      </c>
      <c r="E3" s="4" t="inlineStr">
        <is>
          <t xml:space="preserve"> </t>
        </is>
      </c>
    </row>
    <row r="4">
      <c r="A4" s="4" t="inlineStr">
        <is>
          <t>Restricted cash, current</t>
        </is>
      </c>
      <c r="B4" s="6" t="n">
        <v>3244</v>
      </c>
      <c r="C4" s="6" t="n">
        <v>61264</v>
      </c>
      <c r="D4" s="4" t="inlineStr">
        <is>
          <t xml:space="preserve"> </t>
        </is>
      </c>
      <c r="E4" s="4" t="inlineStr">
        <is>
          <t xml:space="preserve"> </t>
        </is>
      </c>
    </row>
    <row r="5">
      <c r="A5" s="4" t="inlineStr">
        <is>
          <t>Restricted cash, non-current</t>
        </is>
      </c>
      <c r="B5" s="6" t="n">
        <v>3484</v>
      </c>
      <c r="C5" s="6" t="n">
        <v>4171</v>
      </c>
      <c r="D5" s="4" t="inlineStr">
        <is>
          <t xml:space="preserve"> </t>
        </is>
      </c>
      <c r="E5" s="4" t="inlineStr">
        <is>
          <t xml:space="preserve"> </t>
        </is>
      </c>
    </row>
    <row r="6">
      <c r="A6" s="4" t="inlineStr">
        <is>
          <t>Cash, cash equivalents, restricted cash and restricted cash equivalents</t>
        </is>
      </c>
      <c r="B6" s="7" t="n">
        <v>193302</v>
      </c>
      <c r="C6" s="7" t="n">
        <v>322086</v>
      </c>
      <c r="D6" s="7" t="n">
        <v>202406</v>
      </c>
      <c r="E6" s="7" t="n">
        <v>1672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Accounts Receivable (Details) - Customer Concentration Risk</t>
        </is>
      </c>
      <c r="B1" s="2" t="inlineStr">
        <is>
          <t>12 Months Ended</t>
        </is>
      </c>
    </row>
    <row r="2">
      <c r="B2" s="2" t="inlineStr">
        <is>
          <t>Jan. 31, 2025</t>
        </is>
      </c>
      <c r="C2" s="2" t="inlineStr">
        <is>
          <t>Jan. 31, 2024</t>
        </is>
      </c>
      <c r="D2" s="2" t="inlineStr">
        <is>
          <t>Jan. 31, 2023</t>
        </is>
      </c>
    </row>
    <row r="3">
      <c r="A3" s="4" t="inlineStr">
        <is>
          <t>Accounts Receivable | Channel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accounts receivable</t>
        </is>
      </c>
      <c r="B5" s="11" t="n">
        <v>0.15</v>
      </c>
      <c r="C5" s="11" t="n">
        <v>0.26</v>
      </c>
      <c r="D5" s="4" t="inlineStr">
        <is>
          <t xml:space="preserve"> </t>
        </is>
      </c>
    </row>
    <row r="6">
      <c r="A6" s="4" t="inlineStr">
        <is>
          <t>Accounts Receivable | Channel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accounts receivable</t>
        </is>
      </c>
      <c r="B8" s="11" t="n">
        <v>0.14</v>
      </c>
      <c r="C8" s="11" t="n">
        <v>0.1</v>
      </c>
      <c r="D8" s="4" t="inlineStr">
        <is>
          <t xml:space="preserve"> </t>
        </is>
      </c>
    </row>
    <row r="9">
      <c r="A9" s="4" t="inlineStr">
        <is>
          <t>Accounts Receivable | Channel partn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accounts receivable</t>
        </is>
      </c>
      <c r="B11" s="11" t="n">
        <v>0.1</v>
      </c>
      <c r="C11" s="11" t="n">
        <v>0.12</v>
      </c>
      <c r="D11" s="4" t="inlineStr">
        <is>
          <t xml:space="preserve"> </t>
        </is>
      </c>
    </row>
    <row r="12">
      <c r="A12" s="4" t="inlineStr">
        <is>
          <t>Revenue from Contract with Customer Benchmark | Channel partn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accounts receivable</t>
        </is>
      </c>
      <c r="B14" s="11" t="n">
        <v>0.2</v>
      </c>
      <c r="C14" s="11" t="n">
        <v>0.19</v>
      </c>
      <c r="D14" s="11" t="n">
        <v>0.18</v>
      </c>
    </row>
    <row r="15">
      <c r="A15" s="4" t="inlineStr">
        <is>
          <t>Revenue from Contract with Customer Benchmark | Channel partn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accounts receivable</t>
        </is>
      </c>
      <c r="B17" s="11" t="n">
        <v>0.1</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Revenue (Details) - Revenue from Contract with Customer Benchmark - Customer Concentration Risk</t>
        </is>
      </c>
      <c r="B1" s="2" t="inlineStr">
        <is>
          <t>12 Months Ended</t>
        </is>
      </c>
    </row>
    <row r="2">
      <c r="B2" s="2" t="inlineStr">
        <is>
          <t>Jan. 31, 2025</t>
        </is>
      </c>
      <c r="C2" s="2" t="inlineStr">
        <is>
          <t>Jan. 31, 2024</t>
        </is>
      </c>
      <c r="D2" s="2" t="inlineStr">
        <is>
          <t>Jan. 31, 2023</t>
        </is>
      </c>
    </row>
    <row r="3">
      <c r="A3" s="4" t="inlineStr">
        <is>
          <t>Channel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 of Revenue</t>
        </is>
      </c>
      <c r="B5" s="11" t="n">
        <v>0.2</v>
      </c>
      <c r="C5" s="11" t="n">
        <v>0.19</v>
      </c>
      <c r="D5" s="11" t="n">
        <v>0.18</v>
      </c>
    </row>
    <row r="6">
      <c r="A6" s="4" t="inlineStr">
        <is>
          <t>Channel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 of Revenue</t>
        </is>
      </c>
      <c r="B8" s="11" t="n">
        <v>0.1</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Jan. 31, 2025</t>
        </is>
      </c>
      <c r="C1" s="2" t="inlineStr">
        <is>
          <t>Jan. 31, 2024</t>
        </is>
      </c>
    </row>
    <row r="2">
      <c r="A2" s="3" t="inlineStr">
        <is>
          <t>Accounting Policies [Abstract]</t>
        </is>
      </c>
      <c r="B2" s="4" t="inlineStr">
        <is>
          <t xml:space="preserve"> </t>
        </is>
      </c>
      <c r="C2" s="4" t="inlineStr">
        <is>
          <t xml:space="preserve"> </t>
        </is>
      </c>
    </row>
    <row r="3">
      <c r="A3" s="4" t="inlineStr">
        <is>
          <t>Accounts receivable, allowance for credit loss</t>
        </is>
      </c>
      <c r="B3" s="5" t="n">
        <v>0.3</v>
      </c>
      <c r="C3" s="5"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an. 31, 2025</t>
        </is>
      </c>
    </row>
    <row r="2">
      <c r="A2" s="4" t="inlineStr">
        <is>
          <t>Office 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s, software,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Capitalized internal-use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Asset impairment charges</t>
        </is>
      </c>
      <c r="B4" s="7" t="n">
        <v>0</v>
      </c>
      <c r="C4" s="7" t="n">
        <v>2400000</v>
      </c>
      <c r="D4" s="7" t="n">
        <v>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by Geography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21461</v>
      </c>
      <c r="C4" s="7" t="n">
        <v>621154</v>
      </c>
      <c r="D4" s="7" t="n">
        <v>422179</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Revenue</t>
        </is>
      </c>
      <c r="B7" s="11" t="n">
        <v>1</v>
      </c>
      <c r="C7" s="11" t="n">
        <v>1</v>
      </c>
      <c r="D7" s="11" t="n">
        <v>1</v>
      </c>
    </row>
    <row r="8">
      <c r="A8" s="4" t="inlineStr">
        <is>
          <t>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519928</v>
      </c>
      <c r="C10" s="7" t="n">
        <v>397885</v>
      </c>
      <c r="D10" s="7" t="n">
        <v>276443</v>
      </c>
    </row>
    <row r="11">
      <c r="A11" s="4" t="inlineStr">
        <is>
          <t>U.S. | Revenue from Contract with Customer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Revenue</t>
        </is>
      </c>
      <c r="B13" s="11" t="n">
        <v>0.63</v>
      </c>
      <c r="C13" s="11" t="n">
        <v>0.64</v>
      </c>
      <c r="D13" s="11" t="n">
        <v>0.65</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301533</v>
      </c>
      <c r="C16" s="7" t="n">
        <v>223269</v>
      </c>
      <c r="D16" s="7" t="n">
        <v>145736</v>
      </c>
    </row>
    <row r="17">
      <c r="A17" s="4" t="inlineStr">
        <is>
          <t>International | Revenue from Contract with Customer Benchmark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Revenue</t>
        </is>
      </c>
      <c r="B19" s="11" t="n">
        <v>0.37</v>
      </c>
      <c r="C19" s="11" t="n">
        <v>0.36</v>
      </c>
      <c r="D19" s="11" t="n">
        <v>0.3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21461</v>
      </c>
      <c r="C4" s="7" t="n">
        <v>621154</v>
      </c>
      <c r="D4" s="7" t="n">
        <v>422179</v>
      </c>
    </row>
    <row r="5">
      <c r="A5" s="4" t="inlineStr">
        <is>
          <t>Cost of revenue</t>
        </is>
      </c>
      <c r="B5" s="6" t="n">
        <v>211106</v>
      </c>
      <c r="C5" s="6" t="n">
        <v>179281</v>
      </c>
      <c r="D5" s="6" t="n">
        <v>144177</v>
      </c>
    </row>
    <row r="6">
      <c r="A6" s="4" t="inlineStr">
        <is>
          <t>Gross profit</t>
        </is>
      </c>
      <c r="B6" s="6" t="n">
        <v>610355</v>
      </c>
      <c r="C6" s="6" t="n">
        <v>441873</v>
      </c>
      <c r="D6" s="6" t="n">
        <v>27800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67002</v>
      </c>
      <c r="C8" s="6" t="n">
        <v>218176</v>
      </c>
      <c r="D8" s="6" t="n">
        <v>207008</v>
      </c>
    </row>
    <row r="9">
      <c r="A9" s="4" t="inlineStr">
        <is>
          <t>Sales and marketing</t>
        </is>
      </c>
      <c r="B9" s="6" t="n">
        <v>487225</v>
      </c>
      <c r="C9" s="6" t="n">
        <v>397160</v>
      </c>
      <c r="D9" s="6" t="n">
        <v>310848</v>
      </c>
    </row>
    <row r="10">
      <c r="A10" s="4" t="inlineStr">
        <is>
          <t>General and administrative</t>
        </is>
      </c>
      <c r="B10" s="6" t="n">
        <v>185487</v>
      </c>
      <c r="C10" s="6" t="n">
        <v>198247</v>
      </c>
      <c r="D10" s="6" t="n">
        <v>162722</v>
      </c>
    </row>
    <row r="11">
      <c r="A11" s="4" t="inlineStr">
        <is>
          <t>Restructuring Charges</t>
        </is>
      </c>
      <c r="B11" s="6" t="n">
        <v>0</v>
      </c>
      <c r="C11" s="6" t="n">
        <v>6706</v>
      </c>
      <c r="D11" s="6" t="n">
        <v>0</v>
      </c>
    </row>
    <row r="12">
      <c r="A12" s="4" t="inlineStr">
        <is>
          <t>Total operating expenses</t>
        </is>
      </c>
      <c r="B12" s="6" t="n">
        <v>939714</v>
      </c>
      <c r="C12" s="6" t="n">
        <v>820289</v>
      </c>
      <c r="D12" s="6" t="n">
        <v>680578</v>
      </c>
    </row>
    <row r="13">
      <c r="A13" s="4" t="inlineStr">
        <is>
          <t>Loss from operations</t>
        </is>
      </c>
      <c r="B13" s="6" t="n">
        <v>-329359</v>
      </c>
      <c r="C13" s="6" t="n">
        <v>-378416</v>
      </c>
      <c r="D13" s="6" t="n">
        <v>-402576</v>
      </c>
    </row>
    <row r="14">
      <c r="A14" s="4" t="inlineStr">
        <is>
          <t>Interest income</t>
        </is>
      </c>
      <c r="B14" s="6" t="n">
        <v>50100</v>
      </c>
      <c r="C14" s="6" t="n">
        <v>45880</v>
      </c>
      <c r="D14" s="6" t="n">
        <v>21408</v>
      </c>
    </row>
    <row r="15">
      <c r="A15" s="4" t="inlineStr">
        <is>
          <t>Interest Expense, Nonoperating</t>
        </is>
      </c>
      <c r="B15" s="6" t="n">
        <v>171</v>
      </c>
      <c r="C15" s="6" t="n">
        <v>1216</v>
      </c>
      <c r="D15" s="6" t="n">
        <v>1830</v>
      </c>
    </row>
    <row r="16">
      <c r="A16" s="4" t="inlineStr">
        <is>
          <t>Other income (expense), net</t>
        </is>
      </c>
      <c r="B16" s="6" t="n">
        <v>-2177</v>
      </c>
      <c r="C16" s="6" t="n">
        <v>918</v>
      </c>
      <c r="D16" s="6" t="n">
        <v>-1293</v>
      </c>
    </row>
    <row r="17">
      <c r="A17" s="4" t="inlineStr">
        <is>
          <t>Loss before income taxes</t>
        </is>
      </c>
      <c r="B17" s="6" t="n">
        <v>-281607</v>
      </c>
      <c r="C17" s="6" t="n">
        <v>-332834</v>
      </c>
      <c r="D17" s="6" t="n">
        <v>-384291</v>
      </c>
    </row>
    <row r="18">
      <c r="A18" s="4" t="inlineStr">
        <is>
          <t>Provision for (benefit from) income taxes</t>
        </is>
      </c>
      <c r="B18" s="6" t="n">
        <v>6834</v>
      </c>
      <c r="C18" s="6" t="n">
        <v>5859</v>
      </c>
      <c r="D18" s="6" t="n">
        <v>-5613</v>
      </c>
    </row>
    <row r="19">
      <c r="A19" s="4" t="inlineStr">
        <is>
          <t>Net loss</t>
        </is>
      </c>
      <c r="B19" s="7" t="n">
        <v>-288441</v>
      </c>
      <c r="C19" s="7" t="n">
        <v>-338693</v>
      </c>
      <c r="D19" s="7" t="n">
        <v>-378678</v>
      </c>
    </row>
    <row r="20">
      <c r="A20" s="4" t="inlineStr">
        <is>
          <t>Net loss per share attributable to Class A and Class B common stockholders, basic (in USD per share)</t>
        </is>
      </c>
      <c r="B20" s="9" t="n">
        <v>-0.92</v>
      </c>
      <c r="C20" s="9" t="n">
        <v>-1.15</v>
      </c>
      <c r="D20" s="9" t="n">
        <v>-1.36</v>
      </c>
    </row>
    <row r="21">
      <c r="A21" s="4" t="inlineStr">
        <is>
          <t>Net loss per share attributable to Class A and Class B common stockholders, diluted (in USD per share)</t>
        </is>
      </c>
      <c r="B21" s="9" t="n">
        <v>-0.92</v>
      </c>
      <c r="C21" s="9" t="n">
        <v>-1.15</v>
      </c>
      <c r="D21" s="9" t="n">
        <v>-1.36</v>
      </c>
    </row>
    <row r="22">
      <c r="A22" s="4" t="inlineStr">
        <is>
          <t>Weighted-average shares used in computing net loss per share attributable to Class A and Class B common stockholders, basic (in shares)</t>
        </is>
      </c>
      <c r="B22" s="6" t="n">
        <v>314811783</v>
      </c>
      <c r="C22" s="6" t="n">
        <v>294923536</v>
      </c>
      <c r="D22" s="6" t="n">
        <v>277802861</v>
      </c>
    </row>
    <row r="23">
      <c r="A23" s="4" t="inlineStr">
        <is>
          <t>Weighted-average shares used in computing net loss per share attributable to Class A and Class B common stockholders, diluted (in shares)</t>
        </is>
      </c>
      <c r="B23" s="6" t="n">
        <v>314811783</v>
      </c>
      <c r="C23" s="6" t="n">
        <v>294923536</v>
      </c>
      <c r="D23" s="6" t="n">
        <v>27780286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Contract Balances - Narrativ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current</t>
        </is>
      </c>
      <c r="B4" s="7" t="n">
        <v>5500</v>
      </c>
      <c r="C4" s="7" t="n">
        <v>3800</v>
      </c>
      <c r="D4" s="4" t="inlineStr">
        <is>
          <t xml:space="preserve"> </t>
        </is>
      </c>
    </row>
    <row r="5">
      <c r="A5" s="4" t="inlineStr">
        <is>
          <t>Contract with customer, liability</t>
        </is>
      </c>
      <c r="B5" s="6" t="n">
        <v>572100</v>
      </c>
      <c r="C5" s="6" t="n">
        <v>514500</v>
      </c>
      <c r="D5" s="4" t="inlineStr">
        <is>
          <t xml:space="preserve"> </t>
        </is>
      </c>
    </row>
    <row r="6">
      <c r="A6" s="4" t="inlineStr">
        <is>
          <t>Contract with customer, liability, revenue recognized</t>
        </is>
      </c>
      <c r="B6" s="6" t="n">
        <v>402200</v>
      </c>
      <c r="C6" s="6" t="n">
        <v>305700</v>
      </c>
      <c r="D6" s="7" t="n">
        <v>195900</v>
      </c>
    </row>
    <row r="7">
      <c r="A7" s="4" t="inlineStr">
        <is>
          <t>Capitalized contract cost, impairment loss</t>
        </is>
      </c>
      <c r="B7" s="6" t="n">
        <v>150100</v>
      </c>
      <c r="C7" s="6" t="n">
        <v>125800</v>
      </c>
      <c r="D7" s="4" t="inlineStr">
        <is>
          <t xml:space="preserve"> </t>
        </is>
      </c>
    </row>
    <row r="8">
      <c r="A8" s="4" t="inlineStr">
        <is>
          <t>Amortization of deferred contract acquisition costs</t>
        </is>
      </c>
      <c r="B8" s="7" t="n">
        <v>66640</v>
      </c>
      <c r="C8" s="7" t="n">
        <v>48682</v>
      </c>
      <c r="D8" s="7" t="n">
        <v>36417</v>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contract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contract term</t>
        </is>
      </c>
      <c r="B14" s="4" t="inlineStr">
        <is>
          <t>3 year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Performance Obligations Narrative (Details) $ in Millions</t>
        </is>
      </c>
      <c r="B1" s="2" t="inlineStr">
        <is>
          <t>Jan.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169.1</v>
      </c>
    </row>
    <row r="4">
      <c r="A4" s="4" t="inlineStr">
        <is>
          <t>Revenue, Remaining Performance Obligation, Expected Timing of Satisfaction, Start Date [Axis]: 2025-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85</v>
      </c>
    </row>
    <row r="7">
      <c r="A7" s="4" t="inlineStr">
        <is>
          <t>Revenue, remaining performance obligation, expected timing of satisfaction, period</t>
        </is>
      </c>
      <c r="B7"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PingSafe Narrative (Details) - USD ($) $ in Thousands</t>
        </is>
      </c>
      <c r="C1" s="2" t="inlineStr">
        <is>
          <t>12 Months Ended</t>
        </is>
      </c>
    </row>
    <row r="2">
      <c r="B2" s="2" t="inlineStr">
        <is>
          <t>Feb. 01, 2024</t>
        </is>
      </c>
      <c r="C2" s="2" t="inlineStr">
        <is>
          <t>Jan. 31, 2025</t>
        </is>
      </c>
      <c r="D2" s="2" t="inlineStr">
        <is>
          <t>Jan.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629636</v>
      </c>
      <c r="D4" s="7" t="n">
        <v>549411</v>
      </c>
    </row>
    <row r="5">
      <c r="A5" s="4" t="inlineStr">
        <is>
          <t>Share-based payment arrangement, expense</t>
        </is>
      </c>
      <c r="B5" s="4" t="inlineStr">
        <is>
          <t xml:space="preserve"> </t>
        </is>
      </c>
      <c r="C5" s="6" t="n">
        <v>267531</v>
      </c>
      <c r="D5" s="7" t="n">
        <v>216870</v>
      </c>
    </row>
    <row r="6">
      <c r="A6" s="4" t="inlineStr">
        <is>
          <t>PingSafe Pte. Lt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voting interests acquired</t>
        </is>
      </c>
      <c r="B8" s="11" t="n">
        <v>1</v>
      </c>
      <c r="C8" s="4" t="inlineStr">
        <is>
          <t xml:space="preserve"> </t>
        </is>
      </c>
      <c r="D8" s="4" t="inlineStr">
        <is>
          <t xml:space="preserve"> </t>
        </is>
      </c>
    </row>
    <row r="9">
      <c r="A9" s="4" t="inlineStr">
        <is>
          <t>Cash paid and holdback subject to indemnification claims</t>
        </is>
      </c>
      <c r="B9" s="7" t="n">
        <v>59200</v>
      </c>
      <c r="C9" s="4" t="inlineStr">
        <is>
          <t xml:space="preserve"> </t>
        </is>
      </c>
      <c r="D9" s="4" t="inlineStr">
        <is>
          <t xml:space="preserve"> </t>
        </is>
      </c>
    </row>
    <row r="10">
      <c r="A10" s="4" t="inlineStr">
        <is>
          <t>Common stock (in shares)</t>
        </is>
      </c>
      <c r="B10" s="6" t="n">
        <v>2354607</v>
      </c>
      <c r="C10" s="4" t="inlineStr">
        <is>
          <t xml:space="preserve"> </t>
        </is>
      </c>
      <c r="D10" s="4" t="inlineStr">
        <is>
          <t xml:space="preserve"> </t>
        </is>
      </c>
    </row>
    <row r="11">
      <c r="A11" s="4" t="inlineStr">
        <is>
          <t>Fair value of total consideration transferred</t>
        </is>
      </c>
      <c r="B11" s="7" t="n">
        <v>82980</v>
      </c>
      <c r="C11" s="4" t="inlineStr">
        <is>
          <t xml:space="preserve"> </t>
        </is>
      </c>
      <c r="D11" s="4" t="inlineStr">
        <is>
          <t xml:space="preserve"> </t>
        </is>
      </c>
    </row>
    <row r="12">
      <c r="A12" s="4" t="inlineStr">
        <is>
          <t>Intangible assets</t>
        </is>
      </c>
      <c r="B12" s="6" t="n">
        <v>11300</v>
      </c>
      <c r="C12" s="4" t="inlineStr">
        <is>
          <t xml:space="preserve"> </t>
        </is>
      </c>
      <c r="D12" s="4" t="inlineStr">
        <is>
          <t xml:space="preserve"> </t>
        </is>
      </c>
    </row>
    <row r="13">
      <c r="A13" s="4" t="inlineStr">
        <is>
          <t>Goodwill</t>
        </is>
      </c>
      <c r="B13" s="6" t="n">
        <v>72887</v>
      </c>
      <c r="C13" s="4" t="inlineStr">
        <is>
          <t xml:space="preserve"> </t>
        </is>
      </c>
      <c r="D13" s="4" t="inlineStr">
        <is>
          <t xml:space="preserve"> </t>
        </is>
      </c>
    </row>
    <row r="14">
      <c r="A14" s="4" t="inlineStr">
        <is>
          <t>Share-based payment arrangement, expense</t>
        </is>
      </c>
      <c r="B14" s="7" t="n">
        <v>46900</v>
      </c>
      <c r="C14" s="7" t="n">
        <v>16200</v>
      </c>
      <c r="D14" s="4" t="inlineStr">
        <is>
          <t xml:space="preserve"> </t>
        </is>
      </c>
    </row>
    <row r="15">
      <c r="A15" s="4" t="inlineStr">
        <is>
          <t>Assumed options from Attivo acquisition (in shares)</t>
        </is>
      </c>
      <c r="B15" s="6" t="n">
        <v>214976</v>
      </c>
      <c r="C15" s="4" t="inlineStr">
        <is>
          <t xml:space="preserve"> </t>
        </is>
      </c>
      <c r="D15" s="4" t="inlineStr">
        <is>
          <t xml:space="preserve"> </t>
        </is>
      </c>
    </row>
    <row r="16">
      <c r="A16" s="4" t="inlineStr">
        <is>
          <t>Assumed options from Attivo acquisition, fair value</t>
        </is>
      </c>
      <c r="B16" s="7" t="n">
        <v>5700</v>
      </c>
      <c r="C16" s="4" t="inlineStr">
        <is>
          <t xml:space="preserve"> </t>
        </is>
      </c>
      <c r="D16" s="4" t="inlineStr">
        <is>
          <t xml:space="preserve"> </t>
        </is>
      </c>
    </row>
    <row r="17">
      <c r="A17" s="4" t="inlineStr">
        <is>
          <t>Assumed options</t>
        </is>
      </c>
      <c r="B17" s="7" t="n">
        <v>169</v>
      </c>
      <c r="C17" s="4" t="inlineStr">
        <is>
          <t xml:space="preserve"> </t>
        </is>
      </c>
      <c r="D17" s="4" t="inlineStr">
        <is>
          <t xml:space="preserve"> </t>
        </is>
      </c>
    </row>
    <row r="18">
      <c r="A18" s="4" t="inlineStr">
        <is>
          <t>PingSafe Pte. Ltd. | Restricted common stock</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Restricted common stock acquired (in shares)</t>
        </is>
      </c>
      <c r="B20" s="6" t="n">
        <v>1497212</v>
      </c>
      <c r="C20" s="4" t="inlineStr">
        <is>
          <t xml:space="preserve"> </t>
        </is>
      </c>
      <c r="D20" s="4" t="inlineStr">
        <is>
          <t xml:space="preserve"> </t>
        </is>
      </c>
    </row>
    <row r="21">
      <c r="A21" s="4" t="inlineStr">
        <is>
          <t>Share-based compensation arrangement by share-based payment award, equity instruments other than options, vested in period, fair value</t>
        </is>
      </c>
      <c r="B21" s="7" t="n">
        <v>41200</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ingSafe , Assets Acquired and Liabilities Assumed (Details) - USD ($) $ in Thousands</t>
        </is>
      </c>
      <c r="B1" s="2" t="inlineStr">
        <is>
          <t>Feb. 01, 2024</t>
        </is>
      </c>
      <c r="C1" s="2" t="inlineStr">
        <is>
          <t>Jan. 31, 2025</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629636</v>
      </c>
      <c r="D3" s="7" t="n">
        <v>549411</v>
      </c>
    </row>
    <row r="4">
      <c r="A4" s="4" t="inlineStr">
        <is>
          <t>PingSafe Pte.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56789</v>
      </c>
      <c r="C6" s="4" t="inlineStr">
        <is>
          <t xml:space="preserve"> </t>
        </is>
      </c>
      <c r="D6" s="4" t="inlineStr">
        <is>
          <t xml:space="preserve"> </t>
        </is>
      </c>
    </row>
    <row r="7">
      <c r="A7" s="4" t="inlineStr">
        <is>
          <t>Common stock (in shares)</t>
        </is>
      </c>
      <c r="B7" s="6" t="n">
        <v>2354607</v>
      </c>
      <c r="C7" s="4" t="inlineStr">
        <is>
          <t xml:space="preserve"> </t>
        </is>
      </c>
      <c r="D7" s="4" t="inlineStr">
        <is>
          <t xml:space="preserve"> </t>
        </is>
      </c>
    </row>
    <row r="8">
      <c r="A8" s="4" t="inlineStr">
        <is>
          <t>Consideration transferred, equity interests (in shares)</t>
        </is>
      </c>
      <c r="B8" s="7" t="n">
        <v>23570</v>
      </c>
      <c r="C8" s="4" t="inlineStr">
        <is>
          <t xml:space="preserve"> </t>
        </is>
      </c>
      <c r="D8" s="4" t="inlineStr">
        <is>
          <t xml:space="preserve"> </t>
        </is>
      </c>
    </row>
    <row r="9">
      <c r="A9" s="4" t="inlineStr">
        <is>
          <t>Assumed options</t>
        </is>
      </c>
      <c r="B9" s="6" t="n">
        <v>169</v>
      </c>
      <c r="C9" s="4" t="inlineStr">
        <is>
          <t xml:space="preserve"> </t>
        </is>
      </c>
      <c r="D9" s="4" t="inlineStr">
        <is>
          <t xml:space="preserve"> </t>
        </is>
      </c>
    </row>
    <row r="10">
      <c r="A10" s="4" t="inlineStr">
        <is>
          <t>Holdback subject to indemnification claims</t>
        </is>
      </c>
      <c r="B10" s="6" t="n">
        <v>2452</v>
      </c>
      <c r="C10" s="4" t="inlineStr">
        <is>
          <t xml:space="preserve"> </t>
        </is>
      </c>
      <c r="D10" s="4" t="inlineStr">
        <is>
          <t xml:space="preserve"> </t>
        </is>
      </c>
    </row>
    <row r="11">
      <c r="A11" s="4" t="inlineStr">
        <is>
          <t>Fair value of total consideration transferred</t>
        </is>
      </c>
      <c r="B11" s="6" t="n">
        <v>82980</v>
      </c>
      <c r="C11" s="4" t="inlineStr">
        <is>
          <t xml:space="preserve"> </t>
        </is>
      </c>
      <c r="D11" s="4" t="inlineStr">
        <is>
          <t xml:space="preserve"> </t>
        </is>
      </c>
    </row>
    <row r="12">
      <c r="A12" s="4" t="inlineStr">
        <is>
          <t>Cash and cash equivalents</t>
        </is>
      </c>
      <c r="B12" s="6" t="n">
        <v>2003</v>
      </c>
      <c r="C12" s="4" t="inlineStr">
        <is>
          <t xml:space="preserve"> </t>
        </is>
      </c>
      <c r="D12" s="4" t="inlineStr">
        <is>
          <t xml:space="preserve"> </t>
        </is>
      </c>
    </row>
    <row r="13">
      <c r="A13" s="4" t="inlineStr">
        <is>
          <t>Accounts receivable</t>
        </is>
      </c>
      <c r="B13" s="6" t="n">
        <v>542</v>
      </c>
      <c r="C13" s="4" t="inlineStr">
        <is>
          <t xml:space="preserve"> </t>
        </is>
      </c>
      <c r="D13" s="4" t="inlineStr">
        <is>
          <t xml:space="preserve"> </t>
        </is>
      </c>
    </row>
    <row r="14">
      <c r="A14" s="4" t="inlineStr">
        <is>
          <t>Prepaid expense and other current assets</t>
        </is>
      </c>
      <c r="B14" s="6" t="n">
        <v>331</v>
      </c>
      <c r="C14" s="4" t="inlineStr">
        <is>
          <t xml:space="preserve"> </t>
        </is>
      </c>
      <c r="D14" s="4" t="inlineStr">
        <is>
          <t xml:space="preserve"> </t>
        </is>
      </c>
    </row>
    <row r="15">
      <c r="A15" s="4" t="inlineStr">
        <is>
          <t>Intangible assets</t>
        </is>
      </c>
      <c r="B15" s="6" t="n">
        <v>11300</v>
      </c>
      <c r="C15" s="4" t="inlineStr">
        <is>
          <t xml:space="preserve"> </t>
        </is>
      </c>
      <c r="D15" s="4" t="inlineStr">
        <is>
          <t xml:space="preserve"> </t>
        </is>
      </c>
    </row>
    <row r="16">
      <c r="A16" s="4" t="inlineStr">
        <is>
          <t>Accrued payroll and benefits</t>
        </is>
      </c>
      <c r="B16" s="6" t="n">
        <v>-2</v>
      </c>
      <c r="C16" s="4" t="inlineStr">
        <is>
          <t xml:space="preserve"> </t>
        </is>
      </c>
      <c r="D16" s="4" t="inlineStr">
        <is>
          <t xml:space="preserve"> </t>
        </is>
      </c>
    </row>
    <row r="17">
      <c r="A17" s="4" t="inlineStr">
        <is>
          <t>Accrued liabilities</t>
        </is>
      </c>
      <c r="B17" s="6" t="n">
        <v>-590</v>
      </c>
      <c r="C17" s="4" t="inlineStr">
        <is>
          <t xml:space="preserve"> </t>
        </is>
      </c>
      <c r="D17" s="4" t="inlineStr">
        <is>
          <t xml:space="preserve"> </t>
        </is>
      </c>
    </row>
    <row r="18">
      <c r="A18" s="4" t="inlineStr">
        <is>
          <t>Deferred revenue</t>
        </is>
      </c>
      <c r="B18" s="6" t="n">
        <v>-671</v>
      </c>
      <c r="C18" s="4" t="inlineStr">
        <is>
          <t xml:space="preserve"> </t>
        </is>
      </c>
      <c r="D18" s="4" t="inlineStr">
        <is>
          <t xml:space="preserve"> </t>
        </is>
      </c>
    </row>
    <row r="19">
      <c r="A19" s="4" t="inlineStr">
        <is>
          <t>Other long-term liabilities</t>
        </is>
      </c>
      <c r="B19" s="6" t="n">
        <v>-2820</v>
      </c>
      <c r="C19" s="4" t="inlineStr">
        <is>
          <t xml:space="preserve"> </t>
        </is>
      </c>
      <c r="D19" s="4" t="inlineStr">
        <is>
          <t xml:space="preserve"> </t>
        </is>
      </c>
    </row>
    <row r="20">
      <c r="A20" s="4" t="inlineStr">
        <is>
          <t>Total identifiable net assets</t>
        </is>
      </c>
      <c r="B20" s="6" t="n">
        <v>10093</v>
      </c>
      <c r="C20" s="4" t="inlineStr">
        <is>
          <t xml:space="preserve"> </t>
        </is>
      </c>
      <c r="D20" s="4" t="inlineStr">
        <is>
          <t xml:space="preserve"> </t>
        </is>
      </c>
    </row>
    <row r="21">
      <c r="A21" s="4" t="inlineStr">
        <is>
          <t>Goodwill</t>
        </is>
      </c>
      <c r="B21" s="7" t="n">
        <v>72887</v>
      </c>
      <c r="C21" s="4" t="inlineStr">
        <is>
          <t xml:space="preserve"> </t>
        </is>
      </c>
      <c r="D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PingSafe , Indefinite-Lived Intangible Assets (Details) - PingSafe Pte. Ltd. $ in Thousands</t>
        </is>
      </c>
      <c r="B1" s="2" t="inlineStr">
        <is>
          <t>Feb. 01, 2024 USD ($)</t>
        </is>
      </c>
    </row>
    <row r="2">
      <c r="A2" s="3" t="inlineStr">
        <is>
          <t>Business Acquisition [Line Items]</t>
        </is>
      </c>
      <c r="B2" s="4" t="inlineStr">
        <is>
          <t xml:space="preserve"> </t>
        </is>
      </c>
    </row>
    <row r="3">
      <c r="A3" s="4" t="inlineStr">
        <is>
          <t>Fair Value</t>
        </is>
      </c>
      <c r="B3" s="7" t="n">
        <v>1130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7" t="n">
        <v>2700</v>
      </c>
    </row>
    <row r="7">
      <c r="A7" s="4" t="inlineStr">
        <is>
          <t>Useful life (in years)</t>
        </is>
      </c>
      <c r="B7" s="4" t="inlineStr">
        <is>
          <t>7 years</t>
        </is>
      </c>
    </row>
    <row r="8">
      <c r="A8" s="4" t="inlineStr">
        <is>
          <t>Developed technology</t>
        </is>
      </c>
      <c r="B8" s="4" t="inlineStr">
        <is>
          <t xml:space="preserve"> </t>
        </is>
      </c>
    </row>
    <row r="9">
      <c r="A9" s="3" t="inlineStr">
        <is>
          <t>Business Acquisition [Line Items]</t>
        </is>
      </c>
      <c r="B9" s="4" t="inlineStr">
        <is>
          <t xml:space="preserve"> </t>
        </is>
      </c>
    </row>
    <row r="10">
      <c r="A10" s="4" t="inlineStr">
        <is>
          <t>Fair Value</t>
        </is>
      </c>
      <c r="B10" s="7" t="n">
        <v>8600</v>
      </c>
    </row>
    <row r="11">
      <c r="A11" s="4" t="inlineStr">
        <is>
          <t>Useful life (in years)</t>
        </is>
      </c>
      <c r="B11"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Acquisitions - Stride Narrative (Details) - USD ($) $ in Thousands</t>
        </is>
      </c>
      <c r="C1" s="2" t="inlineStr">
        <is>
          <t>12 Months Ended</t>
        </is>
      </c>
    </row>
    <row r="2">
      <c r="B2" s="2" t="inlineStr">
        <is>
          <t>Feb. 01, 2024</t>
        </is>
      </c>
      <c r="C2" s="2" t="inlineStr">
        <is>
          <t>Jan. 31, 2025</t>
        </is>
      </c>
      <c r="D2" s="2" t="inlineStr">
        <is>
          <t>Jan.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629636</v>
      </c>
      <c r="D4" s="7" t="n">
        <v>549411</v>
      </c>
    </row>
    <row r="5">
      <c r="A5" s="4" t="inlineStr">
        <is>
          <t>Share-based payment arrangement, expense</t>
        </is>
      </c>
      <c r="B5" s="4" t="inlineStr">
        <is>
          <t xml:space="preserve"> </t>
        </is>
      </c>
      <c r="C5" s="6" t="n">
        <v>267531</v>
      </c>
      <c r="D5" s="6" t="n">
        <v>216870</v>
      </c>
    </row>
    <row r="6">
      <c r="A6" s="4" t="inlineStr">
        <is>
          <t>Prepaid expenses and other current assets</t>
        </is>
      </c>
      <c r="B6" s="4" t="inlineStr">
        <is>
          <t xml:space="preserve"> </t>
        </is>
      </c>
      <c r="C6" s="6" t="n">
        <v>47023</v>
      </c>
      <c r="D6" s="7" t="n">
        <v>102895</v>
      </c>
    </row>
    <row r="7">
      <c r="A7" s="4" t="inlineStr">
        <is>
          <t>Stride Security Lt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ercentage of voting interests acquired</t>
        </is>
      </c>
      <c r="B9" s="11" t="n">
        <v>1</v>
      </c>
      <c r="C9" s="4" t="inlineStr">
        <is>
          <t xml:space="preserve"> </t>
        </is>
      </c>
      <c r="D9" s="4" t="inlineStr">
        <is>
          <t xml:space="preserve"> </t>
        </is>
      </c>
    </row>
    <row r="10">
      <c r="A10" s="4" t="inlineStr">
        <is>
          <t>Cash</t>
        </is>
      </c>
      <c r="B10" s="7" t="n">
        <v>7500</v>
      </c>
      <c r="C10" s="4" t="inlineStr">
        <is>
          <t xml:space="preserve"> </t>
        </is>
      </c>
      <c r="D10" s="4" t="inlineStr">
        <is>
          <t xml:space="preserve"> </t>
        </is>
      </c>
    </row>
    <row r="11">
      <c r="A11" s="4" t="inlineStr">
        <is>
          <t>Goodwill</t>
        </is>
      </c>
      <c r="B11" s="6" t="n">
        <v>7300</v>
      </c>
      <c r="C11" s="4" t="inlineStr">
        <is>
          <t xml:space="preserve"> </t>
        </is>
      </c>
      <c r="D11" s="4" t="inlineStr">
        <is>
          <t xml:space="preserve"> </t>
        </is>
      </c>
    </row>
    <row r="12">
      <c r="A12" s="4" t="inlineStr">
        <is>
          <t>Business acquisition, transaction costs</t>
        </is>
      </c>
      <c r="B12" s="4" t="inlineStr">
        <is>
          <t xml:space="preserve"> </t>
        </is>
      </c>
      <c r="C12" s="6" t="n">
        <v>600</v>
      </c>
      <c r="D12" s="4" t="inlineStr">
        <is>
          <t xml:space="preserve"> </t>
        </is>
      </c>
    </row>
    <row r="13">
      <c r="A13" s="4" t="inlineStr">
        <is>
          <t>Stride Security Ltd.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acquired</t>
        </is>
      </c>
      <c r="B15" s="7" t="n">
        <v>400</v>
      </c>
      <c r="C15" s="4" t="inlineStr">
        <is>
          <t xml:space="preserve"> </t>
        </is>
      </c>
      <c r="D15" s="4" t="inlineStr">
        <is>
          <t xml:space="preserve"> </t>
        </is>
      </c>
    </row>
    <row r="16">
      <c r="A16" s="4" t="inlineStr">
        <is>
          <t>Acquired Finite-Lived Intangible Assets, Weighted Average Useful Life</t>
        </is>
      </c>
      <c r="B16" s="4" t="inlineStr">
        <is>
          <t>5 years</t>
        </is>
      </c>
      <c r="C16" s="4" t="inlineStr">
        <is>
          <t xml:space="preserve"> </t>
        </is>
      </c>
      <c r="D16" s="4" t="inlineStr">
        <is>
          <t xml:space="preserve"> </t>
        </is>
      </c>
    </row>
    <row r="17">
      <c r="A17" s="4" t="inlineStr">
        <is>
          <t>PingSafe Pte. Ltd.</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ercentage of voting interests acquired</t>
        </is>
      </c>
      <c r="B19" s="11" t="n">
        <v>1</v>
      </c>
      <c r="C19" s="4" t="inlineStr">
        <is>
          <t xml:space="preserve"> </t>
        </is>
      </c>
      <c r="D19" s="4" t="inlineStr">
        <is>
          <t xml:space="preserve"> </t>
        </is>
      </c>
    </row>
    <row r="20">
      <c r="A20" s="4" t="inlineStr">
        <is>
          <t>Cash</t>
        </is>
      </c>
      <c r="B20" s="7" t="n">
        <v>56789</v>
      </c>
      <c r="C20" s="4" t="inlineStr">
        <is>
          <t xml:space="preserve"> </t>
        </is>
      </c>
      <c r="D20" s="4" t="inlineStr">
        <is>
          <t xml:space="preserve"> </t>
        </is>
      </c>
    </row>
    <row r="21">
      <c r="A21" s="4" t="inlineStr">
        <is>
          <t>Finite-lived intangible assets acquired</t>
        </is>
      </c>
      <c r="B21" s="6" t="n">
        <v>11300</v>
      </c>
      <c r="C21" s="4" t="inlineStr">
        <is>
          <t xml:space="preserve"> </t>
        </is>
      </c>
      <c r="D21" s="4" t="inlineStr">
        <is>
          <t xml:space="preserve"> </t>
        </is>
      </c>
    </row>
    <row r="22">
      <c r="A22" s="4" t="inlineStr">
        <is>
          <t>Goodwill</t>
        </is>
      </c>
      <c r="B22" s="6" t="n">
        <v>72887</v>
      </c>
      <c r="C22" s="4" t="inlineStr">
        <is>
          <t xml:space="preserve"> </t>
        </is>
      </c>
      <c r="D22" s="4" t="inlineStr">
        <is>
          <t xml:space="preserve"> </t>
        </is>
      </c>
    </row>
    <row r="23">
      <c r="A23" s="4" t="inlineStr">
        <is>
          <t>Business acquisition, transaction costs</t>
        </is>
      </c>
      <c r="B23" s="4" t="inlineStr">
        <is>
          <t xml:space="preserve"> </t>
        </is>
      </c>
      <c r="C23" s="6" t="n">
        <v>2100</v>
      </c>
      <c r="D23" s="4" t="inlineStr">
        <is>
          <t xml:space="preserve"> </t>
        </is>
      </c>
    </row>
    <row r="24">
      <c r="A24" s="4" t="inlineStr">
        <is>
          <t>Share-based payment arrangement, expense</t>
        </is>
      </c>
      <c r="B24" s="6" t="n">
        <v>46900</v>
      </c>
      <c r="C24" s="7" t="n">
        <v>16200</v>
      </c>
      <c r="D24" s="4" t="inlineStr">
        <is>
          <t xml:space="preserve"> </t>
        </is>
      </c>
    </row>
    <row r="25">
      <c r="A25" s="4" t="inlineStr">
        <is>
          <t>PingSafe Pte. Ltd. | Developed technology</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inite-lived intangible assets acquired</t>
        </is>
      </c>
      <c r="B27" s="7" t="n">
        <v>8600</v>
      </c>
      <c r="C27" s="4" t="inlineStr">
        <is>
          <t xml:space="preserve"> </t>
        </is>
      </c>
      <c r="D27" s="4" t="inlineStr">
        <is>
          <t xml:space="preserve"> </t>
        </is>
      </c>
    </row>
    <row r="28">
      <c r="A28" s="4" t="inlineStr">
        <is>
          <t>Acquired Finite-Lived Intangible Assets, Weighted Average Useful Life</t>
        </is>
      </c>
      <c r="B28" s="4" t="inlineStr">
        <is>
          <t>5 years</t>
        </is>
      </c>
      <c r="C28" s="4" t="inlineStr">
        <is>
          <t xml:space="preserve"> </t>
        </is>
      </c>
      <c r="D2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KSG Narrative (Details) - USD ($) $ in Thousands</t>
        </is>
      </c>
      <c r="B1" s="2" t="inlineStr">
        <is>
          <t>Nov. 08, 2023</t>
        </is>
      </c>
      <c r="C1" s="2" t="inlineStr">
        <is>
          <t>Jan. 31, 2025</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629636</v>
      </c>
      <c r="D3" s="7" t="n">
        <v>549411</v>
      </c>
    </row>
    <row r="4">
      <c r="A4" s="4" t="inlineStr">
        <is>
          <t>Krebs Stamos Group,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13900</v>
      </c>
      <c r="C6" s="4" t="inlineStr">
        <is>
          <t xml:space="preserve"> </t>
        </is>
      </c>
      <c r="D6" s="4" t="inlineStr">
        <is>
          <t xml:space="preserve"> </t>
        </is>
      </c>
    </row>
    <row r="7">
      <c r="A7" s="4" t="inlineStr">
        <is>
          <t>Total identifiable net assets</t>
        </is>
      </c>
      <c r="B7" s="6" t="n">
        <v>4800</v>
      </c>
      <c r="C7" s="4" t="inlineStr">
        <is>
          <t xml:space="preserve"> </t>
        </is>
      </c>
      <c r="D7" s="4" t="inlineStr">
        <is>
          <t xml:space="preserve"> </t>
        </is>
      </c>
    </row>
    <row r="8">
      <c r="A8" s="4" t="inlineStr">
        <is>
          <t>Intangible assets</t>
        </is>
      </c>
      <c r="B8" s="6" t="n">
        <v>3200</v>
      </c>
      <c r="C8" s="4" t="inlineStr">
        <is>
          <t xml:space="preserve"> </t>
        </is>
      </c>
      <c r="D8" s="4" t="inlineStr">
        <is>
          <t xml:space="preserve"> </t>
        </is>
      </c>
    </row>
    <row r="9">
      <c r="A9" s="4" t="inlineStr">
        <is>
          <t>Goodwill</t>
        </is>
      </c>
      <c r="B9" s="7" t="n">
        <v>9100</v>
      </c>
      <c r="C9" s="4" t="inlineStr">
        <is>
          <t xml:space="preserve"> </t>
        </is>
      </c>
      <c r="D9" s="4" t="inlineStr">
        <is>
          <t xml:space="preserve"> </t>
        </is>
      </c>
    </row>
    <row r="10">
      <c r="A10" s="4" t="inlineStr">
        <is>
          <t>Krebs Stamos Group, LLC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Finite-Lived Intangible Assets, Weighted Average Useful Life</t>
        </is>
      </c>
      <c r="B12" s="4" t="inlineStr">
        <is>
          <t>4 years</t>
        </is>
      </c>
      <c r="C12" s="4" t="inlineStr">
        <is>
          <t xml:space="preserve"> </t>
        </is>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3" customWidth="1" min="2" max="2"/>
    <col width="16" customWidth="1" min="3" max="3"/>
    <col width="14" customWidth="1" min="4" max="4"/>
    <col width="14" customWidth="1" min="5" max="5"/>
  </cols>
  <sheetData>
    <row r="1">
      <c r="A1" s="1" t="inlineStr">
        <is>
          <t>Acquisitions - Attivo, Narrative (Details) - USD ($)</t>
        </is>
      </c>
      <c r="C1" s="2" t="inlineStr">
        <is>
          <t>12 Months Ended</t>
        </is>
      </c>
    </row>
    <row r="2">
      <c r="B2" s="2" t="inlineStr">
        <is>
          <t>May 03, 2022</t>
        </is>
      </c>
      <c r="C2" s="2" t="inlineStr">
        <is>
          <t>Jan. 31, 2025</t>
        </is>
      </c>
      <c r="D2" s="2" t="inlineStr">
        <is>
          <t>Jan. 31, 2024</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7" t="n">
        <v>267531000</v>
      </c>
      <c r="D4" s="7" t="n">
        <v>216870000</v>
      </c>
      <c r="E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6" t="n">
        <v>80973000</v>
      </c>
      <c r="D7" s="6" t="n">
        <v>83890000</v>
      </c>
      <c r="E7" s="4" t="inlineStr">
        <is>
          <t xml:space="preserve"> </t>
        </is>
      </c>
    </row>
    <row r="8">
      <c r="A8" s="4" t="inlineStr">
        <is>
          <t>Attiv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of voting interests acquired</t>
        </is>
      </c>
      <c r="B10" s="11" t="n">
        <v>1</v>
      </c>
      <c r="C10" s="4" t="inlineStr">
        <is>
          <t xml:space="preserve"> </t>
        </is>
      </c>
      <c r="D10" s="4" t="inlineStr">
        <is>
          <t xml:space="preserve"> </t>
        </is>
      </c>
      <c r="E10" s="4" t="inlineStr">
        <is>
          <t xml:space="preserve"> </t>
        </is>
      </c>
    </row>
    <row r="11">
      <c r="A11" s="4" t="inlineStr">
        <is>
          <t>Share-based payment arrangement, expense</t>
        </is>
      </c>
      <c r="B11" s="7" t="n">
        <v>32900000</v>
      </c>
      <c r="C11" s="4" t="inlineStr">
        <is>
          <t xml:space="preserve"> </t>
        </is>
      </c>
      <c r="D11" s="4" t="inlineStr">
        <is>
          <t xml:space="preserve"> </t>
        </is>
      </c>
      <c r="E11" s="4" t="inlineStr">
        <is>
          <t xml:space="preserve"> </t>
        </is>
      </c>
    </row>
    <row r="12">
      <c r="A12" s="4" t="inlineStr">
        <is>
          <t>Business combination, compensation related costs</t>
        </is>
      </c>
      <c r="B12" s="7" t="n">
        <v>11400000</v>
      </c>
      <c r="C12" s="4" t="inlineStr">
        <is>
          <t xml:space="preserve"> </t>
        </is>
      </c>
      <c r="D12" s="4" t="inlineStr">
        <is>
          <t xml:space="preserve"> </t>
        </is>
      </c>
      <c r="E12" s="4" t="inlineStr">
        <is>
          <t xml:space="preserve"> </t>
        </is>
      </c>
    </row>
    <row r="13">
      <c r="A13" s="4" t="inlineStr">
        <is>
          <t>Business combination, acquisition related costs</t>
        </is>
      </c>
      <c r="B13" s="4" t="inlineStr">
        <is>
          <t xml:space="preserve"> </t>
        </is>
      </c>
      <c r="C13" s="6" t="n">
        <v>0</v>
      </c>
      <c r="D13" s="6" t="n">
        <v>0</v>
      </c>
      <c r="E13" s="7" t="n">
        <v>5500000</v>
      </c>
    </row>
    <row r="14">
      <c r="A14" s="4" t="inlineStr">
        <is>
          <t>Attivo | General and administrativ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7" t="n">
        <v>3200000</v>
      </c>
    </row>
    <row r="17">
      <c r="A17" s="4" t="inlineStr">
        <is>
          <t>Attivo | Restricted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4" t="inlineStr">
        <is>
          <t xml:space="preserve"> </t>
        </is>
      </c>
      <c r="C19" s="7" t="n">
        <v>300000</v>
      </c>
      <c r="D19" s="7" t="n">
        <v>700000</v>
      </c>
      <c r="E19" s="4" t="inlineStr">
        <is>
          <t xml:space="preserve"> </t>
        </is>
      </c>
    </row>
    <row r="20">
      <c r="A20" s="4" t="inlineStr">
        <is>
          <t>Restricted common stock acquired (in shares)</t>
        </is>
      </c>
      <c r="B20" s="6" t="n">
        <v>307396</v>
      </c>
      <c r="C20" s="4" t="inlineStr">
        <is>
          <t xml:space="preserve"> </t>
        </is>
      </c>
      <c r="D20" s="4" t="inlineStr">
        <is>
          <t xml:space="preserve"> </t>
        </is>
      </c>
      <c r="E20" s="4" t="inlineStr">
        <is>
          <t xml:space="preserve"> </t>
        </is>
      </c>
    </row>
    <row r="21">
      <c r="A21" s="4" t="inlineStr">
        <is>
          <t>Restricted common stock acquired, fair value</t>
        </is>
      </c>
      <c r="B21" s="7" t="n">
        <v>10000000</v>
      </c>
      <c r="C21" s="4" t="inlineStr">
        <is>
          <t xml:space="preserve"> </t>
        </is>
      </c>
      <c r="D21" s="4" t="inlineStr">
        <is>
          <t xml:space="preserve"> </t>
        </is>
      </c>
      <c r="E21" s="4" t="inlineStr">
        <is>
          <t xml:space="preserve"> </t>
        </is>
      </c>
    </row>
    <row r="22">
      <c r="A22" s="4" t="inlineStr">
        <is>
          <t>Assumed options from Attivo acquisition (in shares)</t>
        </is>
      </c>
      <c r="B22" s="6" t="n">
        <v>378828</v>
      </c>
      <c r="C22" s="4" t="inlineStr">
        <is>
          <t xml:space="preserve"> </t>
        </is>
      </c>
      <c r="D22" s="4" t="inlineStr">
        <is>
          <t xml:space="preserve"> </t>
        </is>
      </c>
      <c r="E22" s="4" t="inlineStr">
        <is>
          <t xml:space="preserve"> </t>
        </is>
      </c>
    </row>
    <row r="23">
      <c r="A23" s="4" t="inlineStr">
        <is>
          <t>Assumed options from Attivo acquisition, fair value</t>
        </is>
      </c>
      <c r="B23" s="7" t="n">
        <v>11500000</v>
      </c>
      <c r="C23" s="4" t="inlineStr">
        <is>
          <t xml:space="preserve"> </t>
        </is>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Attivo, Assets Acquired and Liabilities Assumed (Details) - USD ($) $ in Thousands</t>
        </is>
      </c>
      <c r="B1" s="2" t="inlineStr">
        <is>
          <t>May 03, 2022</t>
        </is>
      </c>
      <c r="C1" s="2" t="inlineStr">
        <is>
          <t>Jan. 31, 2025</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629636</v>
      </c>
      <c r="D3" s="7" t="n">
        <v>549411</v>
      </c>
    </row>
    <row r="4">
      <c r="A4" s="4" t="inlineStr">
        <is>
          <t>Attiv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348917</v>
      </c>
      <c r="C6" s="4" t="inlineStr">
        <is>
          <t xml:space="preserve"> </t>
        </is>
      </c>
      <c r="D6" s="4" t="inlineStr">
        <is>
          <t xml:space="preserve"> </t>
        </is>
      </c>
    </row>
    <row r="7">
      <c r="A7" s="4" t="inlineStr">
        <is>
          <t>Common Stock</t>
        </is>
      </c>
      <c r="B7" s="6" t="n">
        <v>185885</v>
      </c>
      <c r="C7" s="4" t="inlineStr">
        <is>
          <t xml:space="preserve"> </t>
        </is>
      </c>
      <c r="D7" s="4" t="inlineStr">
        <is>
          <t xml:space="preserve"> </t>
        </is>
      </c>
    </row>
    <row r="8">
      <c r="A8" s="4" t="inlineStr">
        <is>
          <t>Fair value of total consideration transferred</t>
        </is>
      </c>
      <c r="B8" s="6" t="n">
        <v>534802</v>
      </c>
      <c r="C8" s="4" t="inlineStr">
        <is>
          <t xml:space="preserve"> </t>
        </is>
      </c>
      <c r="D8" s="4" t="inlineStr">
        <is>
          <t xml:space="preserve"> </t>
        </is>
      </c>
    </row>
    <row r="9">
      <c r="A9" s="4" t="inlineStr">
        <is>
          <t>Cash and cash equivalents</t>
        </is>
      </c>
      <c r="B9" s="6" t="n">
        <v>8836</v>
      </c>
      <c r="C9" s="4" t="inlineStr">
        <is>
          <t xml:space="preserve"> </t>
        </is>
      </c>
      <c r="D9" s="4" t="inlineStr">
        <is>
          <t xml:space="preserve"> </t>
        </is>
      </c>
    </row>
    <row r="10">
      <c r="A10" s="4" t="inlineStr">
        <is>
          <t>Accounts receivable</t>
        </is>
      </c>
      <c r="B10" s="6" t="n">
        <v>4867</v>
      </c>
      <c r="C10" s="4" t="inlineStr">
        <is>
          <t xml:space="preserve"> </t>
        </is>
      </c>
      <c r="D10" s="4" t="inlineStr">
        <is>
          <t xml:space="preserve"> </t>
        </is>
      </c>
    </row>
    <row r="11">
      <c r="A11" s="4" t="inlineStr">
        <is>
          <t>Prepaid expense and other current assets</t>
        </is>
      </c>
      <c r="B11" s="6" t="n">
        <v>3880</v>
      </c>
      <c r="C11" s="4" t="inlineStr">
        <is>
          <t xml:space="preserve"> </t>
        </is>
      </c>
      <c r="D11" s="4" t="inlineStr">
        <is>
          <t xml:space="preserve"> </t>
        </is>
      </c>
    </row>
    <row r="12">
      <c r="A12" s="4" t="inlineStr">
        <is>
          <t>Operating lease right-of-use assets</t>
        </is>
      </c>
      <c r="B12" s="6" t="n">
        <v>260</v>
      </c>
      <c r="C12" s="4" t="inlineStr">
        <is>
          <t xml:space="preserve"> </t>
        </is>
      </c>
      <c r="D12" s="4" t="inlineStr">
        <is>
          <t xml:space="preserve"> </t>
        </is>
      </c>
    </row>
    <row r="13">
      <c r="A13" s="4" t="inlineStr">
        <is>
          <t>Intangible assets</t>
        </is>
      </c>
      <c r="B13" s="6" t="n">
        <v>151900</v>
      </c>
      <c r="C13" s="4" t="inlineStr">
        <is>
          <t xml:space="preserve"> </t>
        </is>
      </c>
      <c r="D13" s="4" t="inlineStr">
        <is>
          <t xml:space="preserve"> </t>
        </is>
      </c>
    </row>
    <row r="14">
      <c r="A14" s="4" t="inlineStr">
        <is>
          <t>Accrued liabilities</t>
        </is>
      </c>
      <c r="B14" s="6" t="n">
        <v>-4270</v>
      </c>
      <c r="C14" s="4" t="inlineStr">
        <is>
          <t xml:space="preserve"> </t>
        </is>
      </c>
      <c r="D14" s="4" t="inlineStr">
        <is>
          <t xml:space="preserve"> </t>
        </is>
      </c>
    </row>
    <row r="15">
      <c r="A15" s="4" t="inlineStr">
        <is>
          <t>Accrued payroll and benefits</t>
        </is>
      </c>
      <c r="B15" s="6" t="n">
        <v>-1113</v>
      </c>
      <c r="C15" s="4" t="inlineStr">
        <is>
          <t xml:space="preserve"> </t>
        </is>
      </c>
      <c r="D15" s="4" t="inlineStr">
        <is>
          <t xml:space="preserve"> </t>
        </is>
      </c>
    </row>
    <row r="16">
      <c r="A16" s="4" t="inlineStr">
        <is>
          <t>Operating lease liabilities</t>
        </is>
      </c>
      <c r="B16" s="6" t="n">
        <v>-259</v>
      </c>
      <c r="C16" s="4" t="inlineStr">
        <is>
          <t xml:space="preserve"> </t>
        </is>
      </c>
      <c r="D16" s="4" t="inlineStr">
        <is>
          <t xml:space="preserve"> </t>
        </is>
      </c>
    </row>
    <row r="17">
      <c r="A17" s="4" t="inlineStr">
        <is>
          <t>Deferred revenue</t>
        </is>
      </c>
      <c r="B17" s="6" t="n">
        <v>-51746</v>
      </c>
      <c r="C17" s="4" t="inlineStr">
        <is>
          <t xml:space="preserve"> </t>
        </is>
      </c>
      <c r="D17" s="4" t="inlineStr">
        <is>
          <t xml:space="preserve"> </t>
        </is>
      </c>
    </row>
    <row r="18">
      <c r="A18" s="4" t="inlineStr">
        <is>
          <t>Other liabilities</t>
        </is>
      </c>
      <c r="B18" s="6" t="n">
        <v>-2357</v>
      </c>
      <c r="C18" s="4" t="inlineStr">
        <is>
          <t xml:space="preserve"> </t>
        </is>
      </c>
      <c r="D18" s="4" t="inlineStr">
        <is>
          <t xml:space="preserve"> </t>
        </is>
      </c>
    </row>
    <row r="19">
      <c r="A19" s="4" t="inlineStr">
        <is>
          <t>Deferred tax liability</t>
        </is>
      </c>
      <c r="B19" s="6" t="n">
        <v>-7310</v>
      </c>
      <c r="C19" s="4" t="inlineStr">
        <is>
          <t xml:space="preserve"> </t>
        </is>
      </c>
      <c r="D19" s="4" t="inlineStr">
        <is>
          <t xml:space="preserve"> </t>
        </is>
      </c>
    </row>
    <row r="20">
      <c r="A20" s="4" t="inlineStr">
        <is>
          <t>Total identifiable net assets</t>
        </is>
      </c>
      <c r="B20" s="6" t="n">
        <v>102688</v>
      </c>
      <c r="C20" s="4" t="inlineStr">
        <is>
          <t xml:space="preserve"> </t>
        </is>
      </c>
      <c r="D20" s="4" t="inlineStr">
        <is>
          <t xml:space="preserve"> </t>
        </is>
      </c>
    </row>
    <row r="21">
      <c r="A21" s="4" t="inlineStr">
        <is>
          <t>Goodwill</t>
        </is>
      </c>
      <c r="B21" s="6" t="n">
        <v>432114</v>
      </c>
      <c r="C21" s="4" t="inlineStr">
        <is>
          <t xml:space="preserve"> </t>
        </is>
      </c>
      <c r="D21" s="4" t="inlineStr">
        <is>
          <t xml:space="preserve"> </t>
        </is>
      </c>
    </row>
    <row r="22">
      <c r="A22" s="4" t="inlineStr">
        <is>
          <t>Total purchase consideration</t>
        </is>
      </c>
      <c r="B22" s="7" t="n">
        <v>534802</v>
      </c>
      <c r="C22" s="4" t="inlineStr">
        <is>
          <t xml:space="preserve"> </t>
        </is>
      </c>
      <c r="D22" s="4" t="inlineStr">
        <is>
          <t xml:space="preserve"> </t>
        </is>
      </c>
    </row>
    <row r="23">
      <c r="A23" s="4" t="inlineStr">
        <is>
          <t>Consideration transferred, equity interests (in shares)</t>
        </is>
      </c>
      <c r="B23" s="6" t="n">
        <v>6032231</v>
      </c>
      <c r="C23" s="4" t="inlineStr">
        <is>
          <t xml:space="preserve"> </t>
        </is>
      </c>
      <c r="D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Acquisitions - Attivo and Scalyr, Pro Forma (Details) - Attivo $ in Thousands</t>
        </is>
      </c>
      <c r="B1" s="2" t="inlineStr">
        <is>
          <t>12 Months Ended</t>
        </is>
      </c>
    </row>
    <row r="2">
      <c r="B2" s="2" t="inlineStr">
        <is>
          <t>Jan. 31, 2024 USD ($)</t>
        </is>
      </c>
    </row>
    <row r="3">
      <c r="A3" s="3" t="inlineStr">
        <is>
          <t>Business Acquisition [Line Items]</t>
        </is>
      </c>
      <c r="B3" s="4" t="inlineStr">
        <is>
          <t xml:space="preserve"> </t>
        </is>
      </c>
    </row>
    <row r="4">
      <c r="A4" s="4" t="inlineStr">
        <is>
          <t>Revenue</t>
        </is>
      </c>
      <c r="B4" s="7" t="n">
        <v>429683</v>
      </c>
    </row>
    <row r="5">
      <c r="A5" s="4" t="inlineStr">
        <is>
          <t>Net loss</t>
        </is>
      </c>
      <c r="B5" s="7" t="n">
        <v>-3937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88441</v>
      </c>
      <c r="C4" s="7" t="n">
        <v>-338693</v>
      </c>
      <c r="D4" s="7" t="n">
        <v>-378678</v>
      </c>
    </row>
    <row r="5">
      <c r="A5" s="3" t="inlineStr">
        <is>
          <t>Other comprehensive income (loss):</t>
        </is>
      </c>
      <c r="B5" s="4" t="inlineStr">
        <is>
          <t xml:space="preserve"> </t>
        </is>
      </c>
      <c r="C5" s="4" t="inlineStr">
        <is>
          <t xml:space="preserve"> </t>
        </is>
      </c>
      <c r="D5" s="4" t="inlineStr">
        <is>
          <t xml:space="preserve"> </t>
        </is>
      </c>
    </row>
    <row r="6">
      <c r="A6" s="4" t="inlineStr">
        <is>
          <t>Other comprehensive loss</t>
        </is>
      </c>
      <c r="B6" s="6" t="n">
        <v>3708</v>
      </c>
      <c r="C6" s="6" t="n">
        <v>4817</v>
      </c>
      <c r="D6" s="6" t="n">
        <v>-6821</v>
      </c>
    </row>
    <row r="7">
      <c r="A7" s="4" t="inlineStr">
        <is>
          <t>Total comprehensive loss</t>
        </is>
      </c>
      <c r="B7" s="7" t="n">
        <v>-284733</v>
      </c>
      <c r="C7" s="7" t="n">
        <v>-333876</v>
      </c>
      <c r="D7" s="7" t="n">
        <v>-38549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Details) - USD ($) $ in Thousands</t>
        </is>
      </c>
      <c r="B1" s="2" t="inlineStr">
        <is>
          <t>Jan. 31, 2025</t>
        </is>
      </c>
      <c r="C1" s="2" t="inlineStr">
        <is>
          <t>Jan. 31, 2024</t>
        </is>
      </c>
    </row>
    <row r="2">
      <c r="A2" s="3" t="inlineStr">
        <is>
          <t>Cash and cash equivalents:</t>
        </is>
      </c>
      <c r="B2" s="4" t="inlineStr">
        <is>
          <t xml:space="preserve"> </t>
        </is>
      </c>
      <c r="C2" s="4" t="inlineStr">
        <is>
          <t xml:space="preserve"> </t>
        </is>
      </c>
    </row>
    <row r="3">
      <c r="A3" s="4" t="inlineStr">
        <is>
          <t>Amortized Cost</t>
        </is>
      </c>
      <c r="B3" s="7" t="n">
        <v>186574</v>
      </c>
      <c r="C3" s="7" t="n">
        <v>256651</v>
      </c>
    </row>
    <row r="4">
      <c r="A4" s="3" t="inlineStr">
        <is>
          <t>Short-term investments:</t>
        </is>
      </c>
      <c r="B4" s="4" t="inlineStr">
        <is>
          <t xml:space="preserve"> </t>
        </is>
      </c>
      <c r="C4" s="4" t="inlineStr">
        <is>
          <t xml:space="preserve"> </t>
        </is>
      </c>
    </row>
    <row r="5">
      <c r="A5" s="4" t="inlineStr">
        <is>
          <t>Amortized Cost</t>
        </is>
      </c>
      <c r="B5" s="6" t="n">
        <v>534391</v>
      </c>
      <c r="C5" s="6" t="n">
        <v>671897</v>
      </c>
    </row>
    <row r="6">
      <c r="A6" s="4" t="inlineStr">
        <is>
          <t>Gross Unrealized Gains</t>
        </is>
      </c>
      <c r="B6" s="6" t="n">
        <v>1022</v>
      </c>
      <c r="C6" s="6" t="n">
        <v>30</v>
      </c>
    </row>
    <row r="7">
      <c r="A7" s="4" t="inlineStr">
        <is>
          <t>Gross Unrealized Losses</t>
        </is>
      </c>
      <c r="B7" s="6" t="n">
        <v>-82</v>
      </c>
      <c r="C7" s="6" t="n">
        <v>-2622</v>
      </c>
    </row>
    <row r="8">
      <c r="A8" s="4" t="inlineStr">
        <is>
          <t>Short-term investments</t>
        </is>
      </c>
      <c r="B8" s="6" t="n">
        <v>535331</v>
      </c>
      <c r="C8" s="6" t="n">
        <v>669305</v>
      </c>
    </row>
    <row r="9">
      <c r="A9" s="3" t="inlineStr">
        <is>
          <t>Long-term investments:</t>
        </is>
      </c>
      <c r="B9" s="4" t="inlineStr">
        <is>
          <t xml:space="preserve"> </t>
        </is>
      </c>
      <c r="C9" s="4" t="inlineStr">
        <is>
          <t xml:space="preserve"> </t>
        </is>
      </c>
    </row>
    <row r="10">
      <c r="A10" s="4" t="inlineStr">
        <is>
          <t>Amortized Cost</t>
        </is>
      </c>
      <c r="B10" s="6" t="n">
        <v>395444</v>
      </c>
      <c r="C10" s="6" t="n">
        <v>188069</v>
      </c>
    </row>
    <row r="11">
      <c r="A11" s="4" t="inlineStr">
        <is>
          <t>Gross Unrealized Gains</t>
        </is>
      </c>
      <c r="B11" s="6" t="n">
        <v>1360</v>
      </c>
      <c r="C11" s="6" t="n">
        <v>703</v>
      </c>
    </row>
    <row r="12">
      <c r="A12" s="4" t="inlineStr">
        <is>
          <t>Gross Unrealized Losses</t>
        </is>
      </c>
      <c r="B12" s="6" t="n">
        <v>-597</v>
      </c>
      <c r="C12" s="6" t="n">
        <v>-115</v>
      </c>
    </row>
    <row r="13">
      <c r="A13" s="4" t="inlineStr">
        <is>
          <t>Estimated Fair Value</t>
        </is>
      </c>
      <c r="B13" s="6" t="n">
        <v>396207</v>
      </c>
      <c r="C13" s="6" t="n">
        <v>188657</v>
      </c>
    </row>
    <row r="14">
      <c r="A14" s="4" t="inlineStr">
        <is>
          <t>Total assets measured at fair value, Amortized Cost</t>
        </is>
      </c>
      <c r="B14" s="6" t="n">
        <v>1116408</v>
      </c>
      <c r="C14" s="6" t="n">
        <v>1116617</v>
      </c>
    </row>
    <row r="15">
      <c r="A15" s="4" t="inlineStr">
        <is>
          <t>Total assets measured at fair value, Gross Unrealized Gains</t>
        </is>
      </c>
      <c r="B15" s="6" t="n">
        <v>2385</v>
      </c>
      <c r="C15" s="6" t="n">
        <v>733</v>
      </c>
    </row>
    <row r="16">
      <c r="A16" s="4" t="inlineStr">
        <is>
          <t>Total assets measured at fair value, Gross Unrealized Losses</t>
        </is>
      </c>
      <c r="B16" s="6" t="n">
        <v>-681</v>
      </c>
      <c r="C16" s="6" t="n">
        <v>-2737</v>
      </c>
    </row>
    <row r="17">
      <c r="A17" s="4" t="inlineStr">
        <is>
          <t>Total assets measured at fair value, Estimated Fair Value</t>
        </is>
      </c>
      <c r="B17" s="6" t="n">
        <v>1118112</v>
      </c>
      <c r="C17" s="6" t="n">
        <v>1114613</v>
      </c>
    </row>
    <row r="18">
      <c r="A18" s="4" t="inlineStr">
        <is>
          <t>Cash</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6" t="n">
        <v>94728</v>
      </c>
      <c r="C20" s="6" t="n">
        <v>43925</v>
      </c>
    </row>
    <row r="21">
      <c r="A21" s="4" t="inlineStr">
        <is>
          <t>Gross Unrealized Gains</t>
        </is>
      </c>
      <c r="B21" s="6" t="n">
        <v>0</v>
      </c>
      <c r="C21" s="6" t="n">
        <v>0</v>
      </c>
    </row>
    <row r="22">
      <c r="A22" s="4" t="inlineStr">
        <is>
          <t>Gross Unrealized Losses</t>
        </is>
      </c>
      <c r="B22" s="6" t="n">
        <v>0</v>
      </c>
      <c r="C22" s="6" t="n">
        <v>0</v>
      </c>
    </row>
    <row r="23">
      <c r="A23" s="4" t="inlineStr">
        <is>
          <t>Estimated Fair Value</t>
        </is>
      </c>
      <c r="B23" s="6" t="n">
        <v>94728</v>
      </c>
      <c r="C23" s="6" t="n">
        <v>43925</v>
      </c>
    </row>
    <row r="24">
      <c r="A24" s="4" t="inlineStr">
        <is>
          <t>Total cash and cash equivalent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Amortized Cost</t>
        </is>
      </c>
      <c r="B26" s="6" t="n">
        <v>186573</v>
      </c>
      <c r="C26" s="6" t="n">
        <v>256651</v>
      </c>
    </row>
    <row r="27">
      <c r="A27" s="4" t="inlineStr">
        <is>
          <t>Gross Unrealized Gains</t>
        </is>
      </c>
      <c r="B27" s="6" t="n">
        <v>3</v>
      </c>
      <c r="C27" s="6" t="n">
        <v>0</v>
      </c>
    </row>
    <row r="28">
      <c r="A28" s="4" t="inlineStr">
        <is>
          <t>Gross Unrealized Losses</t>
        </is>
      </c>
      <c r="B28" s="6" t="n">
        <v>-2</v>
      </c>
      <c r="C28" s="6" t="n">
        <v>0</v>
      </c>
    </row>
    <row r="29">
      <c r="A29" s="4" t="inlineStr">
        <is>
          <t>Estimated Fair Value</t>
        </is>
      </c>
      <c r="B29" s="6" t="n">
        <v>186574</v>
      </c>
      <c r="C29" s="6" t="n">
        <v>256651</v>
      </c>
    </row>
    <row r="30">
      <c r="A30" s="4" t="inlineStr">
        <is>
          <t>Level 1 | U.S. Treasury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6" t="n">
        <v>208918</v>
      </c>
      <c r="C32" s="6" t="n">
        <v>234776</v>
      </c>
    </row>
    <row r="33">
      <c r="A33" s="4" t="inlineStr">
        <is>
          <t>Gross Unrealized Gains</t>
        </is>
      </c>
      <c r="B33" s="6" t="n">
        <v>284</v>
      </c>
      <c r="C33" s="6" t="n">
        <v>0</v>
      </c>
    </row>
    <row r="34">
      <c r="A34" s="4" t="inlineStr">
        <is>
          <t>Gross Unrealized Losses</t>
        </is>
      </c>
      <c r="B34" s="6" t="n">
        <v>-74</v>
      </c>
      <c r="C34" s="6" t="n">
        <v>-1053</v>
      </c>
    </row>
    <row r="35">
      <c r="A35" s="4" t="inlineStr">
        <is>
          <t>Short-term investments</t>
        </is>
      </c>
      <c r="B35" s="6" t="n">
        <v>209128</v>
      </c>
      <c r="C35" s="6" t="n">
        <v>233723</v>
      </c>
    </row>
    <row r="36">
      <c r="A36" s="3" t="inlineStr">
        <is>
          <t>Long-term investments:</t>
        </is>
      </c>
      <c r="B36" s="4" t="inlineStr">
        <is>
          <t xml:space="preserve"> </t>
        </is>
      </c>
      <c r="C36" s="4" t="inlineStr">
        <is>
          <t xml:space="preserve"> </t>
        </is>
      </c>
    </row>
    <row r="37">
      <c r="A37" s="4" t="inlineStr">
        <is>
          <t>Amortized Cost</t>
        </is>
      </c>
      <c r="B37" s="6" t="n">
        <v>208104</v>
      </c>
      <c r="C37" s="6" t="n">
        <v>27175</v>
      </c>
    </row>
    <row r="38">
      <c r="A38" s="4" t="inlineStr">
        <is>
          <t>Gross Unrealized Gains</t>
        </is>
      </c>
      <c r="B38" s="6" t="n">
        <v>787</v>
      </c>
      <c r="C38" s="6" t="n">
        <v>121</v>
      </c>
    </row>
    <row r="39">
      <c r="A39" s="4" t="inlineStr">
        <is>
          <t>Gross Unrealized Losses</t>
        </is>
      </c>
      <c r="B39" s="6" t="n">
        <v>-203</v>
      </c>
      <c r="C39" s="6" t="n">
        <v>0</v>
      </c>
    </row>
    <row r="40">
      <c r="A40" s="4" t="inlineStr">
        <is>
          <t>Estimated Fair Value</t>
        </is>
      </c>
      <c r="B40" s="6" t="n">
        <v>208688</v>
      </c>
      <c r="C40" s="6" t="n">
        <v>27296</v>
      </c>
    </row>
    <row r="41">
      <c r="A41" s="4" t="inlineStr">
        <is>
          <t>Level 1 | Commercial paper</t>
        </is>
      </c>
      <c r="B41" s="4" t="inlineStr">
        <is>
          <t xml:space="preserve"> </t>
        </is>
      </c>
      <c r="C41" s="4" t="inlineStr">
        <is>
          <t xml:space="preserve"> </t>
        </is>
      </c>
    </row>
    <row r="42">
      <c r="A42" s="3" t="inlineStr">
        <is>
          <t>Short-term investments:</t>
        </is>
      </c>
      <c r="B42" s="4" t="inlineStr">
        <is>
          <t xml:space="preserve"> </t>
        </is>
      </c>
      <c r="C42" s="4" t="inlineStr">
        <is>
          <t xml:space="preserve"> </t>
        </is>
      </c>
    </row>
    <row r="43">
      <c r="A43" s="4" t="inlineStr">
        <is>
          <t>Amortized Cost</t>
        </is>
      </c>
      <c r="B43" s="6" t="n">
        <v>24606</v>
      </c>
      <c r="C43" s="4" t="inlineStr">
        <is>
          <t xml:space="preserve"> </t>
        </is>
      </c>
    </row>
    <row r="44">
      <c r="A44" s="4" t="inlineStr">
        <is>
          <t>Gross Unrealized Gains</t>
        </is>
      </c>
      <c r="B44" s="6" t="n">
        <v>1</v>
      </c>
      <c r="C44" s="4" t="inlineStr">
        <is>
          <t xml:space="preserve"> </t>
        </is>
      </c>
    </row>
    <row r="45">
      <c r="A45" s="4" t="inlineStr">
        <is>
          <t>Gross Unrealized Losses</t>
        </is>
      </c>
      <c r="B45" s="6" t="n">
        <v>-2</v>
      </c>
      <c r="C45" s="4" t="inlineStr">
        <is>
          <t xml:space="preserve"> </t>
        </is>
      </c>
    </row>
    <row r="46">
      <c r="A46" s="4" t="inlineStr">
        <is>
          <t>Short-term investments</t>
        </is>
      </c>
      <c r="B46" s="6" t="n">
        <v>24605</v>
      </c>
      <c r="C46" s="4" t="inlineStr">
        <is>
          <t xml:space="preserve"> </t>
        </is>
      </c>
    </row>
    <row r="47">
      <c r="A47" s="4" t="inlineStr">
        <is>
          <t>Level 1 | Money market funds</t>
        </is>
      </c>
      <c r="B47" s="4" t="inlineStr">
        <is>
          <t xml:space="preserve"> </t>
        </is>
      </c>
      <c r="C47" s="4" t="inlineStr">
        <is>
          <t xml:space="preserve"> </t>
        </is>
      </c>
    </row>
    <row r="48">
      <c r="A48" s="3" t="inlineStr">
        <is>
          <t>Cash and cash equivalents:</t>
        </is>
      </c>
      <c r="B48" s="4" t="inlineStr">
        <is>
          <t xml:space="preserve"> </t>
        </is>
      </c>
      <c r="C48" s="4" t="inlineStr">
        <is>
          <t xml:space="preserve"> </t>
        </is>
      </c>
    </row>
    <row r="49">
      <c r="A49" s="4" t="inlineStr">
        <is>
          <t>Amortized Cost</t>
        </is>
      </c>
      <c r="B49" s="6" t="n">
        <v>61962</v>
      </c>
      <c r="C49" s="6" t="n">
        <v>204481</v>
      </c>
    </row>
    <row r="50">
      <c r="A50" s="4" t="inlineStr">
        <is>
          <t>Gross Unrealized Gains</t>
        </is>
      </c>
      <c r="B50" s="6" t="n">
        <v>0</v>
      </c>
      <c r="C50" s="6" t="n">
        <v>0</v>
      </c>
    </row>
    <row r="51">
      <c r="A51" s="4" t="inlineStr">
        <is>
          <t>Gross Unrealized Losses</t>
        </is>
      </c>
      <c r="B51" s="6" t="n">
        <v>0</v>
      </c>
      <c r="C51" s="6" t="n">
        <v>0</v>
      </c>
    </row>
    <row r="52">
      <c r="A52" s="4" t="inlineStr">
        <is>
          <t>Estimated Fair Value</t>
        </is>
      </c>
      <c r="B52" s="6" t="n">
        <v>61962</v>
      </c>
      <c r="C52" s="6" t="n">
        <v>204481</v>
      </c>
    </row>
    <row r="53">
      <c r="A53" s="4" t="inlineStr">
        <is>
          <t>Level 1 | U.S. Treasury securities</t>
        </is>
      </c>
      <c r="B53" s="4" t="inlineStr">
        <is>
          <t xml:space="preserve"> </t>
        </is>
      </c>
      <c r="C53" s="4" t="inlineStr">
        <is>
          <t xml:space="preserve"> </t>
        </is>
      </c>
    </row>
    <row r="54">
      <c r="A54" s="3" t="inlineStr">
        <is>
          <t>Cash and cash equivalents:</t>
        </is>
      </c>
      <c r="B54" s="4" t="inlineStr">
        <is>
          <t xml:space="preserve"> </t>
        </is>
      </c>
      <c r="C54" s="4" t="inlineStr">
        <is>
          <t xml:space="preserve"> </t>
        </is>
      </c>
    </row>
    <row r="55">
      <c r="A55" s="4" t="inlineStr">
        <is>
          <t>Amortized Cost</t>
        </is>
      </c>
      <c r="B55" s="6" t="n">
        <v>9969</v>
      </c>
      <c r="C55" s="4" t="inlineStr">
        <is>
          <t xml:space="preserve"> </t>
        </is>
      </c>
    </row>
    <row r="56">
      <c r="A56" s="4" t="inlineStr">
        <is>
          <t>Gross Unrealized Gains</t>
        </is>
      </c>
      <c r="B56" s="6" t="n">
        <v>3</v>
      </c>
      <c r="C56" s="4" t="inlineStr">
        <is>
          <t xml:space="preserve"> </t>
        </is>
      </c>
    </row>
    <row r="57">
      <c r="A57" s="4" t="inlineStr">
        <is>
          <t>Gross Unrealized Losses</t>
        </is>
      </c>
      <c r="B57" s="6" t="n">
        <v>0</v>
      </c>
      <c r="C57" s="4" t="inlineStr">
        <is>
          <t xml:space="preserve"> </t>
        </is>
      </c>
    </row>
    <row r="58">
      <c r="A58" s="4" t="inlineStr">
        <is>
          <t>Estimated Fair Value</t>
        </is>
      </c>
      <c r="B58" s="6" t="n">
        <v>9972</v>
      </c>
      <c r="C58" s="4" t="inlineStr">
        <is>
          <t xml:space="preserve"> </t>
        </is>
      </c>
    </row>
    <row r="59">
      <c r="A59" s="4" t="inlineStr">
        <is>
          <t>Level 1 | Commercial paper</t>
        </is>
      </c>
      <c r="B59" s="4" t="inlineStr">
        <is>
          <t xml:space="preserve"> </t>
        </is>
      </c>
      <c r="C59" s="4" t="inlineStr">
        <is>
          <t xml:space="preserve"> </t>
        </is>
      </c>
    </row>
    <row r="60">
      <c r="A60" s="3" t="inlineStr">
        <is>
          <t>Cash and cash equivalents:</t>
        </is>
      </c>
      <c r="B60" s="4" t="inlineStr">
        <is>
          <t xml:space="preserve"> </t>
        </is>
      </c>
      <c r="C60" s="4" t="inlineStr">
        <is>
          <t xml:space="preserve"> </t>
        </is>
      </c>
    </row>
    <row r="61">
      <c r="A61" s="4" t="inlineStr">
        <is>
          <t>Amortized Cost</t>
        </is>
      </c>
      <c r="B61" s="6" t="n">
        <v>19914</v>
      </c>
      <c r="C61" s="4" t="inlineStr">
        <is>
          <t xml:space="preserve"> </t>
        </is>
      </c>
    </row>
    <row r="62">
      <c r="A62" s="4" t="inlineStr">
        <is>
          <t>Gross Unrealized Gains</t>
        </is>
      </c>
      <c r="B62" s="6" t="n">
        <v>0</v>
      </c>
      <c r="C62" s="4" t="inlineStr">
        <is>
          <t xml:space="preserve"> </t>
        </is>
      </c>
    </row>
    <row r="63">
      <c r="A63" s="4" t="inlineStr">
        <is>
          <t>Gross Unrealized Losses</t>
        </is>
      </c>
      <c r="B63" s="6" t="n">
        <v>-2</v>
      </c>
      <c r="C63" s="4" t="inlineStr">
        <is>
          <t xml:space="preserve"> </t>
        </is>
      </c>
    </row>
    <row r="64">
      <c r="A64" s="4" t="inlineStr">
        <is>
          <t>Estimated Fair Value</t>
        </is>
      </c>
      <c r="B64" s="6" t="n">
        <v>19912</v>
      </c>
      <c r="C64" s="4" t="inlineStr">
        <is>
          <t xml:space="preserve"> </t>
        </is>
      </c>
    </row>
    <row r="65">
      <c r="A65" s="4" t="inlineStr">
        <is>
          <t>Level 1 | Corporate notes and bonds</t>
        </is>
      </c>
      <c r="B65" s="4" t="inlineStr">
        <is>
          <t xml:space="preserve"> </t>
        </is>
      </c>
      <c r="C65" s="4" t="inlineStr">
        <is>
          <t xml:space="preserve"> </t>
        </is>
      </c>
    </row>
    <row r="66">
      <c r="A66" s="3" t="inlineStr">
        <is>
          <t>Short-term investments:</t>
        </is>
      </c>
      <c r="B66" s="4" t="inlineStr">
        <is>
          <t xml:space="preserve"> </t>
        </is>
      </c>
      <c r="C66" s="4" t="inlineStr">
        <is>
          <t xml:space="preserve"> </t>
        </is>
      </c>
    </row>
    <row r="67">
      <c r="A67" s="4" t="inlineStr">
        <is>
          <t>Amortized Cost</t>
        </is>
      </c>
      <c r="B67" s="6" t="n">
        <v>238610</v>
      </c>
      <c r="C67" s="6" t="n">
        <v>279248</v>
      </c>
    </row>
    <row r="68">
      <c r="A68" s="4" t="inlineStr">
        <is>
          <t>Gross Unrealized Gains</t>
        </is>
      </c>
      <c r="B68" s="6" t="n">
        <v>586</v>
      </c>
      <c r="C68" s="6" t="n">
        <v>12</v>
      </c>
    </row>
    <row r="69">
      <c r="A69" s="4" t="inlineStr">
        <is>
          <t>Gross Unrealized Losses</t>
        </is>
      </c>
      <c r="B69" s="6" t="n">
        <v>-6</v>
      </c>
      <c r="C69" s="6" t="n">
        <v>-1068</v>
      </c>
    </row>
    <row r="70">
      <c r="A70" s="4" t="inlineStr">
        <is>
          <t>Short-term investments</t>
        </is>
      </c>
      <c r="B70" s="6" t="n">
        <v>239190</v>
      </c>
      <c r="C70" s="6" t="n">
        <v>278192</v>
      </c>
    </row>
    <row r="71">
      <c r="A71" s="3" t="inlineStr">
        <is>
          <t>Long-term investments:</t>
        </is>
      </c>
      <c r="B71" s="4" t="inlineStr">
        <is>
          <t xml:space="preserve"> </t>
        </is>
      </c>
      <c r="C71" s="4" t="inlineStr">
        <is>
          <t xml:space="preserve"> </t>
        </is>
      </c>
    </row>
    <row r="72">
      <c r="A72" s="4" t="inlineStr">
        <is>
          <t>Amortized Cost</t>
        </is>
      </c>
      <c r="B72" s="6" t="n">
        <v>173882</v>
      </c>
      <c r="C72" s="6" t="n">
        <v>69970</v>
      </c>
    </row>
    <row r="73">
      <c r="A73" s="4" t="inlineStr">
        <is>
          <t>Gross Unrealized Gains</t>
        </is>
      </c>
      <c r="B73" s="6" t="n">
        <v>573</v>
      </c>
      <c r="C73" s="6" t="n">
        <v>279</v>
      </c>
    </row>
    <row r="74">
      <c r="A74" s="4" t="inlineStr">
        <is>
          <t>Gross Unrealized Losses</t>
        </is>
      </c>
      <c r="B74" s="6" t="n">
        <v>-331</v>
      </c>
      <c r="C74" s="6" t="n">
        <v>-67</v>
      </c>
    </row>
    <row r="75">
      <c r="A75" s="4" t="inlineStr">
        <is>
          <t>Estimated Fair Value</t>
        </is>
      </c>
      <c r="B75" s="6" t="n">
        <v>174124</v>
      </c>
      <c r="C75" s="6" t="n">
        <v>70182</v>
      </c>
    </row>
    <row r="76">
      <c r="A76" s="4" t="inlineStr">
        <is>
          <t>Level 1 | U.S. agency securities</t>
        </is>
      </c>
      <c r="B76" s="4" t="inlineStr">
        <is>
          <t xml:space="preserve"> </t>
        </is>
      </c>
      <c r="C76" s="4" t="inlineStr">
        <is>
          <t xml:space="preserve"> </t>
        </is>
      </c>
    </row>
    <row r="77">
      <c r="A77" s="3" t="inlineStr">
        <is>
          <t>Short-term investments:</t>
        </is>
      </c>
      <c r="B77" s="4" t="inlineStr">
        <is>
          <t xml:space="preserve"> </t>
        </is>
      </c>
      <c r="C77" s="4" t="inlineStr">
        <is>
          <t xml:space="preserve"> </t>
        </is>
      </c>
    </row>
    <row r="78">
      <c r="A78" s="4" t="inlineStr">
        <is>
          <t>Amortized Cost</t>
        </is>
      </c>
      <c r="B78" s="6" t="n">
        <v>62257</v>
      </c>
      <c r="C78" s="6" t="n">
        <v>157873</v>
      </c>
    </row>
    <row r="79">
      <c r="A79" s="4" t="inlineStr">
        <is>
          <t>Gross Unrealized Gains</t>
        </is>
      </c>
      <c r="B79" s="6" t="n">
        <v>151</v>
      </c>
      <c r="C79" s="6" t="n">
        <v>18</v>
      </c>
    </row>
    <row r="80">
      <c r="A80" s="4" t="inlineStr">
        <is>
          <t>Gross Unrealized Losses</t>
        </is>
      </c>
      <c r="B80" s="6" t="n">
        <v>0</v>
      </c>
      <c r="C80" s="6" t="n">
        <v>-501</v>
      </c>
    </row>
    <row r="81">
      <c r="A81" s="4" t="inlineStr">
        <is>
          <t>Short-term investments</t>
        </is>
      </c>
      <c r="B81" s="6" t="n">
        <v>62408</v>
      </c>
      <c r="C81" s="6" t="n">
        <v>157390</v>
      </c>
    </row>
    <row r="82">
      <c r="A82" s="3" t="inlineStr">
        <is>
          <t>Long-term investments:</t>
        </is>
      </c>
      <c r="B82" s="4" t="inlineStr">
        <is>
          <t xml:space="preserve"> </t>
        </is>
      </c>
      <c r="C82" s="4" t="inlineStr">
        <is>
          <t xml:space="preserve"> </t>
        </is>
      </c>
    </row>
    <row r="83">
      <c r="A83" s="4" t="inlineStr">
        <is>
          <t>Amortized Cost</t>
        </is>
      </c>
      <c r="B83" s="6" t="n">
        <v>13458</v>
      </c>
      <c r="C83" s="6" t="n">
        <v>90924</v>
      </c>
    </row>
    <row r="84">
      <c r="A84" s="4" t="inlineStr">
        <is>
          <t>Gross Unrealized Gains</t>
        </is>
      </c>
      <c r="B84" s="6" t="n">
        <v>0</v>
      </c>
      <c r="C84" s="6" t="n">
        <v>303</v>
      </c>
    </row>
    <row r="85">
      <c r="A85" s="4" t="inlineStr">
        <is>
          <t>Gross Unrealized Losses</t>
        </is>
      </c>
      <c r="B85" s="6" t="n">
        <v>-63</v>
      </c>
      <c r="C85" s="6" t="n">
        <v>-48</v>
      </c>
    </row>
    <row r="86">
      <c r="A86" s="4" t="inlineStr">
        <is>
          <t>Estimated Fair Value</t>
        </is>
      </c>
      <c r="B86" s="7" t="n">
        <v>13395</v>
      </c>
      <c r="C86" s="6" t="n">
        <v>91179</v>
      </c>
    </row>
    <row r="87">
      <c r="A87" s="4" t="inlineStr">
        <is>
          <t>Level 1 | Certificates of deposit</t>
        </is>
      </c>
      <c r="B87" s="4" t="inlineStr">
        <is>
          <t xml:space="preserve"> </t>
        </is>
      </c>
      <c r="C87" s="4" t="inlineStr">
        <is>
          <t xml:space="preserve"> </t>
        </is>
      </c>
    </row>
    <row r="88">
      <c r="A88" s="3" t="inlineStr">
        <is>
          <t>Cash and cash equivalents:</t>
        </is>
      </c>
      <c r="B88" s="4" t="inlineStr">
        <is>
          <t xml:space="preserve"> </t>
        </is>
      </c>
      <c r="C88" s="4" t="inlineStr">
        <is>
          <t xml:space="preserve"> </t>
        </is>
      </c>
    </row>
    <row r="89">
      <c r="A89" s="4" t="inlineStr">
        <is>
          <t>Amortized Cost</t>
        </is>
      </c>
      <c r="B89" s="4" t="inlineStr">
        <is>
          <t xml:space="preserve"> </t>
        </is>
      </c>
      <c r="C89" s="6" t="n">
        <v>8245</v>
      </c>
    </row>
    <row r="90">
      <c r="A90" s="4" t="inlineStr">
        <is>
          <t>Gross Unrealized Gains</t>
        </is>
      </c>
      <c r="B90" s="4" t="inlineStr">
        <is>
          <t xml:space="preserve"> </t>
        </is>
      </c>
      <c r="C90" s="6" t="n">
        <v>0</v>
      </c>
    </row>
    <row r="91">
      <c r="A91" s="4" t="inlineStr">
        <is>
          <t>Gross Unrealized Losses</t>
        </is>
      </c>
      <c r="B91" s="4" t="inlineStr">
        <is>
          <t xml:space="preserve"> </t>
        </is>
      </c>
      <c r="C91" s="6" t="n">
        <v>0</v>
      </c>
    </row>
    <row r="92">
      <c r="A92" s="4" t="inlineStr">
        <is>
          <t>Estimated Fair Value</t>
        </is>
      </c>
      <c r="B92" s="4" t="inlineStr">
        <is>
          <t xml:space="preserve"> </t>
        </is>
      </c>
      <c r="C92" s="7" t="n">
        <v>82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an. 31, 2025</t>
        </is>
      </c>
      <c r="C2" s="2" t="inlineStr">
        <is>
          <t>Jan. 31, 2024</t>
        </is>
      </c>
      <c r="D2" s="2" t="inlineStr">
        <is>
          <t>Jan. 31, 2023</t>
        </is>
      </c>
    </row>
    <row r="3">
      <c r="A3" s="3" t="inlineStr">
        <is>
          <t>Fair Value Assets and Liabilities Measure On Recurring And Nonrecurring Basis [Line Items]</t>
        </is>
      </c>
      <c r="B3" s="4" t="inlineStr">
        <is>
          <t xml:space="preserve"> </t>
        </is>
      </c>
      <c r="C3" s="4" t="inlineStr">
        <is>
          <t xml:space="preserve"> </t>
        </is>
      </c>
      <c r="D3" s="4" t="inlineStr">
        <is>
          <t xml:space="preserve"> </t>
        </is>
      </c>
    </row>
    <row r="4">
      <c r="A4" s="4" t="inlineStr">
        <is>
          <t>Investment maturity period</t>
        </is>
      </c>
      <c r="B4" s="4" t="inlineStr">
        <is>
          <t>2 years</t>
        </is>
      </c>
      <c r="C4" s="4" t="inlineStr">
        <is>
          <t xml:space="preserve"> </t>
        </is>
      </c>
      <c r="D4" s="4" t="inlineStr">
        <is>
          <t xml:space="preserve"> </t>
        </is>
      </c>
    </row>
    <row r="5">
      <c r="A5" s="4" t="inlineStr">
        <is>
          <t>Debt securities, available-for-sale, continuous unrealized loss position, 12 months or longer, accumulated loss</t>
        </is>
      </c>
      <c r="B5" s="7" t="n">
        <v>1200000</v>
      </c>
      <c r="C5" s="4" t="inlineStr">
        <is>
          <t xml:space="preserve"> </t>
        </is>
      </c>
      <c r="D5" s="4" t="inlineStr">
        <is>
          <t xml:space="preserve"> </t>
        </is>
      </c>
    </row>
    <row r="6">
      <c r="A6" s="4" t="inlineStr">
        <is>
          <t>Debt securities, available-for-sale, continuous unrealized loss position, 12 months or longer</t>
        </is>
      </c>
      <c r="B6" s="6" t="n">
        <v>15000000</v>
      </c>
      <c r="C6" s="4" t="inlineStr">
        <is>
          <t xml:space="preserve"> </t>
        </is>
      </c>
      <c r="D6" s="4" t="inlineStr">
        <is>
          <t xml:space="preserve"> </t>
        </is>
      </c>
    </row>
    <row r="7">
      <c r="A7" s="4" t="inlineStr">
        <is>
          <t>Debt and equity securities</t>
        </is>
      </c>
      <c r="B7" s="6" t="n">
        <v>395444000</v>
      </c>
      <c r="C7" s="7" t="n">
        <v>188069000</v>
      </c>
      <c r="D7" s="4" t="inlineStr">
        <is>
          <t xml:space="preserve"> </t>
        </is>
      </c>
    </row>
    <row r="8">
      <c r="A8" s="4" t="inlineStr">
        <is>
          <t>Strategic Investments member</t>
        </is>
      </c>
      <c r="B8" s="4" t="inlineStr">
        <is>
          <t xml:space="preserve"> </t>
        </is>
      </c>
      <c r="C8" s="4" t="inlineStr">
        <is>
          <t xml:space="preserve"> </t>
        </is>
      </c>
      <c r="D8" s="4" t="inlineStr">
        <is>
          <t xml:space="preserve"> </t>
        </is>
      </c>
    </row>
    <row r="9">
      <c r="A9" s="3" t="inlineStr">
        <is>
          <t>Fair Value Assets and Liabilities Measure On Recurring And Nonrecurring Basis [Line Items]</t>
        </is>
      </c>
      <c r="B9" s="4" t="inlineStr">
        <is>
          <t xml:space="preserve"> </t>
        </is>
      </c>
      <c r="C9" s="4" t="inlineStr">
        <is>
          <t xml:space="preserve"> </t>
        </is>
      </c>
      <c r="D9" s="4" t="inlineStr">
        <is>
          <t xml:space="preserve"> </t>
        </is>
      </c>
    </row>
    <row r="10">
      <c r="A10" s="4" t="inlineStr">
        <is>
          <t>Realized investment gains (losses)</t>
        </is>
      </c>
      <c r="B10" s="6" t="n">
        <v>300000</v>
      </c>
      <c r="C10" s="6" t="n">
        <v>3500000</v>
      </c>
      <c r="D10" s="4" t="inlineStr">
        <is>
          <t xml:space="preserve"> </t>
        </is>
      </c>
    </row>
    <row r="11">
      <c r="A11" s="4" t="inlineStr">
        <is>
          <t>Unrealized gain (loss) on investments</t>
        </is>
      </c>
      <c r="B11" s="6" t="n">
        <v>0</v>
      </c>
      <c r="C11" s="6" t="n">
        <v>800000</v>
      </c>
      <c r="D11" s="7" t="n">
        <v>0</v>
      </c>
    </row>
    <row r="12">
      <c r="A12" s="4" t="inlineStr">
        <is>
          <t>Fair Value, Inputs, Level 3 [Member] | Strategic Investments member</t>
        </is>
      </c>
      <c r="B12" s="4" t="inlineStr">
        <is>
          <t xml:space="preserve"> </t>
        </is>
      </c>
      <c r="C12" s="4" t="inlineStr">
        <is>
          <t xml:space="preserve"> </t>
        </is>
      </c>
      <c r="D12" s="4" t="inlineStr">
        <is>
          <t xml:space="preserve"> </t>
        </is>
      </c>
    </row>
    <row r="13">
      <c r="A13" s="3" t="inlineStr">
        <is>
          <t>Fair Value Assets and Liabilities Measure On Recurring And Nonrecurring Basis [Line Items]</t>
        </is>
      </c>
      <c r="B13" s="4" t="inlineStr">
        <is>
          <t xml:space="preserve"> </t>
        </is>
      </c>
      <c r="C13" s="4" t="inlineStr">
        <is>
          <t xml:space="preserve"> </t>
        </is>
      </c>
      <c r="D13" s="4" t="inlineStr">
        <is>
          <t xml:space="preserve"> </t>
        </is>
      </c>
    </row>
    <row r="14">
      <c r="A14" s="4" t="inlineStr">
        <is>
          <t>Debt and equity securities</t>
        </is>
      </c>
      <c r="B14" s="7" t="n">
        <v>23200000</v>
      </c>
      <c r="C14" s="7" t="n">
        <v>16100000</v>
      </c>
      <c r="D14"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Total property and equipment</t>
        </is>
      </c>
      <c r="B3" s="7" t="n">
        <v>108864</v>
      </c>
      <c r="C3" s="7" t="n">
        <v>73974</v>
      </c>
    </row>
    <row r="4">
      <c r="A4" s="4" t="inlineStr">
        <is>
          <t>Less: Accumulated depreciation and amortization</t>
        </is>
      </c>
      <c r="B4" s="6" t="n">
        <v>-37090</v>
      </c>
      <c r="C4" s="6" t="n">
        <v>-25157</v>
      </c>
    </row>
    <row r="5">
      <c r="A5" s="4" t="inlineStr">
        <is>
          <t>Property and equipment, net</t>
        </is>
      </c>
      <c r="B5" s="6" t="n">
        <v>71774</v>
      </c>
      <c r="C5" s="6" t="n">
        <v>48817</v>
      </c>
    </row>
    <row r="6">
      <c r="A6" s="4" t="inlineStr">
        <is>
          <t>Office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94</v>
      </c>
      <c r="C8" s="6" t="n">
        <v>2078</v>
      </c>
    </row>
    <row r="9">
      <c r="A9" s="4" t="inlineStr">
        <is>
          <t>Computers,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476</v>
      </c>
      <c r="C11" s="6" t="n">
        <v>4999</v>
      </c>
    </row>
    <row r="12">
      <c r="A12" s="4" t="inlineStr">
        <is>
          <t>Capitalized 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0694</v>
      </c>
      <c r="C14" s="6" t="n">
        <v>5432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968</v>
      </c>
      <c r="C17" s="6" t="n">
        <v>1255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32</v>
      </c>
      <c r="C20" s="7"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nal-use software costs</t>
        </is>
      </c>
      <c r="B4" s="5" t="n">
        <v>37.8</v>
      </c>
      <c r="C4" s="5" t="n">
        <v>20.7</v>
      </c>
      <c r="D4" s="5" t="n">
        <v>17.5</v>
      </c>
    </row>
    <row r="5">
      <c r="A5" s="4" t="inlineStr">
        <is>
          <t>Capitalized computer software, amortization</t>
        </is>
      </c>
      <c r="B5" s="10" t="n">
        <v>12.3</v>
      </c>
      <c r="C5" s="10" t="n">
        <v>7.1</v>
      </c>
      <c r="D5" s="10" t="n">
        <v>4.1</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5" t="n">
        <v>15.2</v>
      </c>
      <c r="C8" s="7" t="n">
        <v>10</v>
      </c>
      <c r="D8" s="5" t="n">
        <v>6.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Jan. 31, 2025</t>
        </is>
      </c>
      <c r="C1" s="2" t="inlineStr">
        <is>
          <t>Jan. 31, 2024</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7" t="n">
        <v>189777</v>
      </c>
      <c r="C3" s="7" t="n">
        <v>177916</v>
      </c>
    </row>
    <row r="4">
      <c r="A4" s="4" t="inlineStr">
        <is>
          <t>Less: accumulated amortization</t>
        </is>
      </c>
      <c r="B4" s="6" t="n">
        <v>-82877</v>
      </c>
      <c r="C4" s="6" t="n">
        <v>-55268</v>
      </c>
    </row>
    <row r="5">
      <c r="A5" s="4" t="inlineStr">
        <is>
          <t>Total finite-lived intangible assets, net</t>
        </is>
      </c>
      <c r="B5" s="6" t="n">
        <v>106900</v>
      </c>
      <c r="C5" s="6" t="n">
        <v>122648</v>
      </c>
    </row>
    <row r="6">
      <c r="A6" s="4" t="inlineStr">
        <is>
          <t>Indefinite-lived intangible assets - domain names</t>
        </is>
      </c>
      <c r="B6" s="6" t="n">
        <v>255</v>
      </c>
      <c r="C6" s="6" t="n">
        <v>255</v>
      </c>
    </row>
    <row r="7">
      <c r="A7" s="4" t="inlineStr">
        <is>
          <t>Intangible assets, net</t>
        </is>
      </c>
      <c r="B7" s="6" t="n">
        <v>107155</v>
      </c>
      <c r="C7" s="6" t="n">
        <v>122903</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6" t="n">
        <v>87700</v>
      </c>
      <c r="C10" s="6" t="n">
        <v>787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6" t="n">
        <v>85000</v>
      </c>
      <c r="C13" s="6" t="n">
        <v>82300</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6" t="n">
        <v>11100</v>
      </c>
      <c r="C16" s="6" t="n">
        <v>1110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6" t="n">
        <v>650</v>
      </c>
      <c r="C19" s="6"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6" t="n">
        <v>150</v>
      </c>
      <c r="C22" s="6"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7" t="n">
        <v>5177</v>
      </c>
      <c r="C25" s="7" t="n">
        <v>5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7.6</v>
      </c>
      <c r="C4" s="5" t="n">
        <v>28.9</v>
      </c>
      <c r="D4" s="7" t="n">
        <v>2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26179</v>
      </c>
      <c r="C3" s="4" t="inlineStr">
        <is>
          <t xml:space="preserve"> </t>
        </is>
      </c>
    </row>
    <row r="4">
      <c r="A4" s="4" t="inlineStr">
        <is>
          <t>2027</t>
        </is>
      </c>
      <c r="B4" s="6" t="n">
        <v>26179</v>
      </c>
      <c r="C4" s="4" t="inlineStr">
        <is>
          <t xml:space="preserve"> </t>
        </is>
      </c>
    </row>
    <row r="5">
      <c r="A5" s="4" t="inlineStr">
        <is>
          <t>2028</t>
        </is>
      </c>
      <c r="B5" s="6" t="n">
        <v>16419</v>
      </c>
      <c r="C5" s="4" t="inlineStr">
        <is>
          <t xml:space="preserve"> </t>
        </is>
      </c>
    </row>
    <row r="6">
      <c r="A6" s="4" t="inlineStr">
        <is>
          <t>2029</t>
        </is>
      </c>
      <c r="B6" s="6" t="n">
        <v>10583</v>
      </c>
      <c r="C6" s="4" t="inlineStr">
        <is>
          <t xml:space="preserve"> </t>
        </is>
      </c>
    </row>
    <row r="7">
      <c r="A7" s="4" t="inlineStr">
        <is>
          <t>2030</t>
        </is>
      </c>
      <c r="B7" s="6" t="n">
        <v>8663</v>
      </c>
      <c r="C7" s="4" t="inlineStr">
        <is>
          <t xml:space="preserve"> </t>
        </is>
      </c>
    </row>
    <row r="8">
      <c r="A8" s="4" t="inlineStr">
        <is>
          <t>Thereafter</t>
        </is>
      </c>
      <c r="B8" s="6" t="n">
        <v>18877</v>
      </c>
      <c r="C8" s="4" t="inlineStr">
        <is>
          <t xml:space="preserve"> </t>
        </is>
      </c>
    </row>
    <row r="9">
      <c r="A9" s="4" t="inlineStr">
        <is>
          <t>Total finite-lived intangible assets, net</t>
        </is>
      </c>
      <c r="B9" s="7" t="n">
        <v>106900</v>
      </c>
      <c r="C9" s="7" t="n">
        <v>1226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5</t>
        </is>
      </c>
    </row>
    <row r="2">
      <c r="A2" s="4" t="inlineStr">
        <is>
          <t>Maximum</t>
        </is>
      </c>
      <c r="B2" s="4" t="inlineStr">
        <is>
          <t xml:space="preserve"> </t>
        </is>
      </c>
    </row>
    <row r="3">
      <c r="A3" s="3" t="inlineStr">
        <is>
          <t>Lessee, Lease, Description [Line Items]</t>
        </is>
      </c>
      <c r="B3" s="4" t="inlineStr">
        <is>
          <t xml:space="preserve"> </t>
        </is>
      </c>
    </row>
    <row r="4">
      <c r="A4" s="4" t="inlineStr">
        <is>
          <t>Term of contract</t>
        </is>
      </c>
      <c r="B4" s="4" t="inlineStr">
        <is>
          <t>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Balance Sheet Classification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Operating lease ROU assets – non-current</t>
        </is>
      </c>
      <c r="B3" s="7" t="n">
        <v>15486</v>
      </c>
      <c r="C3" s="7" t="n">
        <v>18474</v>
      </c>
    </row>
    <row r="4">
      <c r="A4" s="4" t="inlineStr">
        <is>
          <t>Operating lease liabilities – current</t>
        </is>
      </c>
      <c r="B4" s="6" t="n">
        <v>5278</v>
      </c>
      <c r="C4" s="6" t="n">
        <v>4689</v>
      </c>
    </row>
    <row r="5">
      <c r="A5" s="4" t="inlineStr">
        <is>
          <t>Operating lease liabilities – non-current</t>
        </is>
      </c>
      <c r="B5" s="6" t="n">
        <v>13787</v>
      </c>
      <c r="C5" s="6" t="n">
        <v>18239</v>
      </c>
    </row>
    <row r="6">
      <c r="A6" s="4" t="inlineStr">
        <is>
          <t>Present value of operating lease liabilities</t>
        </is>
      </c>
      <c r="B6" s="7" t="n">
        <v>19065</v>
      </c>
      <c r="C6" s="7" t="n">
        <v>22928</v>
      </c>
    </row>
    <row r="7">
      <c r="A7" s="4" t="inlineStr">
        <is>
          <t>Operating Lease, Right-of-Use Asset, Statement of Financial Position [Extensible Enumeration]</t>
        </is>
      </c>
      <c r="B7" s="4" t="inlineStr">
        <is>
          <t>Prepaid expenses and other current assets</t>
        </is>
      </c>
      <c r="C7" s="4" t="inlineStr">
        <is>
          <t>Prepaid expenses and other current assets</t>
        </is>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perating Lease, Liability, Noncurrent, Statement of Financial Position [Extensible Enumeration]</t>
        </is>
      </c>
      <c r="B9" s="4" t="inlineStr">
        <is>
          <t>Other liabilities</t>
        </is>
      </c>
      <c r="C9" s="4" t="inlineStr">
        <is>
          <t>Other liabilities</t>
        </is>
      </c>
    </row>
    <row r="10">
      <c r="A10" s="4" t="inlineStr">
        <is>
          <t>Operating Lease, Liability, Statement of Financial Position [Extensible Enumeration]</t>
        </is>
      </c>
      <c r="B10" s="4" t="inlineStr">
        <is>
          <t>Other Liabilities</t>
        </is>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31, 2025</t>
        </is>
      </c>
      <c r="C2" s="2" t="inlineStr">
        <is>
          <t>Jan. 31, 2024</t>
        </is>
      </c>
      <c r="D2" s="2" t="inlineStr">
        <is>
          <t>Jan. 31, 2023</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 included in the measurement of operating lease liabilities</t>
        </is>
      </c>
      <c r="B4" s="7" t="n">
        <v>5858</v>
      </c>
      <c r="C4" s="7" t="n">
        <v>4987</v>
      </c>
      <c r="D4" s="7" t="n">
        <v>5266</v>
      </c>
    </row>
    <row r="5">
      <c r="A5" s="4" t="inlineStr">
        <is>
          <t>Operating lease ROU assets obtained in exchange for operating lease liabilities</t>
        </is>
      </c>
      <c r="B5" s="7" t="n">
        <v>1091</v>
      </c>
      <c r="C5" s="7" t="n">
        <v>616</v>
      </c>
      <c r="D5" s="7" t="n">
        <v>322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66" customWidth="1" min="3" max="3"/>
    <col width="27" customWidth="1" min="4" max="4"/>
    <col width="46"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lass A and Class B Common Stock Class A and Class B Common Stock</t>
        </is>
      </c>
      <c r="D1" s="2" t="inlineStr">
        <is>
          <t>Additional Paid-In Capital</t>
        </is>
      </c>
      <c r="E1" s="2" t="inlineStr">
        <is>
          <t>Accumulated Other Comprehensive Income (Loss)</t>
        </is>
      </c>
      <c r="F1" s="2" t="inlineStr">
        <is>
          <t>Accumulated Deficit</t>
        </is>
      </c>
    </row>
    <row r="2">
      <c r="A2" s="4" t="inlineStr">
        <is>
          <t>Shares, beginning of period (in shares) at Jan. 31, 2022</t>
        </is>
      </c>
      <c r="B2" s="4" t="inlineStr">
        <is>
          <t xml:space="preserve"> </t>
        </is>
      </c>
      <c r="C2" s="6" t="n">
        <v>270451615</v>
      </c>
      <c r="D2" s="4" t="inlineStr">
        <is>
          <t xml:space="preserve"> </t>
        </is>
      </c>
      <c r="E2" s="4" t="inlineStr">
        <is>
          <t xml:space="preserve"> </t>
        </is>
      </c>
      <c r="F2" s="4" t="inlineStr">
        <is>
          <t xml:space="preserve"> </t>
        </is>
      </c>
    </row>
    <row r="3">
      <c r="A3" s="4" t="inlineStr">
        <is>
          <t>Balance, beginning of period at Jan. 31, 2022</t>
        </is>
      </c>
      <c r="B3" s="7" t="n">
        <v>1650788</v>
      </c>
      <c r="C3" s="7" t="n">
        <v>27</v>
      </c>
      <c r="D3" s="7" t="n">
        <v>2271980</v>
      </c>
      <c r="E3" s="7" t="n">
        <v>454</v>
      </c>
      <c r="F3" s="7" t="n">
        <v>-621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options (in shares)</t>
        </is>
      </c>
      <c r="B5" s="4" t="inlineStr">
        <is>
          <t xml:space="preserve"> </t>
        </is>
      </c>
      <c r="C5" s="6" t="n">
        <v>7650525</v>
      </c>
      <c r="D5" s="4" t="inlineStr">
        <is>
          <t xml:space="preserve"> </t>
        </is>
      </c>
      <c r="E5" s="4" t="inlineStr">
        <is>
          <t xml:space="preserve"> </t>
        </is>
      </c>
      <c r="F5" s="4" t="inlineStr">
        <is>
          <t xml:space="preserve"> </t>
        </is>
      </c>
    </row>
    <row r="6">
      <c r="A6" s="4" t="inlineStr">
        <is>
          <t>Issuance of common stock upon exercise of options</t>
        </is>
      </c>
      <c r="B6" s="6" t="n">
        <v>17335</v>
      </c>
      <c r="C6" s="7" t="n">
        <v>1</v>
      </c>
      <c r="D6" s="6" t="n">
        <v>17334</v>
      </c>
      <c r="E6" s="4" t="inlineStr">
        <is>
          <t xml:space="preserve"> </t>
        </is>
      </c>
      <c r="F6" s="4" t="inlineStr">
        <is>
          <t xml:space="preserve"> </t>
        </is>
      </c>
    </row>
    <row r="7">
      <c r="A7" s="4" t="inlineStr">
        <is>
          <t>Vesting of restricted stock units (in shares)</t>
        </is>
      </c>
      <c r="B7" s="4" t="inlineStr">
        <is>
          <t xml:space="preserve"> </t>
        </is>
      </c>
      <c r="C7" s="6" t="n">
        <v>1303854</v>
      </c>
      <c r="D7" s="4" t="inlineStr">
        <is>
          <t xml:space="preserve"> </t>
        </is>
      </c>
      <c r="E7" s="4" t="inlineStr">
        <is>
          <t xml:space="preserve"> </t>
        </is>
      </c>
      <c r="F7" s="4" t="inlineStr">
        <is>
          <t xml:space="preserve"> </t>
        </is>
      </c>
    </row>
    <row r="8">
      <c r="A8" s="4" t="inlineStr">
        <is>
          <t>Issuance of common stock under employee stock purchase plan (in shares)</t>
        </is>
      </c>
      <c r="B8" s="4" t="inlineStr">
        <is>
          <t xml:space="preserve"> </t>
        </is>
      </c>
      <c r="C8" s="6" t="n">
        <v>1335183</v>
      </c>
      <c r="D8" s="4" t="inlineStr">
        <is>
          <t xml:space="preserve"> </t>
        </is>
      </c>
      <c r="E8" s="4" t="inlineStr">
        <is>
          <t xml:space="preserve"> </t>
        </is>
      </c>
      <c r="F8" s="4" t="inlineStr">
        <is>
          <t xml:space="preserve"> </t>
        </is>
      </c>
    </row>
    <row r="9">
      <c r="A9" s="4" t="inlineStr">
        <is>
          <t>Issuance of common stock under employee stock purchase plan</t>
        </is>
      </c>
      <c r="B9" s="6" t="n">
        <v>19159</v>
      </c>
      <c r="C9" s="7" t="n">
        <v>0</v>
      </c>
      <c r="D9" s="6" t="n">
        <v>19159</v>
      </c>
      <c r="E9" s="4" t="inlineStr">
        <is>
          <t xml:space="preserve"> </t>
        </is>
      </c>
      <c r="F9" s="4" t="inlineStr">
        <is>
          <t xml:space="preserve"> </t>
        </is>
      </c>
    </row>
    <row r="10">
      <c r="A10" s="4" t="inlineStr">
        <is>
          <t>Cancellation of holdback shares</t>
        </is>
      </c>
      <c r="B10" s="4" t="inlineStr">
        <is>
          <t xml:space="preserve"> </t>
        </is>
      </c>
      <c r="C10" s="6" t="n">
        <v>-9551</v>
      </c>
      <c r="D10" s="4" t="inlineStr">
        <is>
          <t xml:space="preserve"> </t>
        </is>
      </c>
      <c r="E10" s="4" t="inlineStr">
        <is>
          <t xml:space="preserve"> </t>
        </is>
      </c>
      <c r="F10" s="4" t="inlineStr">
        <is>
          <t xml:space="preserve"> </t>
        </is>
      </c>
    </row>
    <row r="11">
      <c r="A11" s="4" t="inlineStr">
        <is>
          <t>Vesting of early exercised options</t>
        </is>
      </c>
      <c r="B11" s="6" t="n">
        <v>103</v>
      </c>
      <c r="C11" s="4" t="inlineStr">
        <is>
          <t xml:space="preserve"> </t>
        </is>
      </c>
      <c r="D11" s="6" t="n">
        <v>103</v>
      </c>
      <c r="E11" s="4" t="inlineStr">
        <is>
          <t xml:space="preserve"> </t>
        </is>
      </c>
      <c r="F11" s="4" t="inlineStr">
        <is>
          <t xml:space="preserve"> </t>
        </is>
      </c>
    </row>
    <row r="12">
      <c r="A12" s="4" t="inlineStr">
        <is>
          <t>Issuance of common stock in connection with Attivo acquisition (in shares)</t>
        </is>
      </c>
      <c r="B12" s="4" t="inlineStr">
        <is>
          <t xml:space="preserve"> </t>
        </is>
      </c>
      <c r="C12" s="6" t="n">
        <v>6032231</v>
      </c>
      <c r="D12" s="4" t="inlineStr">
        <is>
          <t xml:space="preserve"> </t>
        </is>
      </c>
      <c r="E12" s="4" t="inlineStr">
        <is>
          <t xml:space="preserve"> </t>
        </is>
      </c>
      <c r="F12" s="4" t="inlineStr">
        <is>
          <t xml:space="preserve"> </t>
        </is>
      </c>
    </row>
    <row r="13">
      <c r="A13" s="4" t="inlineStr">
        <is>
          <t>Issuance of common stock in connection with acquisition</t>
        </is>
      </c>
      <c r="B13" s="6" t="n">
        <v>186333</v>
      </c>
      <c r="C13" s="7" t="n">
        <v>1</v>
      </c>
      <c r="D13" s="6" t="n">
        <v>186332</v>
      </c>
      <c r="E13" s="4" t="inlineStr">
        <is>
          <t xml:space="preserve"> </t>
        </is>
      </c>
      <c r="F13" s="4" t="inlineStr">
        <is>
          <t xml:space="preserve"> </t>
        </is>
      </c>
    </row>
    <row r="14">
      <c r="A14" s="4" t="inlineStr">
        <is>
          <t>Stock-based compensation</t>
        </is>
      </c>
      <c r="B14" s="6" t="n">
        <v>168486</v>
      </c>
      <c r="C14" s="4" t="inlineStr">
        <is>
          <t xml:space="preserve"> </t>
        </is>
      </c>
      <c r="D14" s="6" t="n">
        <v>168486</v>
      </c>
      <c r="E14" s="4" t="inlineStr">
        <is>
          <t xml:space="preserve"> </t>
        </is>
      </c>
      <c r="F14" s="4" t="inlineStr">
        <is>
          <t xml:space="preserve"> </t>
        </is>
      </c>
    </row>
    <row r="15">
      <c r="A15" s="4" t="inlineStr">
        <is>
          <t>Other comprehensive loss</t>
        </is>
      </c>
      <c r="B15" s="6" t="n">
        <v>-6821</v>
      </c>
      <c r="C15" s="4" t="inlineStr">
        <is>
          <t xml:space="preserve"> </t>
        </is>
      </c>
      <c r="D15" s="4" t="inlineStr">
        <is>
          <t xml:space="preserve"> </t>
        </is>
      </c>
      <c r="E15" s="6" t="n">
        <v>-6821</v>
      </c>
      <c r="F15" s="4" t="inlineStr">
        <is>
          <t xml:space="preserve"> </t>
        </is>
      </c>
    </row>
    <row r="16">
      <c r="A16" s="4" t="inlineStr">
        <is>
          <t>Net loss</t>
        </is>
      </c>
      <c r="B16" s="6" t="n">
        <v>-378678</v>
      </c>
      <c r="C16" s="4" t="inlineStr">
        <is>
          <t xml:space="preserve"> </t>
        </is>
      </c>
      <c r="D16" s="4" t="inlineStr">
        <is>
          <t xml:space="preserve"> </t>
        </is>
      </c>
      <c r="E16" s="4" t="inlineStr">
        <is>
          <t xml:space="preserve"> </t>
        </is>
      </c>
      <c r="F16" s="6" t="n">
        <v>-378678</v>
      </c>
    </row>
    <row r="17">
      <c r="A17" s="4" t="inlineStr">
        <is>
          <t>Shares, end of period (in shares) at Jan. 31, 2023</t>
        </is>
      </c>
      <c r="B17" s="4" t="inlineStr">
        <is>
          <t xml:space="preserve"> </t>
        </is>
      </c>
      <c r="C17" s="6" t="n">
        <v>286763857</v>
      </c>
      <c r="D17" s="4" t="inlineStr">
        <is>
          <t xml:space="preserve"> </t>
        </is>
      </c>
      <c r="E17" s="4" t="inlineStr">
        <is>
          <t xml:space="preserve"> </t>
        </is>
      </c>
      <c r="F17" s="4" t="inlineStr">
        <is>
          <t xml:space="preserve"> </t>
        </is>
      </c>
    </row>
    <row r="18">
      <c r="A18" s="4" t="inlineStr">
        <is>
          <t>Balance, end of period at Jan. 31, 2023</t>
        </is>
      </c>
      <c r="B18" s="6" t="n">
        <v>1656705</v>
      </c>
      <c r="C18" s="7" t="n">
        <v>29</v>
      </c>
      <c r="D18" s="6" t="n">
        <v>2663394</v>
      </c>
      <c r="E18" s="6" t="n">
        <v>-6367</v>
      </c>
      <c r="F18" s="6" t="n">
        <v>-100035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options (in shares)</t>
        </is>
      </c>
      <c r="B20" s="4" t="inlineStr">
        <is>
          <t xml:space="preserve"> </t>
        </is>
      </c>
      <c r="C20" s="6" t="n">
        <v>10298114</v>
      </c>
      <c r="D20" s="4" t="inlineStr">
        <is>
          <t xml:space="preserve"> </t>
        </is>
      </c>
      <c r="E20" s="4" t="inlineStr">
        <is>
          <t xml:space="preserve"> </t>
        </is>
      </c>
      <c r="F20" s="4" t="inlineStr">
        <is>
          <t xml:space="preserve"> </t>
        </is>
      </c>
    </row>
    <row r="21">
      <c r="A21" s="4" t="inlineStr">
        <is>
          <t>Issuance of common stock upon exercise of options</t>
        </is>
      </c>
      <c r="B21" s="6" t="n">
        <v>28318</v>
      </c>
      <c r="C21" s="7" t="n">
        <v>1</v>
      </c>
      <c r="D21" s="6" t="n">
        <v>28317</v>
      </c>
      <c r="E21" s="4" t="inlineStr">
        <is>
          <t xml:space="preserve"> </t>
        </is>
      </c>
      <c r="F21" s="4" t="inlineStr">
        <is>
          <t xml:space="preserve"> </t>
        </is>
      </c>
    </row>
    <row r="22">
      <c r="A22" s="4" t="inlineStr">
        <is>
          <t>Vesting of restricted stock units (in shares)</t>
        </is>
      </c>
      <c r="B22" s="4" t="inlineStr">
        <is>
          <t xml:space="preserve"> </t>
        </is>
      </c>
      <c r="C22" s="6" t="n">
        <v>6021877</v>
      </c>
      <c r="D22" s="4" t="inlineStr">
        <is>
          <t xml:space="preserve"> </t>
        </is>
      </c>
      <c r="E22" s="4" t="inlineStr">
        <is>
          <t xml:space="preserve"> </t>
        </is>
      </c>
      <c r="F22" s="4" t="inlineStr">
        <is>
          <t xml:space="preserve"> </t>
        </is>
      </c>
    </row>
    <row r="23">
      <c r="A23" s="4" t="inlineStr">
        <is>
          <t>Issuance of common stock under employee stock purchase plan (in shares)</t>
        </is>
      </c>
      <c r="B23" s="4" t="inlineStr">
        <is>
          <t xml:space="preserve"> </t>
        </is>
      </c>
      <c r="C23" s="6" t="n">
        <v>1607874</v>
      </c>
      <c r="D23" s="4" t="inlineStr">
        <is>
          <t xml:space="preserve"> </t>
        </is>
      </c>
      <c r="E23" s="4" t="inlineStr">
        <is>
          <t xml:space="preserve"> </t>
        </is>
      </c>
      <c r="F23" s="4" t="inlineStr">
        <is>
          <t xml:space="preserve"> </t>
        </is>
      </c>
    </row>
    <row r="24">
      <c r="A24" s="4" t="inlineStr">
        <is>
          <t>Issuance of common stock under employee stock purchase plan</t>
        </is>
      </c>
      <c r="B24" s="6" t="n">
        <v>19147</v>
      </c>
      <c r="C24" s="4" t="inlineStr">
        <is>
          <t xml:space="preserve"> </t>
        </is>
      </c>
      <c r="D24" s="6" t="n">
        <v>19147</v>
      </c>
      <c r="E24" s="4" t="inlineStr">
        <is>
          <t xml:space="preserve"> </t>
        </is>
      </c>
      <c r="F24" s="4" t="inlineStr">
        <is>
          <t xml:space="preserve"> </t>
        </is>
      </c>
    </row>
    <row r="25">
      <c r="A25" s="4" t="inlineStr">
        <is>
          <t>Vesting of early exercised options</t>
        </is>
      </c>
      <c r="B25" s="6" t="n">
        <v>186</v>
      </c>
      <c r="C25" s="4" t="inlineStr">
        <is>
          <t xml:space="preserve"> </t>
        </is>
      </c>
      <c r="D25" s="6" t="n">
        <v>186</v>
      </c>
      <c r="E25" s="4" t="inlineStr">
        <is>
          <t xml:space="preserve"> </t>
        </is>
      </c>
      <c r="F25" s="4" t="inlineStr">
        <is>
          <t xml:space="preserve"> </t>
        </is>
      </c>
    </row>
    <row r="26">
      <c r="A26" s="4" t="inlineStr">
        <is>
          <t>Stock-based compensation</t>
        </is>
      </c>
      <c r="B26" s="6" t="n">
        <v>223563</v>
      </c>
      <c r="C26" s="4" t="inlineStr">
        <is>
          <t xml:space="preserve"> </t>
        </is>
      </c>
      <c r="D26" s="6" t="n">
        <v>223563</v>
      </c>
      <c r="E26" s="4" t="inlineStr">
        <is>
          <t xml:space="preserve"> </t>
        </is>
      </c>
      <c r="F26" s="4" t="inlineStr">
        <is>
          <t xml:space="preserve"> </t>
        </is>
      </c>
    </row>
    <row r="27">
      <c r="A27" s="4" t="inlineStr">
        <is>
          <t>Other comprehensive loss</t>
        </is>
      </c>
      <c r="B27" s="6" t="n">
        <v>4817</v>
      </c>
      <c r="C27" s="4" t="inlineStr">
        <is>
          <t xml:space="preserve"> </t>
        </is>
      </c>
      <c r="D27" s="4" t="inlineStr">
        <is>
          <t xml:space="preserve"> </t>
        </is>
      </c>
      <c r="E27" s="6" t="n">
        <v>4817</v>
      </c>
      <c r="F27" s="4" t="inlineStr">
        <is>
          <t xml:space="preserve"> </t>
        </is>
      </c>
    </row>
    <row r="28">
      <c r="A28" s="4" t="inlineStr">
        <is>
          <t>Net loss</t>
        </is>
      </c>
      <c r="B28" s="6" t="n">
        <v>-338693</v>
      </c>
      <c r="C28" s="4" t="inlineStr">
        <is>
          <t xml:space="preserve"> </t>
        </is>
      </c>
      <c r="D28" s="4" t="inlineStr">
        <is>
          <t xml:space="preserve"> </t>
        </is>
      </c>
      <c r="E28" s="4" t="inlineStr">
        <is>
          <t xml:space="preserve"> </t>
        </is>
      </c>
      <c r="F28" s="6" t="n">
        <v>-338693</v>
      </c>
    </row>
    <row r="29">
      <c r="A29" s="4" t="inlineStr">
        <is>
          <t>Shares, end of period (in shares) at Jan. 31, 2024</t>
        </is>
      </c>
      <c r="B29" s="4" t="inlineStr">
        <is>
          <t xml:space="preserve"> </t>
        </is>
      </c>
      <c r="C29" s="6" t="n">
        <v>304691722</v>
      </c>
      <c r="D29" s="4" t="inlineStr">
        <is>
          <t xml:space="preserve"> </t>
        </is>
      </c>
      <c r="E29" s="4" t="inlineStr">
        <is>
          <t xml:space="preserve"> </t>
        </is>
      </c>
      <c r="F29" s="4" t="inlineStr">
        <is>
          <t xml:space="preserve"> </t>
        </is>
      </c>
    </row>
    <row r="30">
      <c r="A30" s="4" t="inlineStr">
        <is>
          <t>Balance, end of period at Jan. 31, 2024</t>
        </is>
      </c>
      <c r="B30" s="6" t="n">
        <v>1594043</v>
      </c>
      <c r="C30" s="7" t="n">
        <v>30</v>
      </c>
      <c r="D30" s="6" t="n">
        <v>2934607</v>
      </c>
      <c r="E30" s="6" t="n">
        <v>-1550</v>
      </c>
      <c r="F30" s="6" t="n">
        <v>-133904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upon exercise of options (in shares)</t>
        </is>
      </c>
      <c r="B32" s="4" t="inlineStr">
        <is>
          <t xml:space="preserve"> </t>
        </is>
      </c>
      <c r="C32" s="6" t="n">
        <v>7881544</v>
      </c>
      <c r="D32" s="4" t="inlineStr">
        <is>
          <t xml:space="preserve"> </t>
        </is>
      </c>
      <c r="E32" s="4" t="inlineStr">
        <is>
          <t xml:space="preserve"> </t>
        </is>
      </c>
      <c r="F32" s="4" t="inlineStr">
        <is>
          <t xml:space="preserve"> </t>
        </is>
      </c>
    </row>
    <row r="33">
      <c r="A33" s="4" t="inlineStr">
        <is>
          <t>Issuance of common stock upon exercise of options</t>
        </is>
      </c>
      <c r="B33" s="6" t="n">
        <v>33406</v>
      </c>
      <c r="C33" s="7" t="n">
        <v>1</v>
      </c>
      <c r="D33" s="6" t="n">
        <v>33405</v>
      </c>
      <c r="E33" s="4" t="inlineStr">
        <is>
          <t xml:space="preserve"> </t>
        </is>
      </c>
      <c r="F33" s="4" t="inlineStr">
        <is>
          <t xml:space="preserve"> </t>
        </is>
      </c>
    </row>
    <row r="34">
      <c r="A34" s="4" t="inlineStr">
        <is>
          <t>Vesting of restricted stock units (in shares)</t>
        </is>
      </c>
      <c r="B34" s="4" t="inlineStr">
        <is>
          <t xml:space="preserve"> </t>
        </is>
      </c>
      <c r="C34" s="6" t="n">
        <v>9370381</v>
      </c>
      <c r="D34" s="4" t="inlineStr">
        <is>
          <t xml:space="preserve"> </t>
        </is>
      </c>
      <c r="E34" s="4" t="inlineStr">
        <is>
          <t xml:space="preserve"> </t>
        </is>
      </c>
      <c r="F34" s="4" t="inlineStr">
        <is>
          <t xml:space="preserve"> </t>
        </is>
      </c>
    </row>
    <row r="35">
      <c r="A35" s="4" t="inlineStr">
        <is>
          <t>Issuance of common stock under employee stock purchase plan (in shares)</t>
        </is>
      </c>
      <c r="B35" s="4" t="inlineStr">
        <is>
          <t xml:space="preserve"> </t>
        </is>
      </c>
      <c r="C35" s="6" t="n">
        <v>1300151</v>
      </c>
      <c r="D35" s="4" t="inlineStr">
        <is>
          <t xml:space="preserve"> </t>
        </is>
      </c>
      <c r="E35" s="4" t="inlineStr">
        <is>
          <t xml:space="preserve"> </t>
        </is>
      </c>
      <c r="F35" s="4" t="inlineStr">
        <is>
          <t xml:space="preserve"> </t>
        </is>
      </c>
    </row>
    <row r="36">
      <c r="A36" s="4" t="inlineStr">
        <is>
          <t>Issuance of common stock under employee stock purchase plan</t>
        </is>
      </c>
      <c r="B36" s="7" t="n">
        <v>22500</v>
      </c>
      <c r="C36" s="4" t="inlineStr">
        <is>
          <t xml:space="preserve"> </t>
        </is>
      </c>
      <c r="D36" s="6" t="n">
        <v>22500</v>
      </c>
      <c r="E36" s="4" t="inlineStr">
        <is>
          <t xml:space="preserve"> </t>
        </is>
      </c>
      <c r="F36" s="4" t="inlineStr">
        <is>
          <t xml:space="preserve"> </t>
        </is>
      </c>
    </row>
    <row r="37">
      <c r="A37" s="4" t="inlineStr">
        <is>
          <t>Stock Repurchased During Period, Shares</t>
        </is>
      </c>
      <c r="B37" s="6" t="n">
        <v>-19300</v>
      </c>
      <c r="C37" s="4" t="inlineStr">
        <is>
          <t xml:space="preserve"> </t>
        </is>
      </c>
      <c r="D37" s="4" t="inlineStr">
        <is>
          <t xml:space="preserve"> </t>
        </is>
      </c>
      <c r="E37" s="4" t="inlineStr">
        <is>
          <t xml:space="preserve"> </t>
        </is>
      </c>
      <c r="F37" s="4" t="inlineStr">
        <is>
          <t xml:space="preserve"> </t>
        </is>
      </c>
    </row>
    <row r="38">
      <c r="A38" s="4" t="inlineStr">
        <is>
          <t>Issuance of common stock in connection with Attivo acquisition (in shares)</t>
        </is>
      </c>
      <c r="B38" s="4" t="inlineStr">
        <is>
          <t xml:space="preserve"> </t>
        </is>
      </c>
      <c r="C38" s="6" t="n">
        <v>2354607</v>
      </c>
      <c r="D38" s="4" t="inlineStr">
        <is>
          <t xml:space="preserve"> </t>
        </is>
      </c>
      <c r="E38" s="4" t="inlineStr">
        <is>
          <t xml:space="preserve"> </t>
        </is>
      </c>
      <c r="F38" s="4" t="inlineStr">
        <is>
          <t xml:space="preserve"> </t>
        </is>
      </c>
    </row>
    <row r="39">
      <c r="A39" s="4" t="inlineStr">
        <is>
          <t>Issuance of common stock in connection with acquisition</t>
        </is>
      </c>
      <c r="B39" s="7" t="n">
        <v>23739</v>
      </c>
      <c r="C39" s="7" t="n">
        <v>1</v>
      </c>
      <c r="D39" s="6" t="n">
        <v>23738</v>
      </c>
      <c r="E39" s="4" t="inlineStr">
        <is>
          <t xml:space="preserve"> </t>
        </is>
      </c>
      <c r="F39" s="4" t="inlineStr">
        <is>
          <t xml:space="preserve"> </t>
        </is>
      </c>
    </row>
    <row r="40">
      <c r="A40" s="4" t="inlineStr">
        <is>
          <t>Stock-based compensation</t>
        </is>
      </c>
      <c r="B40" s="6" t="n">
        <v>280292</v>
      </c>
      <c r="C40" s="4" t="inlineStr">
        <is>
          <t xml:space="preserve"> </t>
        </is>
      </c>
      <c r="D40" s="6" t="n">
        <v>280292</v>
      </c>
      <c r="E40" s="4" t="inlineStr">
        <is>
          <t xml:space="preserve"> </t>
        </is>
      </c>
      <c r="F40" s="4" t="inlineStr">
        <is>
          <t xml:space="preserve"> </t>
        </is>
      </c>
    </row>
    <row r="41">
      <c r="A41" s="4" t="inlineStr">
        <is>
          <t>Other comprehensive loss</t>
        </is>
      </c>
      <c r="B41" s="6" t="n">
        <v>3708</v>
      </c>
      <c r="C41" s="4" t="inlineStr">
        <is>
          <t xml:space="preserve"> </t>
        </is>
      </c>
      <c r="D41" s="4" t="inlineStr">
        <is>
          <t xml:space="preserve"> </t>
        </is>
      </c>
      <c r="E41" s="6" t="n">
        <v>3708</v>
      </c>
      <c r="F41" s="4" t="inlineStr">
        <is>
          <t xml:space="preserve"> </t>
        </is>
      </c>
    </row>
    <row r="42">
      <c r="A42" s="4" t="inlineStr">
        <is>
          <t>Net loss</t>
        </is>
      </c>
      <c r="B42" s="6" t="n">
        <v>-288441</v>
      </c>
      <c r="C42" s="4" t="inlineStr">
        <is>
          <t xml:space="preserve"> </t>
        </is>
      </c>
      <c r="D42" s="4" t="inlineStr">
        <is>
          <t xml:space="preserve"> </t>
        </is>
      </c>
      <c r="E42" s="4" t="inlineStr">
        <is>
          <t xml:space="preserve"> </t>
        </is>
      </c>
      <c r="F42" s="6" t="n">
        <v>-288441</v>
      </c>
    </row>
    <row r="43">
      <c r="A43" s="4" t="inlineStr">
        <is>
          <t>Shares, end of period (in shares) at Jan. 31, 2025</t>
        </is>
      </c>
      <c r="B43" s="4" t="inlineStr">
        <is>
          <t xml:space="preserve"> </t>
        </is>
      </c>
      <c r="C43" s="6" t="n">
        <v>325579105</v>
      </c>
      <c r="D43" s="4" t="inlineStr">
        <is>
          <t xml:space="preserve"> </t>
        </is>
      </c>
      <c r="E43" s="4" t="inlineStr">
        <is>
          <t xml:space="preserve"> </t>
        </is>
      </c>
      <c r="F43" s="4" t="inlineStr">
        <is>
          <t xml:space="preserve"> </t>
        </is>
      </c>
    </row>
    <row r="44">
      <c r="A44" s="4" t="inlineStr">
        <is>
          <t>Balance, end of period at Jan. 31, 2025</t>
        </is>
      </c>
      <c r="B44" s="7" t="n">
        <v>1669247</v>
      </c>
      <c r="C44" s="7" t="n">
        <v>32</v>
      </c>
      <c r="D44" s="7" t="n">
        <v>3294542</v>
      </c>
      <c r="E44" s="7" t="n">
        <v>2158</v>
      </c>
      <c r="F44" s="7" t="n">
        <v>-16274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 Lease Term and Discount Rate (Details)</t>
        </is>
      </c>
      <c r="B1" s="2" t="inlineStr">
        <is>
          <t>Jan. 31, 2025</t>
        </is>
      </c>
      <c r="C1" s="2" t="inlineStr">
        <is>
          <t>Jan. 31, 2024</t>
        </is>
      </c>
    </row>
    <row r="2">
      <c r="A2" s="3" t="inlineStr">
        <is>
          <t>Lease Term and Discount Rate</t>
        </is>
      </c>
      <c r="B2" s="4" t="inlineStr">
        <is>
          <t xml:space="preserve"> </t>
        </is>
      </c>
      <c r="C2" s="4" t="inlineStr">
        <is>
          <t xml:space="preserve"> </t>
        </is>
      </c>
    </row>
    <row r="3">
      <c r="A3" s="4" t="inlineStr">
        <is>
          <t>Weighted-average remaining lease term (years)</t>
        </is>
      </c>
      <c r="B3" s="4" t="inlineStr">
        <is>
          <t>3 years 6 months 7 days</t>
        </is>
      </c>
      <c r="C3" s="4" t="inlineStr">
        <is>
          <t>4 years 6 months 10 days</t>
        </is>
      </c>
    </row>
    <row r="4">
      <c r="A4" s="4" t="inlineStr">
        <is>
          <t>Weighted-average discount rate</t>
        </is>
      </c>
      <c r="B4" s="12" t="n">
        <v>0.043</v>
      </c>
      <c r="C4" s="12" t="n">
        <v>0.0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719</v>
      </c>
      <c r="C4" s="7" t="n">
        <v>4855</v>
      </c>
      <c r="D4" s="7" t="n">
        <v>4905</v>
      </c>
    </row>
    <row r="5">
      <c r="A5" s="4" t="inlineStr">
        <is>
          <t>Short-term lease costs</t>
        </is>
      </c>
      <c r="B5" s="6" t="n">
        <v>35</v>
      </c>
      <c r="C5" s="6" t="n">
        <v>19</v>
      </c>
      <c r="D5" s="6" t="n">
        <v>771</v>
      </c>
    </row>
    <row r="6">
      <c r="A6" s="4" t="inlineStr">
        <is>
          <t>Variable lease costs</t>
        </is>
      </c>
      <c r="B6" s="6" t="n">
        <v>1627</v>
      </c>
      <c r="C6" s="6" t="n">
        <v>1323</v>
      </c>
      <c r="D6" s="6" t="n">
        <v>1886</v>
      </c>
    </row>
    <row r="7">
      <c r="A7" s="4" t="inlineStr">
        <is>
          <t>Sublease income</t>
        </is>
      </c>
      <c r="B7" s="6" t="n">
        <v>-979</v>
      </c>
      <c r="C7" s="6" t="n">
        <v>-941</v>
      </c>
      <c r="D7" s="6" t="n">
        <v>-700</v>
      </c>
    </row>
    <row r="8">
      <c r="A8" s="4" t="inlineStr">
        <is>
          <t>Total lease costs</t>
        </is>
      </c>
      <c r="B8" s="7" t="n">
        <v>5402</v>
      </c>
      <c r="C8" s="7" t="n">
        <v>5256</v>
      </c>
      <c r="D8" s="7" t="n">
        <v>6862</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2026</t>
        </is>
      </c>
      <c r="B3" s="7" t="n">
        <v>5992</v>
      </c>
      <c r="C3" s="4" t="inlineStr">
        <is>
          <t xml:space="preserve"> </t>
        </is>
      </c>
    </row>
    <row r="4">
      <c r="A4" s="4" t="inlineStr">
        <is>
          <t>2027</t>
        </is>
      </c>
      <c r="B4" s="6" t="n">
        <v>5982</v>
      </c>
      <c r="C4" s="4" t="inlineStr">
        <is>
          <t xml:space="preserve"> </t>
        </is>
      </c>
    </row>
    <row r="5">
      <c r="A5" s="4" t="inlineStr">
        <is>
          <t>2028</t>
        </is>
      </c>
      <c r="B5" s="6" t="n">
        <v>5717</v>
      </c>
      <c r="C5" s="4" t="inlineStr">
        <is>
          <t xml:space="preserve"> </t>
        </is>
      </c>
    </row>
    <row r="6">
      <c r="A6" s="4" t="inlineStr">
        <is>
          <t>2029</t>
        </is>
      </c>
      <c r="B6" s="6" t="n">
        <v>2709</v>
      </c>
      <c r="C6" s="4" t="inlineStr">
        <is>
          <t xml:space="preserve"> </t>
        </is>
      </c>
    </row>
    <row r="7">
      <c r="A7" s="4" t="inlineStr">
        <is>
          <t>2030</t>
        </is>
      </c>
      <c r="B7" s="6" t="n">
        <v>155</v>
      </c>
      <c r="C7" s="4" t="inlineStr">
        <is>
          <t xml:space="preserve"> </t>
        </is>
      </c>
    </row>
    <row r="8">
      <c r="A8" s="4" t="inlineStr">
        <is>
          <t>Thereafter</t>
        </is>
      </c>
      <c r="B8" s="6" t="n">
        <v>0</v>
      </c>
      <c r="C8" s="4" t="inlineStr">
        <is>
          <t xml:space="preserve"> </t>
        </is>
      </c>
    </row>
    <row r="9">
      <c r="A9" s="4" t="inlineStr">
        <is>
          <t>Total operating lease payments</t>
        </is>
      </c>
      <c r="B9" s="6" t="n">
        <v>20555</v>
      </c>
      <c r="C9" s="4" t="inlineStr">
        <is>
          <t xml:space="preserve"> </t>
        </is>
      </c>
    </row>
    <row r="10">
      <c r="A10" s="4" t="inlineStr">
        <is>
          <t>Less: Imputed interest</t>
        </is>
      </c>
      <c r="B10" s="6" t="n">
        <v>-1490</v>
      </c>
      <c r="C10" s="4" t="inlineStr">
        <is>
          <t xml:space="preserve"> </t>
        </is>
      </c>
    </row>
    <row r="11">
      <c r="A11" s="4" t="inlineStr">
        <is>
          <t>Present value of operating lease liabilities</t>
        </is>
      </c>
      <c r="B11" s="7" t="n">
        <v>19065</v>
      </c>
      <c r="C11" s="7" t="n">
        <v>229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37" customWidth="1" min="2" max="2"/>
    <col width="32" customWidth="1" min="3" max="3"/>
    <col width="21" customWidth="1" min="4" max="4"/>
  </cols>
  <sheetData>
    <row r="1">
      <c r="A1" s="1" t="inlineStr">
        <is>
          <t>Common Stock (Details)</t>
        </is>
      </c>
      <c r="B1" s="2" t="inlineStr">
        <is>
          <t>12 Months Ended</t>
        </is>
      </c>
    </row>
    <row r="2">
      <c r="B2" s="2" t="inlineStr">
        <is>
          <t>Jan. 31, 2025 vote $ / shares shares</t>
        </is>
      </c>
      <c r="C2" s="2" t="inlineStr">
        <is>
          <t>Jan. 31, 2024 $ / shares shares</t>
        </is>
      </c>
      <c r="D2" s="2" t="inlineStr">
        <is>
          <t>Jun. 29, 2021 shares</t>
        </is>
      </c>
    </row>
    <row r="3">
      <c r="A3" s="3" t="inlineStr">
        <is>
          <t>Class of Stock [Line Items]</t>
        </is>
      </c>
      <c r="B3" s="4" t="inlineStr">
        <is>
          <t xml:space="preserve"> </t>
        </is>
      </c>
      <c r="C3" s="4" t="inlineStr">
        <is>
          <t xml:space="preserve"> </t>
        </is>
      </c>
      <c r="D3" s="4" t="inlineStr">
        <is>
          <t xml:space="preserve"> </t>
        </is>
      </c>
    </row>
    <row r="4">
      <c r="A4" s="4" t="inlineStr">
        <is>
          <t>Common stock, convertibility, percentage of outstanding share holders</t>
        </is>
      </c>
      <c r="B4" s="12" t="n">
        <v>0.6667</v>
      </c>
      <c r="C4" s="4" t="inlineStr">
        <is>
          <t xml:space="preserve"> </t>
        </is>
      </c>
      <c r="D4" s="4" t="inlineStr">
        <is>
          <t xml:space="preserve"> </t>
        </is>
      </c>
    </row>
    <row r="5">
      <c r="A5" s="4" t="inlineStr">
        <is>
          <t>Common stock, convertibility, number of years from final prospectus</t>
        </is>
      </c>
      <c r="B5" s="4" t="inlineStr">
        <is>
          <t>7 years</t>
        </is>
      </c>
      <c r="C5" s="4" t="inlineStr">
        <is>
          <t xml:space="preserve"> </t>
        </is>
      </c>
      <c r="D5" s="4" t="inlineStr">
        <is>
          <t xml:space="preserve"> </t>
        </is>
      </c>
    </row>
    <row r="6">
      <c r="A6" s="4" t="inlineStr">
        <is>
          <t>Common stock, convertibility, percentage of shares outstanding</t>
        </is>
      </c>
      <c r="B6" s="11" t="n">
        <v>0.25</v>
      </c>
      <c r="C6" s="4" t="inlineStr">
        <is>
          <t xml:space="preserve"> </t>
        </is>
      </c>
      <c r="D6" s="4" t="inlineStr">
        <is>
          <t xml:space="preserve"> </t>
        </is>
      </c>
    </row>
    <row r="7">
      <c r="A7" s="4" t="inlineStr">
        <is>
          <t>Common stock, convertibility, death or disability period</t>
        </is>
      </c>
      <c r="B7" s="4" t="inlineStr">
        <is>
          <t>12 months</t>
        </is>
      </c>
      <c r="C7" s="4" t="inlineStr">
        <is>
          <t xml:space="preserve"> </t>
        </is>
      </c>
      <c r="D7" s="4" t="inlineStr">
        <is>
          <t xml:space="preserve"> </t>
        </is>
      </c>
    </row>
    <row r="8">
      <c r="A8" s="4" t="inlineStr">
        <is>
          <t>Stock options outstanding (in shares)</t>
        </is>
      </c>
      <c r="B8" s="6" t="n">
        <v>13164743</v>
      </c>
      <c r="C8" s="6" t="n">
        <v>21159850</v>
      </c>
      <c r="D8" s="4" t="inlineStr">
        <is>
          <t xml:space="preserve"> </t>
        </is>
      </c>
    </row>
    <row r="9">
      <c r="A9" s="4" t="inlineStr">
        <is>
          <t>Plan available for future grants (in shares)</t>
        </is>
      </c>
      <c r="B9" s="6" t="n">
        <v>41803691</v>
      </c>
      <c r="C9" s="6" t="n">
        <v>36450021</v>
      </c>
      <c r="D9" s="4" t="inlineStr">
        <is>
          <t xml:space="preserve"> </t>
        </is>
      </c>
    </row>
    <row r="10">
      <c r="A10" s="4" t="inlineStr">
        <is>
          <t>Total shares of common stock reserved</t>
        </is>
      </c>
      <c r="B10" s="6" t="n">
        <v>94035512</v>
      </c>
      <c r="C10" s="6" t="n">
        <v>94320028</v>
      </c>
      <c r="D10" s="4" t="inlineStr">
        <is>
          <t xml:space="preserve"> </t>
        </is>
      </c>
    </row>
    <row r="11">
      <c r="A11" s="4" t="inlineStr">
        <is>
          <t>RSUs and PS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SU's outstanding and ESPP reserved for future issuance (in shares)</t>
        </is>
      </c>
      <c r="B13" s="6" t="n">
        <v>28016619</v>
      </c>
      <c r="C13" s="6" t="n">
        <v>27406457</v>
      </c>
      <c r="D13" s="4" t="inlineStr">
        <is>
          <t xml:space="preserve"> </t>
        </is>
      </c>
    </row>
    <row r="14">
      <c r="A14" s="4" t="inlineStr">
        <is>
          <t>ESPP</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SU's outstanding and ESPP reserved for future issuance (in shares)</t>
        </is>
      </c>
      <c r="B16" s="6" t="n">
        <v>11050459</v>
      </c>
      <c r="C16" s="6" t="n">
        <v>9303700</v>
      </c>
      <c r="D16" s="4" t="inlineStr">
        <is>
          <t xml:space="preserve"> </t>
        </is>
      </c>
    </row>
    <row r="17">
      <c r="A17" s="4" t="inlineStr">
        <is>
          <t>Total shares of common stock reserved</t>
        </is>
      </c>
      <c r="B17" s="4" t="inlineStr">
        <is>
          <t xml:space="preserve"> </t>
        </is>
      </c>
      <c r="C17" s="4" t="inlineStr">
        <is>
          <t xml:space="preserve"> </t>
        </is>
      </c>
      <c r="D17" s="6" t="n">
        <v>7056319</v>
      </c>
    </row>
    <row r="18">
      <c r="A18" s="4" t="inlineStr">
        <is>
          <t>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 (in shares)</t>
        </is>
      </c>
      <c r="B20" s="6" t="n">
        <v>1500000000</v>
      </c>
      <c r="C20" s="6" t="n">
        <v>1500000000</v>
      </c>
      <c r="D20" s="4" t="inlineStr">
        <is>
          <t xml:space="preserve"> </t>
        </is>
      </c>
    </row>
    <row r="21">
      <c r="A21" s="4" t="inlineStr">
        <is>
          <t>Common stock, number of voting rights | vote</t>
        </is>
      </c>
      <c r="B21" s="6" t="n">
        <v>1</v>
      </c>
      <c r="C21" s="4" t="inlineStr">
        <is>
          <t xml:space="preserve"> </t>
        </is>
      </c>
      <c r="D21" s="4" t="inlineStr">
        <is>
          <t xml:space="preserve"> </t>
        </is>
      </c>
    </row>
    <row r="22">
      <c r="A22" s="4" t="inlineStr">
        <is>
          <t>Common stock, par or stated value per share (in USD per share) | $ / shares</t>
        </is>
      </c>
      <c r="B22" s="8" t="n">
        <v>0.0001</v>
      </c>
      <c r="C22" s="8" t="n">
        <v>0.0001</v>
      </c>
      <c r="D22" s="4" t="inlineStr">
        <is>
          <t xml:space="preserve"> </t>
        </is>
      </c>
    </row>
    <row r="23">
      <c r="A23" s="4" t="inlineStr">
        <is>
          <t>Class B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 (in shares)</t>
        </is>
      </c>
      <c r="B25" s="6" t="n">
        <v>300000000</v>
      </c>
      <c r="C25" s="6" t="n">
        <v>300000000</v>
      </c>
      <c r="D25" s="4" t="inlineStr">
        <is>
          <t xml:space="preserve"> </t>
        </is>
      </c>
    </row>
    <row r="26">
      <c r="A26" s="4" t="inlineStr">
        <is>
          <t>Common stock, number of voting rights | vote</t>
        </is>
      </c>
      <c r="B26" s="6" t="n">
        <v>20</v>
      </c>
      <c r="C26" s="4" t="inlineStr">
        <is>
          <t xml:space="preserve"> </t>
        </is>
      </c>
      <c r="D26" s="4" t="inlineStr">
        <is>
          <t xml:space="preserve"> </t>
        </is>
      </c>
    </row>
    <row r="27">
      <c r="A27" s="4" t="inlineStr">
        <is>
          <t>Common stock, par or stated value per share (in USD per share) | $ / shares</t>
        </is>
      </c>
      <c r="B27" s="8" t="n">
        <v>0.0001</v>
      </c>
      <c r="C27" s="8" t="n">
        <v>0.0001</v>
      </c>
      <c r="D2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 Based Compensation Expense (Details) - USD ($) $ in Thousands</t>
        </is>
      </c>
      <c r="B1" s="2" t="inlineStr">
        <is>
          <t>12 Months Ended</t>
        </is>
      </c>
    </row>
    <row r="2">
      <c r="B2" s="2" t="inlineStr">
        <is>
          <t>Jan. 31, 2025</t>
        </is>
      </c>
      <c r="C2" s="2" t="inlineStr">
        <is>
          <t>Jan.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267531</v>
      </c>
      <c r="C4" s="7" t="n">
        <v>21687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22105</v>
      </c>
      <c r="C7" s="6" t="n">
        <v>1718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83957</v>
      </c>
      <c r="C10" s="6" t="n">
        <v>61055</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80496</v>
      </c>
      <c r="C13" s="6" t="n">
        <v>5579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80973</v>
      </c>
      <c r="C16" s="6" t="n">
        <v>83890</v>
      </c>
    </row>
    <row r="17">
      <c r="A17" s="4" t="inlineStr">
        <is>
          <t>Restructur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arrangement, expense</t>
        </is>
      </c>
      <c r="B19" s="7" t="n">
        <v>0</v>
      </c>
      <c r="C19" s="7" t="n">
        <v>-106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1 Equity Incentive Plan Narrative (Details) - shares</t>
        </is>
      </c>
      <c r="B1" s="2" t="inlineStr">
        <is>
          <t>1 Months Ended</t>
        </is>
      </c>
    </row>
    <row r="2">
      <c r="B2" s="2" t="inlineStr">
        <is>
          <t>May 31, 2021</t>
        </is>
      </c>
      <c r="C2" s="2" t="inlineStr">
        <is>
          <t>Jan. 31, 2025</t>
        </is>
      </c>
      <c r="D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4" t="inlineStr">
        <is>
          <t xml:space="preserve"> </t>
        </is>
      </c>
      <c r="C4" s="6" t="n">
        <v>94035512</v>
      </c>
      <c r="D4" s="6" t="n">
        <v>94320028</v>
      </c>
    </row>
    <row r="5">
      <c r="A5" s="4" t="inlineStr">
        <is>
          <t>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capital shares reserved for future issuance (in shares)</t>
        </is>
      </c>
      <c r="B7" s="6" t="n">
        <v>35281596</v>
      </c>
      <c r="C7" s="4" t="inlineStr">
        <is>
          <t xml:space="preserve"> </t>
        </is>
      </c>
      <c r="D7" s="4" t="inlineStr">
        <is>
          <t xml:space="preserve"> </t>
        </is>
      </c>
    </row>
    <row r="8">
      <c r="A8" s="4" t="inlineStr">
        <is>
          <t>Vesting percentage</t>
        </is>
      </c>
      <c r="B8" s="11" t="n">
        <v>0.05</v>
      </c>
      <c r="C8" s="4" t="inlineStr">
        <is>
          <t xml:space="preserve"> </t>
        </is>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Units (Details) - Stock options</t>
        </is>
      </c>
      <c r="B1" s="2" t="inlineStr">
        <is>
          <t>12 Months Ended</t>
        </is>
      </c>
    </row>
    <row r="2">
      <c r="B2" s="2" t="inlineStr">
        <is>
          <t>Jan. 31, 2025 $ / shares shares</t>
        </is>
      </c>
    </row>
    <row r="3">
      <c r="A3" s="3" t="inlineStr">
        <is>
          <t>Number of RSUs</t>
        </is>
      </c>
      <c r="B3" s="4" t="inlineStr">
        <is>
          <t xml:space="preserve"> </t>
        </is>
      </c>
    </row>
    <row r="4">
      <c r="A4" s="4" t="inlineStr">
        <is>
          <t>Outstanding, beginning of period (in shares) | shares</t>
        </is>
      </c>
      <c r="B4" s="6" t="n">
        <v>26079887</v>
      </c>
    </row>
    <row r="5">
      <c r="A5" s="4" t="inlineStr">
        <is>
          <t>Granted (in shares) | shares</t>
        </is>
      </c>
      <c r="B5" s="6" t="n">
        <v>15907285</v>
      </c>
    </row>
    <row r="6">
      <c r="A6" s="4" t="inlineStr">
        <is>
          <t>Released (in shares) | shares</t>
        </is>
      </c>
      <c r="B6" s="6" t="n">
        <v>-9363521</v>
      </c>
    </row>
    <row r="7">
      <c r="A7" s="4" t="inlineStr">
        <is>
          <t>Forfeited (in shares) | shares</t>
        </is>
      </c>
      <c r="B7" s="6" t="n">
        <v>-5265823</v>
      </c>
    </row>
    <row r="8">
      <c r="A8" s="4" t="inlineStr">
        <is>
          <t>Outstanding, end of period (in shares) | shares</t>
        </is>
      </c>
      <c r="B8" s="6" t="n">
        <v>27357828</v>
      </c>
    </row>
    <row r="9">
      <c r="A9" s="3" t="inlineStr">
        <is>
          <t>Weighted-Average Grant Date Fair Value</t>
        </is>
      </c>
      <c r="B9" s="4" t="inlineStr">
        <is>
          <t xml:space="preserve"> </t>
        </is>
      </c>
    </row>
    <row r="10">
      <c r="A10" s="4" t="inlineStr">
        <is>
          <t>Outstanding, beginning of period (in USD per share) | $ / shares</t>
        </is>
      </c>
      <c r="B10" s="9" t="n">
        <v>20.29</v>
      </c>
    </row>
    <row r="11">
      <c r="A11" s="4" t="inlineStr">
        <is>
          <t>Granted (in USD per share) | $ / shares</t>
        </is>
      </c>
      <c r="B11" s="13" t="n">
        <v>23.5</v>
      </c>
    </row>
    <row r="12">
      <c r="A12" s="4" t="inlineStr">
        <is>
          <t>Released (in USD per share) | $ / shares</t>
        </is>
      </c>
      <c r="B12" s="13" t="n">
        <v>21.53</v>
      </c>
    </row>
    <row r="13">
      <c r="A13" s="4" t="inlineStr">
        <is>
          <t>Forfeited (in USD per share) | $ / shares</t>
        </is>
      </c>
      <c r="B13" s="13" t="n">
        <v>20.96</v>
      </c>
    </row>
    <row r="14">
      <c r="A14" s="4" t="inlineStr">
        <is>
          <t>Outstanding, end of period (in USD per share) | $ / shares</t>
        </is>
      </c>
      <c r="B14" s="9" t="n">
        <v>2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s (Details) - Performance Stock Units</t>
        </is>
      </c>
      <c r="B1" s="2" t="inlineStr">
        <is>
          <t>12 Months Ended</t>
        </is>
      </c>
    </row>
    <row r="2">
      <c r="B2" s="2" t="inlineStr">
        <is>
          <t>Jan. 31, 2025 $ / shares shares</t>
        </is>
      </c>
    </row>
    <row r="3">
      <c r="A3" s="3" t="inlineStr">
        <is>
          <t>Number of RSUs</t>
        </is>
      </c>
      <c r="B3" s="4" t="inlineStr">
        <is>
          <t xml:space="preserve"> </t>
        </is>
      </c>
    </row>
    <row r="4">
      <c r="A4" s="4" t="inlineStr">
        <is>
          <t>Outstanding, beginning of period (in shares) | shares</t>
        </is>
      </c>
      <c r="B4" s="6" t="n">
        <v>1326570</v>
      </c>
    </row>
    <row r="5">
      <c r="A5" s="4" t="inlineStr">
        <is>
          <t>Granted (in shares) | shares</t>
        </is>
      </c>
      <c r="B5" s="6" t="n">
        <v>256674</v>
      </c>
    </row>
    <row r="6">
      <c r="A6" s="4" t="inlineStr">
        <is>
          <t>Released (in shares) | shares</t>
        </is>
      </c>
      <c r="B6" s="6" t="n">
        <v>-6860</v>
      </c>
    </row>
    <row r="7">
      <c r="A7" s="4" t="inlineStr">
        <is>
          <t>Forfeited (in shares) | shares</t>
        </is>
      </c>
      <c r="B7" s="6" t="n">
        <v>-1342704</v>
      </c>
    </row>
    <row r="8">
      <c r="A8" s="4" t="inlineStr">
        <is>
          <t>Outstanding, end of period (in shares) | shares</t>
        </is>
      </c>
      <c r="B8" s="6" t="n">
        <v>233680</v>
      </c>
    </row>
    <row r="9">
      <c r="A9" s="3" t="inlineStr">
        <is>
          <t>Weighted-Average Grant Date Fair Value</t>
        </is>
      </c>
      <c r="B9" s="4" t="inlineStr">
        <is>
          <t xml:space="preserve"> </t>
        </is>
      </c>
    </row>
    <row r="10">
      <c r="A10" s="4" t="inlineStr">
        <is>
          <t>Outstanding, beginning of period (in USD per share) | $ / shares</t>
        </is>
      </c>
      <c r="B10" s="9" t="n">
        <v>15.97</v>
      </c>
    </row>
    <row r="11">
      <c r="A11" s="4" t="inlineStr">
        <is>
          <t>Granted (in USD per share) | $ / shares</t>
        </is>
      </c>
      <c r="B11" s="13" t="n">
        <v>22.25</v>
      </c>
    </row>
    <row r="12">
      <c r="A12" s="4" t="inlineStr">
        <is>
          <t>Released (in USD per share) | $ / shares</t>
        </is>
      </c>
      <c r="B12" s="13" t="n">
        <v>23.07</v>
      </c>
    </row>
    <row r="13">
      <c r="A13" s="4" t="inlineStr">
        <is>
          <t>Forfeited (in USD per share) | $ / shares</t>
        </is>
      </c>
      <c r="B13" s="13" t="n">
        <v>16.04</v>
      </c>
    </row>
    <row r="14">
      <c r="A14" s="4" t="inlineStr">
        <is>
          <t>Outstanding, end of period (in USD per share) | $ / shares</t>
        </is>
      </c>
      <c r="B14" s="9" t="n">
        <v>22.27</v>
      </c>
    </row>
    <row r="15">
      <c r="A15" s="4" t="inlineStr">
        <is>
          <t>Minimum</t>
        </is>
      </c>
      <c r="B15" s="4" t="inlineStr">
        <is>
          <t xml:space="preserve"> </t>
        </is>
      </c>
    </row>
    <row r="16">
      <c r="A16" s="3" t="inlineStr">
        <is>
          <t>Weighted-Average Grant Date Fair Value</t>
        </is>
      </c>
      <c r="B16" s="4" t="inlineStr">
        <is>
          <t xml:space="preserve"> </t>
        </is>
      </c>
    </row>
    <row r="17">
      <c r="A17" s="4" t="inlineStr">
        <is>
          <t>Award vesting period</t>
        </is>
      </c>
      <c r="B17" s="4" t="inlineStr">
        <is>
          <t>1 year</t>
        </is>
      </c>
    </row>
    <row r="18">
      <c r="A18" s="4" t="inlineStr">
        <is>
          <t>Maximum</t>
        </is>
      </c>
      <c r="B18" s="4" t="inlineStr">
        <is>
          <t xml:space="preserve"> </t>
        </is>
      </c>
    </row>
    <row r="19">
      <c r="A19" s="3" t="inlineStr">
        <is>
          <t>Weighted-Average Grant Date Fair Value</t>
        </is>
      </c>
      <c r="B19" s="4" t="inlineStr">
        <is>
          <t xml:space="preserve"> </t>
        </is>
      </c>
    </row>
    <row r="20">
      <c r="A20" s="4" t="inlineStr">
        <is>
          <t>Award vesting period</t>
        </is>
      </c>
      <c r="B20" s="4" t="inlineStr">
        <is>
          <t>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s>
  <sheetData>
    <row r="1">
      <c r="A1" s="1" t="inlineStr">
        <is>
          <t>Stock-Based Compensation - Restricted Stock Units and Performance Stock Units Narrative (Details) - USD ($) $ in Thousands</t>
        </is>
      </c>
      <c r="C1" s="2" t="inlineStr">
        <is>
          <t>1 Months Ended</t>
        </is>
      </c>
      <c r="D1" s="2" t="inlineStr">
        <is>
          <t>12 Months Ended</t>
        </is>
      </c>
    </row>
    <row r="2">
      <c r="B2" s="2" t="inlineStr">
        <is>
          <t>May 03, 2022</t>
        </is>
      </c>
      <c r="C2" s="2" t="inlineStr">
        <is>
          <t>Nov. 30, 2023</t>
        </is>
      </c>
      <c r="D2" s="2" t="inlineStr">
        <is>
          <t>Jan. 31, 2025</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7" t="n">
        <v>267531</v>
      </c>
      <c r="E4" s="7" t="n">
        <v>216870</v>
      </c>
    </row>
    <row r="5">
      <c r="A5" s="4" t="inlineStr">
        <is>
          <t>Attivo</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7" t="n">
        <v>32900</v>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st not yet recognized amount</t>
        </is>
      </c>
      <c r="B10" s="4" t="inlineStr">
        <is>
          <t xml:space="preserve"> </t>
        </is>
      </c>
      <c r="C10" s="4" t="inlineStr">
        <is>
          <t xml:space="preserve"> </t>
        </is>
      </c>
      <c r="D10" s="7" t="n">
        <v>523900</v>
      </c>
      <c r="E10" s="4" t="inlineStr">
        <is>
          <t xml:space="preserve"> </t>
        </is>
      </c>
    </row>
    <row r="11">
      <c r="A11" s="4" t="inlineStr">
        <is>
          <t>Cost not yet recognized, period for recognition</t>
        </is>
      </c>
      <c r="B11" s="4" t="inlineStr">
        <is>
          <t xml:space="preserve"> </t>
        </is>
      </c>
      <c r="C11" s="4" t="inlineStr">
        <is>
          <t xml:space="preserve"> </t>
        </is>
      </c>
      <c r="D11" s="4" t="inlineStr">
        <is>
          <t>2 years 8 months 12 days</t>
        </is>
      </c>
      <c r="E11" s="4" t="inlineStr">
        <is>
          <t xml:space="preserve"> </t>
        </is>
      </c>
    </row>
    <row r="12">
      <c r="A12" s="4" t="inlineStr">
        <is>
          <t>Granted (in shares)</t>
        </is>
      </c>
      <c r="B12" s="4" t="inlineStr">
        <is>
          <t xml:space="preserve"> </t>
        </is>
      </c>
      <c r="C12" s="4" t="inlineStr">
        <is>
          <t xml:space="preserve"> </t>
        </is>
      </c>
      <c r="D12" s="6" t="n">
        <v>15907285</v>
      </c>
      <c r="E12" s="4" t="inlineStr">
        <is>
          <t xml:space="preserve"> </t>
        </is>
      </c>
    </row>
    <row r="13">
      <c r="A13" s="4" t="inlineStr">
        <is>
          <t>Performance share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st not yet recognized amount</t>
        </is>
      </c>
      <c r="B15" s="4" t="inlineStr">
        <is>
          <t xml:space="preserve"> </t>
        </is>
      </c>
      <c r="C15" s="4" t="inlineStr">
        <is>
          <t xml:space="preserve"> </t>
        </is>
      </c>
      <c r="D15" s="7" t="n">
        <v>800</v>
      </c>
      <c r="E15" s="4" t="inlineStr">
        <is>
          <t xml:space="preserve"> </t>
        </is>
      </c>
    </row>
    <row r="16">
      <c r="A16" s="4" t="inlineStr">
        <is>
          <t>Cost not yet recognized, period for recognition</t>
        </is>
      </c>
      <c r="B16" s="4" t="inlineStr">
        <is>
          <t xml:space="preserve"> </t>
        </is>
      </c>
      <c r="C16" s="4" t="inlineStr">
        <is>
          <t xml:space="preserve"> </t>
        </is>
      </c>
      <c r="D16" s="4" t="inlineStr">
        <is>
          <t>2 months 26 days</t>
        </is>
      </c>
      <c r="E16" s="4" t="inlineStr">
        <is>
          <t xml:space="preserve"> </t>
        </is>
      </c>
    </row>
    <row r="17">
      <c r="A17" s="4" t="inlineStr">
        <is>
          <t>Performance share units | Attiv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4" t="inlineStr">
        <is>
          <t xml:space="preserve"> </t>
        </is>
      </c>
      <c r="D19" s="6" t="n">
        <v>1133455</v>
      </c>
      <c r="E19" s="4" t="inlineStr">
        <is>
          <t xml:space="preserve"> </t>
        </is>
      </c>
    </row>
    <row r="20">
      <c r="A20" s="4" t="inlineStr">
        <is>
          <t>Performance share units | Krebs Stamos Group, LLC</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6" t="n">
        <v>312686</v>
      </c>
      <c r="D22" s="4" t="inlineStr">
        <is>
          <t xml:space="preserve"> </t>
        </is>
      </c>
      <c r="E22" s="4" t="inlineStr">
        <is>
          <t xml:space="preserve"> </t>
        </is>
      </c>
    </row>
    <row r="23">
      <c r="A23" s="4" t="inlineStr">
        <is>
          <t>Share-based compensation arrangement by share-based payment award, equity instruments other than options, grants in period, grant date fair value</t>
        </is>
      </c>
      <c r="B23" s="4" t="inlineStr">
        <is>
          <t xml:space="preserve"> </t>
        </is>
      </c>
      <c r="C23" s="7" t="n">
        <v>5400</v>
      </c>
      <c r="D23" s="4" t="inlineStr">
        <is>
          <t xml:space="preserve"> </t>
        </is>
      </c>
      <c r="E23" s="4" t="inlineStr">
        <is>
          <t xml:space="preserve"> </t>
        </is>
      </c>
    </row>
    <row r="24">
      <c r="A24" s="4" t="inlineStr">
        <is>
          <t>Restricted Stock Units R S Us Service Based</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st not yet recognized amount</t>
        </is>
      </c>
      <c r="B26" s="4" t="inlineStr">
        <is>
          <t xml:space="preserve"> </t>
        </is>
      </c>
      <c r="C26" s="4" t="inlineStr">
        <is>
          <t xml:space="preserve"> </t>
        </is>
      </c>
      <c r="D26" s="7" t="n">
        <v>4100</v>
      </c>
      <c r="E26" s="4" t="inlineStr">
        <is>
          <t xml:space="preserve"> </t>
        </is>
      </c>
    </row>
    <row r="27">
      <c r="A27" s="4" t="inlineStr">
        <is>
          <t>Share-based payment arrangement, expense</t>
        </is>
      </c>
      <c r="B27" s="4" t="inlineStr">
        <is>
          <t xml:space="preserve"> </t>
        </is>
      </c>
      <c r="C27" s="4" t="inlineStr">
        <is>
          <t xml:space="preserve"> </t>
        </is>
      </c>
      <c r="D27" s="7" t="n">
        <v>1000</v>
      </c>
      <c r="E27" s="4" t="inlineStr">
        <is>
          <t xml:space="preserve"> </t>
        </is>
      </c>
    </row>
    <row r="28">
      <c r="A28" s="4" t="inlineStr">
        <is>
          <t>Performance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4" t="inlineStr">
        <is>
          <t xml:space="preserve"> </t>
        </is>
      </c>
      <c r="D30" s="6" t="n">
        <v>256674</v>
      </c>
      <c r="E30" s="4" t="inlineStr">
        <is>
          <t xml:space="preserve"> </t>
        </is>
      </c>
    </row>
    <row r="31">
      <c r="A31" s="4" t="inlineStr">
        <is>
          <t>Share-based payment arrangement, expense</t>
        </is>
      </c>
      <c r="B31" s="4" t="inlineStr">
        <is>
          <t xml:space="preserve"> </t>
        </is>
      </c>
      <c r="C31" s="4" t="inlineStr">
        <is>
          <t xml:space="preserve"> </t>
        </is>
      </c>
      <c r="D31" s="7" t="n">
        <v>4200</v>
      </c>
      <c r="E31" s="4" t="inlineStr">
        <is>
          <t xml:space="preserve"> </t>
        </is>
      </c>
    </row>
    <row r="32">
      <c r="A32" s="4" t="inlineStr">
        <is>
          <t>Performance Stock Unit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4" t="inlineStr">
        <is>
          <t xml:space="preserve"> </t>
        </is>
      </c>
      <c r="D34" s="11" t="n">
        <v>0</v>
      </c>
      <c r="E34" s="4" t="inlineStr">
        <is>
          <t xml:space="preserve"> </t>
        </is>
      </c>
    </row>
    <row r="35">
      <c r="A35" s="4" t="inlineStr">
        <is>
          <t>Performance Stock Unit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t>
        </is>
      </c>
      <c r="B37" s="4" t="inlineStr">
        <is>
          <t xml:space="preserve"> </t>
        </is>
      </c>
      <c r="C37" s="4" t="inlineStr">
        <is>
          <t xml:space="preserve"> </t>
        </is>
      </c>
      <c r="D37" s="11" t="n">
        <v>2.25</v>
      </c>
      <c r="E37" s="4" t="inlineStr">
        <is>
          <t xml:space="preserve"> </t>
        </is>
      </c>
    </row>
  </sheetData>
  <mergeCells count="2">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tock Option Information (Details) - USD ($) $ / shares in Units, $ in Thousands</t>
        </is>
      </c>
      <c r="B1" s="2" t="inlineStr">
        <is>
          <t>12 Months Ended</t>
        </is>
      </c>
    </row>
    <row r="2">
      <c r="B2" s="2" t="inlineStr">
        <is>
          <t>Jan. 31, 2025</t>
        </is>
      </c>
      <c r="C2" s="2" t="inlineStr">
        <is>
          <t>Jan. 31, 2024</t>
        </is>
      </c>
    </row>
    <row r="3">
      <c r="A3" s="3" t="inlineStr">
        <is>
          <t>Number of Options</t>
        </is>
      </c>
      <c r="B3" s="4" t="inlineStr">
        <is>
          <t xml:space="preserve"> </t>
        </is>
      </c>
      <c r="C3" s="4" t="inlineStr">
        <is>
          <t xml:space="preserve"> </t>
        </is>
      </c>
    </row>
    <row r="4">
      <c r="A4" s="4" t="inlineStr">
        <is>
          <t>Outstanding, beginning of period (in shares)</t>
        </is>
      </c>
      <c r="B4" s="6" t="n">
        <v>21159850</v>
      </c>
      <c r="C4" s="4" t="inlineStr">
        <is>
          <t xml:space="preserve"> </t>
        </is>
      </c>
    </row>
    <row r="5">
      <c r="A5" s="4" t="inlineStr">
        <is>
          <t>Outstanding, end of period (in shares)</t>
        </is>
      </c>
      <c r="B5" s="6" t="n">
        <v>13164743</v>
      </c>
      <c r="C5" s="6" t="n">
        <v>21159850</v>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of period (in shares)</t>
        </is>
      </c>
      <c r="B8" s="6" t="n">
        <v>21159850</v>
      </c>
      <c r="C8" s="4" t="inlineStr">
        <is>
          <t xml:space="preserve"> </t>
        </is>
      </c>
    </row>
    <row r="9">
      <c r="A9" s="4" t="inlineStr">
        <is>
          <t>Granted (in shares)</t>
        </is>
      </c>
      <c r="B9" s="6" t="n">
        <v>214976</v>
      </c>
      <c r="C9" s="4" t="inlineStr">
        <is>
          <t xml:space="preserve"> </t>
        </is>
      </c>
    </row>
    <row r="10">
      <c r="A10" s="4" t="inlineStr">
        <is>
          <t>Exercised (in shares)</t>
        </is>
      </c>
      <c r="B10" s="6" t="n">
        <v>-7881544</v>
      </c>
      <c r="C10" s="4" t="inlineStr">
        <is>
          <t xml:space="preserve"> </t>
        </is>
      </c>
    </row>
    <row r="11">
      <c r="A11" s="4" t="inlineStr">
        <is>
          <t>Forfeited (in shares)</t>
        </is>
      </c>
      <c r="B11" s="6" t="n">
        <v>-328539</v>
      </c>
      <c r="C11" s="4" t="inlineStr">
        <is>
          <t xml:space="preserve"> </t>
        </is>
      </c>
    </row>
    <row r="12">
      <c r="A12" s="4" t="inlineStr">
        <is>
          <t>Outstanding, end of period (in shares)</t>
        </is>
      </c>
      <c r="B12" s="6" t="n">
        <v>13164743</v>
      </c>
      <c r="C12" s="6" t="n">
        <v>21159850</v>
      </c>
    </row>
    <row r="13">
      <c r="A13" s="4" t="inlineStr">
        <is>
          <t>Expected to vest (in shares)</t>
        </is>
      </c>
      <c r="B13" s="6" t="n">
        <v>13164743</v>
      </c>
      <c r="C13" s="4" t="inlineStr">
        <is>
          <t xml:space="preserve"> </t>
        </is>
      </c>
    </row>
    <row r="14">
      <c r="A14" s="4" t="inlineStr">
        <is>
          <t>Options, vested and exercisable, number (in shares)</t>
        </is>
      </c>
      <c r="B14" s="6" t="n">
        <v>10352575</v>
      </c>
      <c r="C14" s="4" t="inlineStr">
        <is>
          <t xml:space="preserve"> </t>
        </is>
      </c>
    </row>
    <row r="15">
      <c r="A15" s="3" t="inlineStr">
        <is>
          <t>Weighted-Average Exercise Price</t>
        </is>
      </c>
      <c r="B15" s="4" t="inlineStr">
        <is>
          <t xml:space="preserve"> </t>
        </is>
      </c>
      <c r="C15" s="4" t="inlineStr">
        <is>
          <t xml:space="preserve"> </t>
        </is>
      </c>
    </row>
    <row r="16">
      <c r="A16" s="4" t="inlineStr">
        <is>
          <t>Outstanding, beginning of period (in USD per share)</t>
        </is>
      </c>
      <c r="B16" s="9" t="n">
        <v>5.63</v>
      </c>
      <c r="C16" s="4" t="inlineStr">
        <is>
          <t xml:space="preserve"> </t>
        </is>
      </c>
    </row>
    <row r="17">
      <c r="A17" s="4" t="inlineStr">
        <is>
          <t>Granted (in USD per share)</t>
        </is>
      </c>
      <c r="B17" s="13" t="n">
        <v>0.25</v>
      </c>
      <c r="C17" s="4" t="inlineStr">
        <is>
          <t xml:space="preserve"> </t>
        </is>
      </c>
    </row>
    <row r="18">
      <c r="A18" s="4" t="inlineStr">
        <is>
          <t>Exercised (in USD per share)</t>
        </is>
      </c>
      <c r="B18" s="13" t="n">
        <v>4.24</v>
      </c>
      <c r="C18" s="4" t="inlineStr">
        <is>
          <t xml:space="preserve"> </t>
        </is>
      </c>
    </row>
    <row r="19">
      <c r="A19" s="4" t="inlineStr">
        <is>
          <t>Forfeited (in USD per share)</t>
        </is>
      </c>
      <c r="B19" s="13" t="n">
        <v>8.18</v>
      </c>
      <c r="C19" s="4" t="inlineStr">
        <is>
          <t xml:space="preserve"> </t>
        </is>
      </c>
    </row>
    <row r="20">
      <c r="A20" s="4" t="inlineStr">
        <is>
          <t>Outstanding, end of period (in USD per share)</t>
        </is>
      </c>
      <c r="B20" s="13" t="n">
        <v>6.31</v>
      </c>
      <c r="C20" s="9" t="n">
        <v>5.63</v>
      </c>
    </row>
    <row r="21">
      <c r="A21" s="4" t="inlineStr">
        <is>
          <t>Expected to vest (in USD per shares)</t>
        </is>
      </c>
      <c r="B21" s="13" t="n">
        <v>6.31</v>
      </c>
      <c r="C21" s="4" t="inlineStr">
        <is>
          <t xml:space="preserve"> </t>
        </is>
      </c>
    </row>
    <row r="22">
      <c r="A22" s="4" t="inlineStr">
        <is>
          <t>Options, vested and exercisable, weighted average exercise price (in USD per share)</t>
        </is>
      </c>
      <c r="B22" s="9" t="n">
        <v>5.5</v>
      </c>
      <c r="C22" s="4" t="inlineStr">
        <is>
          <t xml:space="preserve"> </t>
        </is>
      </c>
    </row>
    <row r="23">
      <c r="A23" s="3" t="inlineStr">
        <is>
          <t>Weighted-Average Remaining Contractual Term (in years)</t>
        </is>
      </c>
      <c r="B23" s="4" t="inlineStr">
        <is>
          <t xml:space="preserve"> </t>
        </is>
      </c>
      <c r="C23" s="4" t="inlineStr">
        <is>
          <t xml:space="preserve"> </t>
        </is>
      </c>
    </row>
    <row r="24">
      <c r="A24" s="4" t="inlineStr">
        <is>
          <t>Weighted-Average Remaining Contractual Term (in years), Outstanding</t>
        </is>
      </c>
      <c r="B24" s="4" t="inlineStr">
        <is>
          <t>5 years 7 days</t>
        </is>
      </c>
      <c r="C24" s="4" t="inlineStr">
        <is>
          <t>6 years 3 months</t>
        </is>
      </c>
    </row>
    <row r="25">
      <c r="A25" s="4" t="inlineStr">
        <is>
          <t>Expected to vest (in years)</t>
        </is>
      </c>
      <c r="B25" s="4" t="inlineStr">
        <is>
          <t>5 years 7 days</t>
        </is>
      </c>
      <c r="C25" s="4" t="inlineStr">
        <is>
          <t xml:space="preserve"> </t>
        </is>
      </c>
    </row>
    <row r="26">
      <c r="A26" s="4" t="inlineStr">
        <is>
          <t>Weighted-Average Remaining Contractual Term (in years), Vested and exercisable (in years)</t>
        </is>
      </c>
      <c r="B26" s="4" t="inlineStr">
        <is>
          <t>4 years 8 months 8 days</t>
        </is>
      </c>
      <c r="C26" s="4" t="inlineStr">
        <is>
          <t xml:space="preserve"> </t>
        </is>
      </c>
    </row>
    <row r="27">
      <c r="A27" s="3" t="inlineStr">
        <is>
          <t>Aggregate Intrinsic Value (in thousands)</t>
        </is>
      </c>
      <c r="B27" s="4" t="inlineStr">
        <is>
          <t xml:space="preserve"> </t>
        </is>
      </c>
      <c r="C27" s="4" t="inlineStr">
        <is>
          <t xml:space="preserve"> </t>
        </is>
      </c>
    </row>
    <row r="28">
      <c r="A28" s="4" t="inlineStr">
        <is>
          <t>Share-based Compensation Arrangement by Share-based Payment Award, Options, Outstanding, Intrinsic Value</t>
        </is>
      </c>
      <c r="B28" s="7" t="n">
        <v>232240</v>
      </c>
      <c r="C28" s="7" t="n">
        <v>447989</v>
      </c>
    </row>
    <row r="29">
      <c r="A29" s="4" t="inlineStr">
        <is>
          <t>Expected to vest</t>
        </is>
      </c>
      <c r="B29" s="6" t="n">
        <v>232240</v>
      </c>
      <c r="C29" s="4" t="inlineStr">
        <is>
          <t xml:space="preserve"> </t>
        </is>
      </c>
    </row>
    <row r="30">
      <c r="A30" s="4" t="inlineStr">
        <is>
          <t>Vested and exercisable</t>
        </is>
      </c>
      <c r="B30" s="7" t="n">
        <v>190993</v>
      </c>
      <c r="C3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7" t="n">
        <v>-288441</v>
      </c>
      <c r="C4" s="7" t="n">
        <v>-338693</v>
      </c>
      <c r="D4" s="7" t="n">
        <v>-37867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2766</v>
      </c>
      <c r="C6" s="6" t="n">
        <v>38912</v>
      </c>
      <c r="D6" s="6" t="n">
        <v>29721</v>
      </c>
    </row>
    <row r="7">
      <c r="A7" s="4" t="inlineStr">
        <is>
          <t>Amortization of deferred contract acquisition costs</t>
        </is>
      </c>
      <c r="B7" s="6" t="n">
        <v>66640</v>
      </c>
      <c r="C7" s="6" t="n">
        <v>48682</v>
      </c>
      <c r="D7" s="6" t="n">
        <v>36417</v>
      </c>
    </row>
    <row r="8">
      <c r="A8" s="4" t="inlineStr">
        <is>
          <t>Non-cash operating lease costs</t>
        </is>
      </c>
      <c r="B8" s="6" t="n">
        <v>4079</v>
      </c>
      <c r="C8" s="6" t="n">
        <v>4020</v>
      </c>
      <c r="D8" s="6" t="n">
        <v>3559</v>
      </c>
    </row>
    <row r="9">
      <c r="A9" s="4" t="inlineStr">
        <is>
          <t>Stock-based compensation expense</t>
        </is>
      </c>
      <c r="B9" s="6" t="n">
        <v>267531</v>
      </c>
      <c r="C9" s="6" t="n">
        <v>216870</v>
      </c>
      <c r="D9" s="6" t="n">
        <v>164466</v>
      </c>
    </row>
    <row r="10">
      <c r="A10" s="4" t="inlineStr">
        <is>
          <t>Accretion of discounts, and amortization of premiums on investments, net</t>
        </is>
      </c>
      <c r="B10" s="6" t="n">
        <v>-13482</v>
      </c>
      <c r="C10" s="6" t="n">
        <v>-19943</v>
      </c>
      <c r="D10" s="6" t="n">
        <v>-12217</v>
      </c>
    </row>
    <row r="11">
      <c r="A11" s="4" t="inlineStr">
        <is>
          <t>Other</t>
        </is>
      </c>
      <c r="B11" s="6" t="n">
        <v>1257</v>
      </c>
      <c r="C11" s="6" t="n">
        <v>1934</v>
      </c>
      <c r="D11" s="6" t="n">
        <v>-1187</v>
      </c>
    </row>
    <row r="12">
      <c r="A12" s="3" t="inlineStr">
        <is>
          <t>Changes in operating assets and liabilities, net of effects of acquisitions:</t>
        </is>
      </c>
      <c r="B12" s="4" t="inlineStr">
        <is>
          <t xml:space="preserve"> </t>
        </is>
      </c>
      <c r="C12" s="4" t="inlineStr">
        <is>
          <t xml:space="preserve"> </t>
        </is>
      </c>
      <c r="D12" s="4" t="inlineStr">
        <is>
          <t xml:space="preserve"> </t>
        </is>
      </c>
    </row>
    <row r="13">
      <c r="A13" s="4" t="inlineStr">
        <is>
          <t>Accounts receivable</t>
        </is>
      </c>
      <c r="B13" s="6" t="n">
        <v>-21174</v>
      </c>
      <c r="C13" s="6" t="n">
        <v>-61949</v>
      </c>
      <c r="D13" s="6" t="n">
        <v>-44442</v>
      </c>
    </row>
    <row r="14">
      <c r="A14" s="4" t="inlineStr">
        <is>
          <t>Prepaid expenses and other assets</t>
        </is>
      </c>
      <c r="B14" s="6" t="n">
        <v>1746</v>
      </c>
      <c r="C14" s="6" t="n">
        <v>-1207</v>
      </c>
      <c r="D14" s="6" t="n">
        <v>-14499</v>
      </c>
    </row>
    <row r="15">
      <c r="A15" s="4" t="inlineStr">
        <is>
          <t>Deferred contract acquisition costs</t>
        </is>
      </c>
      <c r="B15" s="6" t="n">
        <v>-90946</v>
      </c>
      <c r="C15" s="6" t="n">
        <v>-81039</v>
      </c>
      <c r="D15" s="6" t="n">
        <v>-61289</v>
      </c>
    </row>
    <row r="16">
      <c r="A16" s="4" t="inlineStr">
        <is>
          <t>Accounts payable</t>
        </is>
      </c>
      <c r="B16" s="6" t="n">
        <v>1405</v>
      </c>
      <c r="C16" s="6" t="n">
        <v>-4499</v>
      </c>
      <c r="D16" s="6" t="n">
        <v>3670</v>
      </c>
    </row>
    <row r="17">
      <c r="A17" s="4" t="inlineStr">
        <is>
          <t>Accrued liabilities and other liabilities</t>
        </is>
      </c>
      <c r="B17" s="6" t="n">
        <v>5075</v>
      </c>
      <c r="C17" s="6" t="n">
        <v>5611</v>
      </c>
      <c r="D17" s="6" t="n">
        <v>1221</v>
      </c>
    </row>
    <row r="18">
      <c r="A18" s="4" t="inlineStr">
        <is>
          <t>Accrued payroll and benefits</t>
        </is>
      </c>
      <c r="B18" s="6" t="n">
        <v>5286</v>
      </c>
      <c r="C18" s="6" t="n">
        <v>19140</v>
      </c>
      <c r="D18" s="6" t="n">
        <v>-7205</v>
      </c>
    </row>
    <row r="19">
      <c r="A19" s="4" t="inlineStr">
        <is>
          <t>Operating lease liabilities</t>
        </is>
      </c>
      <c r="B19" s="6" t="n">
        <v>-4954</v>
      </c>
      <c r="C19" s="6" t="n">
        <v>-4410</v>
      </c>
      <c r="D19" s="6" t="n">
        <v>-5320</v>
      </c>
    </row>
    <row r="20">
      <c r="A20" s="4" t="inlineStr">
        <is>
          <t>Deferred revenue</t>
        </is>
      </c>
      <c r="B20" s="6" t="n">
        <v>56940</v>
      </c>
      <c r="C20" s="6" t="n">
        <v>108197</v>
      </c>
      <c r="D20" s="6" t="n">
        <v>92496</v>
      </c>
    </row>
    <row r="21">
      <c r="A21" s="4" t="inlineStr">
        <is>
          <t>Net cash provided by (used in) operating activities</t>
        </is>
      </c>
      <c r="B21" s="6" t="n">
        <v>33728</v>
      </c>
      <c r="C21" s="6" t="n">
        <v>-68374</v>
      </c>
      <c r="D21" s="6" t="n">
        <v>-193287</v>
      </c>
    </row>
    <row r="22">
      <c r="A22" s="3" t="inlineStr">
        <is>
          <t>CASH FLOW FROM INVESTING ACTIVITIES:</t>
        </is>
      </c>
      <c r="B22" s="4" t="inlineStr">
        <is>
          <t xml:space="preserve"> </t>
        </is>
      </c>
      <c r="C22" s="4" t="inlineStr">
        <is>
          <t xml:space="preserve"> </t>
        </is>
      </c>
      <c r="D22" s="4" t="inlineStr">
        <is>
          <t xml:space="preserve"> </t>
        </is>
      </c>
    </row>
    <row r="23">
      <c r="A23" s="4" t="inlineStr">
        <is>
          <t>Purchases of property and equipment</t>
        </is>
      </c>
      <c r="B23" s="6" t="n">
        <v>-1860</v>
      </c>
      <c r="C23" s="6" t="n">
        <v>-1304</v>
      </c>
      <c r="D23" s="6" t="n">
        <v>-4953</v>
      </c>
    </row>
    <row r="24">
      <c r="A24" s="4" t="inlineStr">
        <is>
          <t>Purchases of intangible assets</t>
        </is>
      </c>
      <c r="B24" s="6" t="n">
        <v>-155</v>
      </c>
      <c r="C24" s="6" t="n">
        <v>-3505</v>
      </c>
      <c r="D24" s="6" t="n">
        <v>-407</v>
      </c>
    </row>
    <row r="25">
      <c r="A25" s="4" t="inlineStr">
        <is>
          <t>Capitalization of internal-use software</t>
        </is>
      </c>
      <c r="B25" s="6" t="n">
        <v>-25121</v>
      </c>
      <c r="C25" s="6" t="n">
        <v>-13956</v>
      </c>
      <c r="D25" s="6" t="n">
        <v>-13452</v>
      </c>
    </row>
    <row r="26">
      <c r="A26" s="4" t="inlineStr">
        <is>
          <t>Purchases of investments</t>
        </is>
      </c>
      <c r="B26" s="6" t="n">
        <v>-804498</v>
      </c>
      <c r="C26" s="6" t="n">
        <v>-466253</v>
      </c>
      <c r="D26" s="6" t="n">
        <v>-1938007</v>
      </c>
    </row>
    <row r="27">
      <c r="A27" s="4" t="inlineStr">
        <is>
          <t>Sales and maturities of investments</t>
        </is>
      </c>
      <c r="B27" s="6" t="n">
        <v>737074</v>
      </c>
      <c r="C27" s="6" t="n">
        <v>639193</v>
      </c>
      <c r="D27" s="6" t="n">
        <v>925185</v>
      </c>
    </row>
    <row r="28">
      <c r="A28" s="4" t="inlineStr">
        <is>
          <t>Cash paid for acquisitions, net of cash and restricted cash acquired</t>
        </is>
      </c>
      <c r="B28" s="6" t="n">
        <v>-123837</v>
      </c>
      <c r="C28" s="6" t="n">
        <v>-13585</v>
      </c>
      <c r="D28" s="6" t="n">
        <v>-281032</v>
      </c>
    </row>
    <row r="29">
      <c r="A29" s="4" t="inlineStr">
        <is>
          <t>Net cash provided by (used in) investing activities</t>
        </is>
      </c>
      <c r="B29" s="6" t="n">
        <v>-218397</v>
      </c>
      <c r="C29" s="6" t="n">
        <v>140590</v>
      </c>
      <c r="D29" s="6" t="n">
        <v>-1312666</v>
      </c>
    </row>
    <row r="30">
      <c r="A30" s="3" t="inlineStr">
        <is>
          <t>CASH FLOW FROM FINANCING ACTIVITIES:</t>
        </is>
      </c>
      <c r="B30" s="4" t="inlineStr">
        <is>
          <t xml:space="preserve"> </t>
        </is>
      </c>
      <c r="C30" s="4" t="inlineStr">
        <is>
          <t xml:space="preserve"> </t>
        </is>
      </c>
      <c r="D30" s="4" t="inlineStr">
        <is>
          <t xml:space="preserve"> </t>
        </is>
      </c>
    </row>
    <row r="31">
      <c r="A31" s="4" t="inlineStr">
        <is>
          <t>Payments of deferred offering costs</t>
        </is>
      </c>
      <c r="B31" s="6" t="n">
        <v>0</v>
      </c>
      <c r="C31" s="6" t="n">
        <v>0</v>
      </c>
      <c r="D31" s="6" t="n">
        <v>-186</v>
      </c>
    </row>
    <row r="32">
      <c r="A32" s="4" t="inlineStr">
        <is>
          <t>Repurchase of early exercised stock options</t>
        </is>
      </c>
      <c r="B32" s="6" t="n">
        <v>-21</v>
      </c>
      <c r="C32" s="6" t="n">
        <v>0</v>
      </c>
      <c r="D32" s="6" t="n">
        <v>0</v>
      </c>
    </row>
    <row r="33">
      <c r="A33" s="4" t="inlineStr">
        <is>
          <t>Proceeds from exercise of stock options</t>
        </is>
      </c>
      <c r="B33" s="6" t="n">
        <v>33406</v>
      </c>
      <c r="C33" s="6" t="n">
        <v>28317</v>
      </c>
      <c r="D33" s="6" t="n">
        <v>17335</v>
      </c>
    </row>
    <row r="34">
      <c r="A34" s="4" t="inlineStr">
        <is>
          <t>Proceeds from issuance of common stock under the employee stock purchase plan</t>
        </is>
      </c>
      <c r="B34" s="6" t="n">
        <v>22500</v>
      </c>
      <c r="C34" s="6" t="n">
        <v>19147</v>
      </c>
      <c r="D34" s="6" t="n">
        <v>19159</v>
      </c>
    </row>
    <row r="35">
      <c r="A35" s="4" t="inlineStr">
        <is>
          <t>Net cash provided by financing activities</t>
        </is>
      </c>
      <c r="B35" s="6" t="n">
        <v>55885</v>
      </c>
      <c r="C35" s="6" t="n">
        <v>47464</v>
      </c>
      <c r="D35" s="6" t="n">
        <v>36308</v>
      </c>
    </row>
    <row r="36">
      <c r="A36" s="4" t="inlineStr">
        <is>
          <t>NET CHANGE IN CASH, CASH EQUIVALENTS, AND RESTRICTED CASH</t>
        </is>
      </c>
      <c r="B36" s="6" t="n">
        <v>-128784</v>
      </c>
      <c r="C36" s="6" t="n">
        <v>119680</v>
      </c>
      <c r="D36" s="6" t="n">
        <v>-1469645</v>
      </c>
    </row>
    <row r="37">
      <c r="A37" s="4" t="inlineStr">
        <is>
          <t>CASH, CASH EQUIVALENTS, AND RESTRICTED CASH–Beginning of period</t>
        </is>
      </c>
      <c r="B37" s="6" t="n">
        <v>322086</v>
      </c>
      <c r="C37" s="6" t="n">
        <v>202406</v>
      </c>
      <c r="D37" s="6" t="n">
        <v>1672051</v>
      </c>
    </row>
    <row r="38">
      <c r="A38" s="4" t="inlineStr">
        <is>
          <t>CASH, CASH EQUIVALENTS, AND RESTRICTED CASH–End of period</t>
        </is>
      </c>
      <c r="B38" s="6" t="n">
        <v>193302</v>
      </c>
      <c r="C38" s="6" t="n">
        <v>322086</v>
      </c>
      <c r="D38" s="6" t="n">
        <v>202406</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terest paid</t>
        </is>
      </c>
      <c r="B40" s="6" t="n">
        <v>30</v>
      </c>
      <c r="C40" s="6" t="n">
        <v>7</v>
      </c>
      <c r="D40" s="6" t="n">
        <v>17</v>
      </c>
    </row>
    <row r="41">
      <c r="A41" s="4" t="inlineStr">
        <is>
          <t>Income taxes paid, net of refunds</t>
        </is>
      </c>
      <c r="B41" s="6" t="n">
        <v>6841</v>
      </c>
      <c r="C41" s="6" t="n">
        <v>5111</v>
      </c>
      <c r="D41" s="6" t="n">
        <v>500</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Stock-based compensation capitalized as internal-use software</t>
        </is>
      </c>
      <c r="B43" s="6" t="n">
        <v>12761</v>
      </c>
      <c r="C43" s="6" t="n">
        <v>6693</v>
      </c>
      <c r="D43" s="6" t="n">
        <v>4020</v>
      </c>
    </row>
    <row r="44">
      <c r="A44" s="4" t="inlineStr">
        <is>
          <t>Property and equipment purchased but not yet paid</t>
        </is>
      </c>
      <c r="B44" s="6" t="n">
        <v>63</v>
      </c>
      <c r="C44" s="6" t="n">
        <v>98</v>
      </c>
      <c r="D44" s="6" t="n">
        <v>203</v>
      </c>
    </row>
    <row r="45">
      <c r="A45" s="4" t="inlineStr">
        <is>
          <t>Vesting of early exercised stock options</t>
        </is>
      </c>
      <c r="B45" s="6" t="n">
        <v>0</v>
      </c>
      <c r="C45" s="6" t="n">
        <v>186</v>
      </c>
      <c r="D45" s="6" t="n">
        <v>103</v>
      </c>
    </row>
    <row r="46">
      <c r="A46" s="4" t="inlineStr">
        <is>
          <t>Issuance of common stock and assumed equity awards in connection with acquisitions</t>
        </is>
      </c>
      <c r="B46" s="7" t="n">
        <v>23739</v>
      </c>
      <c r="C46" s="7" t="n">
        <v>0</v>
      </c>
      <c r="D46" s="7" t="n">
        <v>18633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Information Narrative (Details) - USD ($) $ in Million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s in period, intrinsic value</t>
        </is>
      </c>
      <c r="B4" s="5" t="n">
        <v>146.9</v>
      </c>
      <c r="C4" s="5" t="n">
        <v>170.1</v>
      </c>
      <c r="D4" s="7" t="n">
        <v>173</v>
      </c>
    </row>
    <row r="5">
      <c r="A5" s="4" t="inlineStr">
        <is>
          <t>Cost not yet recognized, options, amount</t>
        </is>
      </c>
      <c r="B5" s="5" t="n">
        <v>23.3</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Milestone Options Narrative (Details) - USD ($) $ in Thousands</t>
        </is>
      </c>
      <c r="B1" s="2" t="inlineStr">
        <is>
          <t>1 Months Ended</t>
        </is>
      </c>
      <c r="C1" s="2" t="inlineStr">
        <is>
          <t>12 Months Ended</t>
        </is>
      </c>
    </row>
    <row r="2">
      <c r="B2" s="2" t="inlineStr">
        <is>
          <t>Mar. 30, 2021</t>
        </is>
      </c>
      <c r="C2" s="2" t="inlineStr">
        <is>
          <t>Jan. 31, 2025</t>
        </is>
      </c>
      <c r="D2" s="2" t="inlineStr">
        <is>
          <t>Jan. 31, 2024</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7" t="n">
        <v>267531</v>
      </c>
      <c r="D4" s="7" t="n">
        <v>216870</v>
      </c>
      <c r="E4" s="4" t="inlineStr">
        <is>
          <t xml:space="preserve"> </t>
        </is>
      </c>
    </row>
    <row r="5">
      <c r="A5" s="4" t="inlineStr">
        <is>
          <t>Milestone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1404605</v>
      </c>
      <c r="C7" s="4" t="inlineStr">
        <is>
          <t xml:space="preserve"> </t>
        </is>
      </c>
      <c r="D7" s="4" t="inlineStr">
        <is>
          <t xml:space="preserve"> </t>
        </is>
      </c>
      <c r="E7" s="4" t="inlineStr">
        <is>
          <t xml:space="preserve"> </t>
        </is>
      </c>
    </row>
    <row r="8">
      <c r="A8" s="4" t="inlineStr">
        <is>
          <t>Vesting percentage</t>
        </is>
      </c>
      <c r="B8" s="11" t="n">
        <v>1</v>
      </c>
      <c r="C8" s="4" t="inlineStr">
        <is>
          <t xml:space="preserve"> </t>
        </is>
      </c>
      <c r="D8" s="4" t="inlineStr">
        <is>
          <t xml:space="preserve"> </t>
        </is>
      </c>
      <c r="E8" s="4" t="inlineStr">
        <is>
          <t xml:space="preserve"> </t>
        </is>
      </c>
    </row>
    <row r="9">
      <c r="A9" s="4" t="inlineStr">
        <is>
          <t>Share-based payment arrangement, expense</t>
        </is>
      </c>
      <c r="B9" s="4" t="inlineStr">
        <is>
          <t xml:space="preserve"> </t>
        </is>
      </c>
      <c r="C9" s="7" t="n">
        <v>2600</v>
      </c>
      <c r="D9" s="7" t="n">
        <v>3600</v>
      </c>
      <c r="E9" s="7" t="n">
        <v>3600</v>
      </c>
    </row>
    <row r="10">
      <c r="A10" s="4" t="inlineStr">
        <is>
          <t>Cost not yet recognized, period for recognition</t>
        </is>
      </c>
      <c r="B10" s="4" t="inlineStr">
        <is>
          <t xml:space="preserve"> </t>
        </is>
      </c>
      <c r="C10" s="4" t="inlineStr">
        <is>
          <t>1 year 6 months 21 days</t>
        </is>
      </c>
      <c r="D10" s="4" t="inlineStr">
        <is>
          <t xml:space="preserve"> </t>
        </is>
      </c>
      <c r="E10" s="4" t="inlineStr">
        <is>
          <t xml:space="preserve"> </t>
        </is>
      </c>
    </row>
    <row r="11">
      <c r="A11" s="4" t="inlineStr">
        <is>
          <t>Cost not yet recognized, amount</t>
        </is>
      </c>
      <c r="B11" s="4" t="inlineStr">
        <is>
          <t xml:space="preserve"> </t>
        </is>
      </c>
      <c r="C11" s="7" t="n">
        <v>5200</v>
      </c>
      <c r="D11" s="4" t="inlineStr">
        <is>
          <t xml:space="preserve"> </t>
        </is>
      </c>
      <c r="E11" s="4" t="inlineStr">
        <is>
          <t xml:space="preserve"> </t>
        </is>
      </c>
    </row>
    <row r="12">
      <c r="A12" s="4" t="inlineStr">
        <is>
          <t>Award vesting period</t>
        </is>
      </c>
      <c r="B12" s="4" t="inlineStr">
        <is>
          <t xml:space="preserve"> </t>
        </is>
      </c>
      <c r="C12" s="4" t="inlineStr">
        <is>
          <t>1 year 4 months 2 days</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tock-Based Compensation - Restricted Common Stock Narrative (Details) - USD ($)</t>
        </is>
      </c>
      <c r="C1" s="2" t="inlineStr">
        <is>
          <t>3 Months Ended</t>
        </is>
      </c>
      <c r="D1" s="2" t="inlineStr">
        <is>
          <t>12 Months Ended</t>
        </is>
      </c>
    </row>
    <row r="2">
      <c r="B2" s="2" t="inlineStr">
        <is>
          <t>May 03, 2022</t>
        </is>
      </c>
      <c r="C2" s="2" t="inlineStr">
        <is>
          <t>Jan. 31, 2025</t>
        </is>
      </c>
      <c r="D2" s="2" t="inlineStr">
        <is>
          <t>Jan. 31, 2025</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7" t="n">
        <v>267531000</v>
      </c>
      <c r="E4" s="7" t="n">
        <v>216870000</v>
      </c>
    </row>
    <row r="5">
      <c r="A5" s="4" t="inlineStr">
        <is>
          <t>Attivo</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7" t="n">
        <v>32900000</v>
      </c>
      <c r="C7" s="4" t="inlineStr">
        <is>
          <t xml:space="preserve"> </t>
        </is>
      </c>
      <c r="D7" s="4" t="inlineStr">
        <is>
          <t xml:space="preserve"> </t>
        </is>
      </c>
      <c r="E7" s="4" t="inlineStr">
        <is>
          <t xml:space="preserve"> </t>
        </is>
      </c>
    </row>
    <row r="8">
      <c r="A8" s="4" t="inlineStr">
        <is>
          <t>PingSaf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granted (in shares)</t>
        </is>
      </c>
      <c r="B10" s="4" t="inlineStr">
        <is>
          <t xml:space="preserve"> </t>
        </is>
      </c>
      <c r="C10" s="6" t="n">
        <v>1497212</v>
      </c>
      <c r="D10" s="4" t="inlineStr">
        <is>
          <t xml:space="preserve"> </t>
        </is>
      </c>
      <c r="E10" s="4" t="inlineStr">
        <is>
          <t xml:space="preserve"> </t>
        </is>
      </c>
    </row>
    <row r="11">
      <c r="A11" s="4" t="inlineStr">
        <is>
          <t>Cost not yet recognized amount</t>
        </is>
      </c>
      <c r="B11" s="4" t="inlineStr">
        <is>
          <t xml:space="preserve"> </t>
        </is>
      </c>
      <c r="C11" s="7" t="n">
        <v>27500000</v>
      </c>
      <c r="D11" s="6" t="n">
        <v>27500000</v>
      </c>
      <c r="E11" s="4" t="inlineStr">
        <is>
          <t xml:space="preserve"> </t>
        </is>
      </c>
    </row>
    <row r="12">
      <c r="A12" s="4" t="inlineStr">
        <is>
          <t>Restricted common stock | Attiv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4" t="inlineStr">
        <is>
          <t xml:space="preserve"> </t>
        </is>
      </c>
      <c r="C14" s="4" t="inlineStr">
        <is>
          <t xml:space="preserve"> </t>
        </is>
      </c>
      <c r="D14" s="6" t="n">
        <v>300000</v>
      </c>
      <c r="E14" s="7" t="n">
        <v>700000</v>
      </c>
    </row>
    <row r="15">
      <c r="A15" s="4" t="inlineStr">
        <is>
          <t>Cost not yet recognized amount</t>
        </is>
      </c>
      <c r="B15" s="4" t="inlineStr">
        <is>
          <t xml:space="preserve"> </t>
        </is>
      </c>
      <c r="C15" s="7" t="n">
        <v>0</v>
      </c>
      <c r="D15" s="6" t="n">
        <v>0</v>
      </c>
      <c r="E15" s="4" t="inlineStr">
        <is>
          <t xml:space="preserve"> </t>
        </is>
      </c>
    </row>
    <row r="16">
      <c r="A16" s="4" t="inlineStr">
        <is>
          <t>Restricted common stock | PingSaf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4" t="inlineStr">
        <is>
          <t xml:space="preserve"> </t>
        </is>
      </c>
      <c r="C18" s="4" t="inlineStr">
        <is>
          <t xml:space="preserve"> </t>
        </is>
      </c>
      <c r="D18" s="7" t="n">
        <v>13700000</v>
      </c>
      <c r="E18" s="4" t="inlineStr">
        <is>
          <t xml:space="preserve"> </t>
        </is>
      </c>
    </row>
    <row r="19">
      <c r="A19" s="4" t="inlineStr">
        <is>
          <t>Cost not yet recognized, period for recognition</t>
        </is>
      </c>
      <c r="B19" s="4" t="inlineStr">
        <is>
          <t xml:space="preserve"> </t>
        </is>
      </c>
      <c r="C19" s="4" t="inlineStr">
        <is>
          <t xml:space="preserve"> </t>
        </is>
      </c>
      <c r="D19" s="4" t="inlineStr">
        <is>
          <t>9 months</t>
        </is>
      </c>
      <c r="E19"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Employee Stock Purchase Plan Narrative (Details) - USD ($) $ / shares in Units, $ in Thousands</t>
        </is>
      </c>
      <c r="C1" s="2" t="inlineStr">
        <is>
          <t>12 Months Ended</t>
        </is>
      </c>
    </row>
    <row r="2">
      <c r="B2" s="2" t="inlineStr">
        <is>
          <t>Jun. 29, 2021</t>
        </is>
      </c>
      <c r="C2" s="2" t="inlineStr">
        <is>
          <t>Jan. 31, 2025</t>
        </is>
      </c>
      <c r="D2" s="2" t="inlineStr">
        <is>
          <t>Jan. 31, 2024</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4" t="inlineStr">
        <is>
          <t xml:space="preserve"> </t>
        </is>
      </c>
      <c r="C4" s="6" t="n">
        <v>94035512</v>
      </c>
      <c r="D4" s="6" t="n">
        <v>94320028</v>
      </c>
      <c r="E4" s="4" t="inlineStr">
        <is>
          <t xml:space="preserve"> </t>
        </is>
      </c>
    </row>
    <row r="5">
      <c r="A5" s="4" t="inlineStr">
        <is>
          <t>Share price (in USD per share)</t>
        </is>
      </c>
      <c r="B5" s="4" t="inlineStr">
        <is>
          <t xml:space="preserve"> </t>
        </is>
      </c>
      <c r="C5" s="7" t="n">
        <v>35</v>
      </c>
      <c r="D5" s="4" t="inlineStr">
        <is>
          <t xml:space="preserve"> </t>
        </is>
      </c>
      <c r="E5" s="4" t="inlineStr">
        <is>
          <t xml:space="preserve"> </t>
        </is>
      </c>
    </row>
    <row r="6">
      <c r="A6" s="4" t="inlineStr">
        <is>
          <t>Share-based payment arrangement, expense</t>
        </is>
      </c>
      <c r="B6" s="4" t="inlineStr">
        <is>
          <t xml:space="preserve"> </t>
        </is>
      </c>
      <c r="C6" s="7" t="n">
        <v>267531</v>
      </c>
      <c r="D6" s="7" t="n">
        <v>216870</v>
      </c>
      <c r="E6" s="4" t="inlineStr">
        <is>
          <t xml:space="preserve"> </t>
        </is>
      </c>
    </row>
    <row r="7">
      <c r="A7" s="4" t="inlineStr">
        <is>
          <t>Share-based payment arrangement, plan modification, incremental cost</t>
        </is>
      </c>
      <c r="B7" s="4" t="inlineStr">
        <is>
          <t xml:space="preserve"> </t>
        </is>
      </c>
      <c r="C7" s="6" t="n">
        <v>9700</v>
      </c>
      <c r="D7" s="6" t="n">
        <v>6200</v>
      </c>
      <c r="E7" s="7" t="n">
        <v>4500</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 (in shares)</t>
        </is>
      </c>
      <c r="B10" s="6" t="n">
        <v>7056319</v>
      </c>
      <c r="C10" s="4" t="inlineStr">
        <is>
          <t xml:space="preserve"> </t>
        </is>
      </c>
      <c r="D10" s="4" t="inlineStr">
        <is>
          <t xml:space="preserve"> </t>
        </is>
      </c>
      <c r="E10" s="4" t="inlineStr">
        <is>
          <t xml:space="preserve"> </t>
        </is>
      </c>
    </row>
    <row r="11">
      <c r="A11" s="4" t="inlineStr">
        <is>
          <t>Expiration period</t>
        </is>
      </c>
      <c r="B11" s="4" t="inlineStr">
        <is>
          <t>10 years</t>
        </is>
      </c>
      <c r="C11" s="4" t="inlineStr">
        <is>
          <t xml:space="preserve"> </t>
        </is>
      </c>
      <c r="D11" s="4" t="inlineStr">
        <is>
          <t xml:space="preserve"> </t>
        </is>
      </c>
      <c r="E11" s="4" t="inlineStr">
        <is>
          <t xml:space="preserve"> </t>
        </is>
      </c>
    </row>
    <row r="12">
      <c r="A12" s="4" t="inlineStr">
        <is>
          <t>Percentage of outstanding stock, maximum</t>
        </is>
      </c>
      <c r="B12" s="11" t="n">
        <v>0.01</v>
      </c>
      <c r="C12" s="4" t="inlineStr">
        <is>
          <t xml:space="preserve"> </t>
        </is>
      </c>
      <c r="D12" s="4" t="inlineStr">
        <is>
          <t xml:space="preserve"> </t>
        </is>
      </c>
      <c r="E12" s="4" t="inlineStr">
        <is>
          <t xml:space="preserve"> </t>
        </is>
      </c>
    </row>
    <row r="13">
      <c r="A13" s="4" t="inlineStr">
        <is>
          <t>Consecutive offering period</t>
        </is>
      </c>
      <c r="B13" s="4" t="inlineStr">
        <is>
          <t>6 months</t>
        </is>
      </c>
      <c r="C13" s="4" t="inlineStr">
        <is>
          <t xml:space="preserve"> </t>
        </is>
      </c>
      <c r="D13" s="4" t="inlineStr">
        <is>
          <t xml:space="preserve"> </t>
        </is>
      </c>
      <c r="E13" s="4" t="inlineStr">
        <is>
          <t xml:space="preserve"> </t>
        </is>
      </c>
    </row>
    <row r="14">
      <c r="A14" s="4" t="inlineStr">
        <is>
          <t>Consecutive purchase period</t>
        </is>
      </c>
      <c r="B14" s="4" t="inlineStr">
        <is>
          <t>6 months</t>
        </is>
      </c>
      <c r="C14" s="4" t="inlineStr">
        <is>
          <t xml:space="preserve"> </t>
        </is>
      </c>
      <c r="D14" s="4" t="inlineStr">
        <is>
          <t xml:space="preserve"> </t>
        </is>
      </c>
      <c r="E14" s="4" t="inlineStr">
        <is>
          <t xml:space="preserve"> </t>
        </is>
      </c>
    </row>
    <row r="15">
      <c r="A15" s="4" t="inlineStr">
        <is>
          <t>Maximum employee subscription rate</t>
        </is>
      </c>
      <c r="B15" s="11" t="n">
        <v>0.85</v>
      </c>
      <c r="C15" s="4" t="inlineStr">
        <is>
          <t xml:space="preserve"> </t>
        </is>
      </c>
      <c r="D15" s="4" t="inlineStr">
        <is>
          <t xml:space="preserve"> </t>
        </is>
      </c>
      <c r="E15" s="4" t="inlineStr">
        <is>
          <t xml:space="preserve"> </t>
        </is>
      </c>
    </row>
    <row r="16">
      <c r="A16" s="4" t="inlineStr">
        <is>
          <t>Lookback period</t>
        </is>
      </c>
      <c r="B16" s="4" t="inlineStr">
        <is>
          <t>24 months</t>
        </is>
      </c>
      <c r="C16" s="4" t="inlineStr">
        <is>
          <t xml:space="preserve"> </t>
        </is>
      </c>
      <c r="D16" s="4" t="inlineStr">
        <is>
          <t xml:space="preserve"> </t>
        </is>
      </c>
      <c r="E16" s="4" t="inlineStr">
        <is>
          <t xml:space="preserve"> </t>
        </is>
      </c>
    </row>
    <row r="17">
      <c r="A17" s="4" t="inlineStr">
        <is>
          <t>Share-based payment arrangement, expense</t>
        </is>
      </c>
      <c r="B17" s="4" t="inlineStr">
        <is>
          <t xml:space="preserve"> </t>
        </is>
      </c>
      <c r="C17" s="7" t="n">
        <v>8700</v>
      </c>
      <c r="D17" s="7" t="n">
        <v>11700</v>
      </c>
      <c r="E17" s="7" t="n">
        <v>12700</v>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Details) - ESPP</t>
        </is>
      </c>
      <c r="B1" s="2" t="inlineStr">
        <is>
          <t>12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48</v>
      </c>
      <c r="C4" s="11" t="n">
        <v>0.55</v>
      </c>
    </row>
    <row r="5">
      <c r="A5" s="4" t="inlineStr">
        <is>
          <t>Expected volatility, maximum</t>
        </is>
      </c>
      <c r="B5" s="11" t="n">
        <v>0.55</v>
      </c>
      <c r="C5" s="11" t="n">
        <v>0.85</v>
      </c>
    </row>
    <row r="6">
      <c r="A6" s="4" t="inlineStr">
        <is>
          <t>Risk-free interest rate, minimum</t>
        </is>
      </c>
      <c r="B6" s="12" t="n">
        <v>0.042</v>
      </c>
      <c r="C6" s="12" t="n">
        <v>0.052</v>
      </c>
    </row>
    <row r="7">
      <c r="A7" s="4" t="inlineStr">
        <is>
          <t>Risk-free interest rate, maximum</t>
        </is>
      </c>
      <c r="B7" s="12" t="n">
        <v>0.053</v>
      </c>
      <c r="C7" s="12" t="n">
        <v>0.055</v>
      </c>
    </row>
    <row r="8">
      <c r="A8" s="4" t="inlineStr">
        <is>
          <t>Share-based compensation arrangement by share-based payment award, fair value assumptions, expected dividend rate</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fair value assumptions, expected term</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fair value assumptions, expected term</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Modification Narrative (Details) - USD ($) $ in Millions</t>
        </is>
      </c>
      <c r="B1" s="2" t="inlineStr">
        <is>
          <t>12 Months Ended</t>
        </is>
      </c>
    </row>
    <row r="2">
      <c r="B2" s="2" t="inlineStr">
        <is>
          <t>Jan. 31, 2025</t>
        </is>
      </c>
      <c r="C2" s="2" t="inlineStr">
        <is>
          <t>Jan. 31, 2024</t>
        </is>
      </c>
      <c r="D2" s="2" t="inlineStr">
        <is>
          <t>Jan. 31, 2023</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plan modification, incremental cost</t>
        </is>
      </c>
      <c r="B4" s="5" t="n">
        <v>9.699999999999999</v>
      </c>
      <c r="C4" s="5" t="n">
        <v>6.2</v>
      </c>
      <c r="D4" s="5" t="n">
        <v>4.5</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16" customWidth="1" min="6" max="6"/>
  </cols>
  <sheetData>
    <row r="1">
      <c r="A1" s="1" t="inlineStr">
        <is>
          <t>Restructuring - Narrative (Details) $ in Thousands</t>
        </is>
      </c>
      <c r="B1" s="2" t="inlineStr">
        <is>
          <t>1 Months Ended</t>
        </is>
      </c>
      <c r="C1" s="2" t="inlineStr">
        <is>
          <t>12 Months Ended</t>
        </is>
      </c>
      <c r="F1" s="2" t="inlineStr">
        <is>
          <t>20 Months Ended</t>
        </is>
      </c>
    </row>
    <row r="2">
      <c r="B2" s="2" t="inlineStr">
        <is>
          <t>Jun. 30, 2023 employee</t>
        </is>
      </c>
      <c r="C2" s="2" t="inlineStr">
        <is>
          <t>Jan. 31, 2025 USD ($)</t>
        </is>
      </c>
      <c r="D2" s="2" t="inlineStr">
        <is>
          <t>Jan. 31, 2024 USD ($)</t>
        </is>
      </c>
      <c r="E2" s="2" t="inlineStr">
        <is>
          <t>Jan. 31, 2023 USD ($)</t>
        </is>
      </c>
      <c r="F2" s="2" t="inlineStr">
        <is>
          <t>Jan.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period percent</t>
        </is>
      </c>
      <c r="B4" s="4" t="inlineStr">
        <is>
          <t xml:space="preserve"> </t>
        </is>
      </c>
      <c r="C4" s="4" t="inlineStr">
        <is>
          <t xml:space="preserve"> </t>
        </is>
      </c>
      <c r="D4" s="4" t="inlineStr">
        <is>
          <t xml:space="preserve"> </t>
        </is>
      </c>
      <c r="E4" s="4" t="inlineStr">
        <is>
          <t xml:space="preserve"> </t>
        </is>
      </c>
      <c r="F4" s="11" t="n">
        <v>0.05</v>
      </c>
    </row>
    <row r="5">
      <c r="A5" s="4" t="inlineStr">
        <is>
          <t>Restructuring and related cost, expected number of positions eliminated | employee</t>
        </is>
      </c>
      <c r="B5" s="6" t="n">
        <v>100</v>
      </c>
      <c r="C5" s="4" t="inlineStr">
        <is>
          <t xml:space="preserve"> </t>
        </is>
      </c>
      <c r="D5" s="4" t="inlineStr">
        <is>
          <t xml:space="preserve"> </t>
        </is>
      </c>
      <c r="E5" s="4" t="inlineStr">
        <is>
          <t xml:space="preserve"> </t>
        </is>
      </c>
      <c r="F5" s="4" t="inlineStr">
        <is>
          <t xml:space="preserve"> </t>
        </is>
      </c>
    </row>
    <row r="6">
      <c r="A6" s="4" t="inlineStr">
        <is>
          <t>Restructuring charges, including writeoffs</t>
        </is>
      </c>
      <c r="B6" s="4" t="inlineStr">
        <is>
          <t xml:space="preserve"> </t>
        </is>
      </c>
      <c r="C6" s="7" t="n">
        <v>7400</v>
      </c>
      <c r="D6" s="4" t="inlineStr">
        <is>
          <t xml:space="preserve"> </t>
        </is>
      </c>
      <c r="E6" s="4" t="inlineStr">
        <is>
          <t xml:space="preserve"> </t>
        </is>
      </c>
      <c r="F6" s="4" t="inlineStr">
        <is>
          <t xml:space="preserve"> </t>
        </is>
      </c>
    </row>
    <row r="7">
      <c r="A7" s="4" t="inlineStr">
        <is>
          <t>Restructuring charges</t>
        </is>
      </c>
      <c r="B7" s="4" t="inlineStr">
        <is>
          <t xml:space="preserve"> </t>
        </is>
      </c>
      <c r="C7" s="6" t="n">
        <v>0</v>
      </c>
      <c r="D7" s="7" t="n">
        <v>6706</v>
      </c>
      <c r="E7" s="7" t="n">
        <v>0</v>
      </c>
      <c r="F7" s="4" t="inlineStr">
        <is>
          <t xml:space="preserve"> </t>
        </is>
      </c>
    </row>
    <row r="8">
      <c r="A8" s="4" t="inlineStr">
        <is>
          <t>Employee Severance And Employee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6" t="n">
        <v>5400</v>
      </c>
      <c r="D10" s="4" t="inlineStr">
        <is>
          <t xml:space="preserve"> </t>
        </is>
      </c>
      <c r="E10" s="4" t="inlineStr">
        <is>
          <t xml:space="preserve"> </t>
        </is>
      </c>
      <c r="F10" s="4" t="inlineStr">
        <is>
          <t xml:space="preserve"> </t>
        </is>
      </c>
    </row>
    <row r="11">
      <c r="A11" s="4" t="inlineStr">
        <is>
          <t>Excess 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6" t="n">
        <v>2400</v>
      </c>
      <c r="D13" s="4" t="inlineStr">
        <is>
          <t xml:space="preserve"> </t>
        </is>
      </c>
      <c r="E13" s="4" t="inlineStr">
        <is>
          <t xml:space="preserve"> </t>
        </is>
      </c>
      <c r="F13" s="4" t="inlineStr">
        <is>
          <t xml:space="preserve"> </t>
        </is>
      </c>
    </row>
    <row r="14">
      <c r="A14" s="4" t="inlineStr">
        <is>
          <t>Inventory Write-off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6" t="n">
        <v>700</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7" t="n">
        <v>1100</v>
      </c>
      <c r="D19" s="4" t="inlineStr">
        <is>
          <t xml:space="preserve"> </t>
        </is>
      </c>
      <c r="E19" s="4" t="inlineStr">
        <is>
          <t xml:space="preserve"> </t>
        </is>
      </c>
      <c r="F19"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83904</v>
      </c>
      <c r="C4" s="7" t="n">
        <v>-406151</v>
      </c>
      <c r="D4" s="7" t="n">
        <v>-432235</v>
      </c>
    </row>
    <row r="5">
      <c r="A5" s="4" t="inlineStr">
        <is>
          <t>Foreign</t>
        </is>
      </c>
      <c r="B5" s="6" t="n">
        <v>102297</v>
      </c>
      <c r="C5" s="6" t="n">
        <v>73317</v>
      </c>
      <c r="D5" s="6" t="n">
        <v>47944</v>
      </c>
    </row>
    <row r="6">
      <c r="A6" s="4" t="inlineStr">
        <is>
          <t>Loss before income taxes</t>
        </is>
      </c>
      <c r="B6" s="7" t="n">
        <v>-281607</v>
      </c>
      <c r="C6" s="7" t="n">
        <v>-332834</v>
      </c>
      <c r="D6" s="7" t="n">
        <v>-38429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State</t>
        </is>
      </c>
      <c r="B4" s="7" t="n">
        <v>178</v>
      </c>
      <c r="C4" s="7" t="n">
        <v>150</v>
      </c>
      <c r="D4" s="7" t="n">
        <v>53</v>
      </c>
    </row>
    <row r="5">
      <c r="A5" s="4" t="inlineStr">
        <is>
          <t>Foreign</t>
        </is>
      </c>
      <c r="B5" s="6" t="n">
        <v>4021</v>
      </c>
      <c r="C5" s="6" t="n">
        <v>5168</v>
      </c>
      <c r="D5" s="6" t="n">
        <v>3661</v>
      </c>
    </row>
    <row r="6">
      <c r="A6" s="4" t="inlineStr">
        <is>
          <t>Total current</t>
        </is>
      </c>
      <c r="B6" s="6" t="n">
        <v>4199</v>
      </c>
      <c r="C6" s="6" t="n">
        <v>5318</v>
      </c>
      <c r="D6" s="6" t="n">
        <v>371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6754</v>
      </c>
    </row>
    <row r="9">
      <c r="A9" s="4" t="inlineStr">
        <is>
          <t>State</t>
        </is>
      </c>
      <c r="B9" s="6" t="n">
        <v>0</v>
      </c>
      <c r="C9" s="6" t="n">
        <v>0</v>
      </c>
      <c r="D9" s="6" t="n">
        <v>-2913</v>
      </c>
    </row>
    <row r="10">
      <c r="A10" s="4" t="inlineStr">
        <is>
          <t>Foreign</t>
        </is>
      </c>
      <c r="B10" s="6" t="n">
        <v>2635</v>
      </c>
      <c r="C10" s="6" t="n">
        <v>541</v>
      </c>
      <c r="D10" s="6" t="n">
        <v>340</v>
      </c>
    </row>
    <row r="11">
      <c r="A11" s="4" t="inlineStr">
        <is>
          <t>Total deferred</t>
        </is>
      </c>
      <c r="B11" s="6" t="n">
        <v>2635</v>
      </c>
      <c r="C11" s="6" t="n">
        <v>541</v>
      </c>
      <c r="D11" s="6" t="n">
        <v>-9327</v>
      </c>
    </row>
    <row r="12">
      <c r="A12" s="4" t="inlineStr">
        <is>
          <t>Total provision for income taxes</t>
        </is>
      </c>
      <c r="B12" s="7" t="n">
        <v>6834</v>
      </c>
      <c r="C12" s="7" t="n">
        <v>5859</v>
      </c>
      <c r="D12" s="7" t="n">
        <v>-561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Benefit from income taxes at U.S. federal statutory rate</t>
        </is>
      </c>
      <c r="B4" s="7" t="n">
        <v>-59137</v>
      </c>
      <c r="C4" s="7" t="n">
        <v>-69895</v>
      </c>
      <c r="D4" s="7" t="n">
        <v>-80701</v>
      </c>
    </row>
    <row r="5">
      <c r="A5" s="4" t="inlineStr">
        <is>
          <t>State taxes, net of federal benefit</t>
        </is>
      </c>
      <c r="B5" s="6" t="n">
        <v>178</v>
      </c>
      <c r="C5" s="6" t="n">
        <v>150</v>
      </c>
      <c r="D5" s="6" t="n">
        <v>53</v>
      </c>
    </row>
    <row r="6">
      <c r="A6" s="4" t="inlineStr">
        <is>
          <t>Foreign tax rate differential</t>
        </is>
      </c>
      <c r="B6" s="6" t="n">
        <v>30950</v>
      </c>
      <c r="C6" s="6" t="n">
        <v>23179</v>
      </c>
      <c r="D6" s="6" t="n">
        <v>10140</v>
      </c>
    </row>
    <row r="7">
      <c r="A7" s="4" t="inlineStr">
        <is>
          <t>Stock-based compensation</t>
        </is>
      </c>
      <c r="B7" s="6" t="n">
        <v>6689</v>
      </c>
      <c r="C7" s="6" t="n">
        <v>12367</v>
      </c>
      <c r="D7" s="6" t="n">
        <v>2734</v>
      </c>
    </row>
    <row r="8">
      <c r="A8" s="4" t="inlineStr">
        <is>
          <t>Non-deductible expenses</t>
        </is>
      </c>
      <c r="B8" s="6" t="n">
        <v>468</v>
      </c>
      <c r="C8" s="6" t="n">
        <v>1390</v>
      </c>
      <c r="D8" s="6" t="n">
        <v>1780</v>
      </c>
    </row>
    <row r="9">
      <c r="A9" s="4" t="inlineStr">
        <is>
          <t>Research and development credits</t>
        </is>
      </c>
      <c r="B9" s="6" t="n">
        <v>-2987</v>
      </c>
      <c r="C9" s="6" t="n">
        <v>-2251</v>
      </c>
      <c r="D9" s="6" t="n">
        <v>-688</v>
      </c>
    </row>
    <row r="10">
      <c r="A10" s="4" t="inlineStr">
        <is>
          <t>Change in valuation allowance</t>
        </is>
      </c>
      <c r="B10" s="6" t="n">
        <v>30584</v>
      </c>
      <c r="C10" s="6" t="n">
        <v>40525</v>
      </c>
      <c r="D10" s="6" t="n">
        <v>60145</v>
      </c>
    </row>
    <row r="11">
      <c r="A11" s="4" t="inlineStr">
        <is>
          <t>Other</t>
        </is>
      </c>
      <c r="B11" s="6" t="n">
        <v>89</v>
      </c>
      <c r="C11" s="6" t="n">
        <v>394</v>
      </c>
      <c r="D11" s="6" t="n">
        <v>924</v>
      </c>
    </row>
    <row r="12">
      <c r="A12" s="4" t="inlineStr">
        <is>
          <t>Total provision for income taxes</t>
        </is>
      </c>
      <c r="B12" s="7" t="n">
        <v>6834</v>
      </c>
      <c r="C12" s="7" t="n">
        <v>5859</v>
      </c>
      <c r="D12" s="7" t="n">
        <v>-561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SentinelOne, Inc. (SentinelOne, the Company, we, our, or us) was incorporated in January 2013 in the State of Delaware. We are a cybersecurity provider that delivers an artificial intelligence-powered platform to enable autonomous cybersecurity defense. Our headquarters is located in Mountain View, California with various other global office lo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7" t="n">
        <v>207838</v>
      </c>
      <c r="C3" s="7" t="n">
        <v>226971</v>
      </c>
    </row>
    <row r="4">
      <c r="A4" s="4" t="inlineStr">
        <is>
          <t>Research and development expenses</t>
        </is>
      </c>
      <c r="B4" s="6" t="n">
        <v>148728</v>
      </c>
      <c r="C4" s="6" t="n">
        <v>106257</v>
      </c>
    </row>
    <row r="5">
      <c r="A5" s="4" t="inlineStr">
        <is>
          <t>Deferred revenue</t>
        </is>
      </c>
      <c r="B5" s="6" t="n">
        <v>42537</v>
      </c>
      <c r="C5" s="6" t="n">
        <v>36199</v>
      </c>
    </row>
    <row r="6">
      <c r="A6" s="4" t="inlineStr">
        <is>
          <t>Accruals and reserves</t>
        </is>
      </c>
      <c r="B6" s="6" t="n">
        <v>11042</v>
      </c>
      <c r="C6" s="6" t="n">
        <v>9265</v>
      </c>
    </row>
    <row r="7">
      <c r="A7" s="4" t="inlineStr">
        <is>
          <t>Operating lease liabilities</t>
        </is>
      </c>
      <c r="B7" s="6" t="n">
        <v>5349</v>
      </c>
      <c r="C7" s="6" t="n">
        <v>7492</v>
      </c>
    </row>
    <row r="8">
      <c r="A8" s="4" t="inlineStr">
        <is>
          <t>Stock-based compensation</t>
        </is>
      </c>
      <c r="B8" s="6" t="n">
        <v>17388</v>
      </c>
      <c r="C8" s="6" t="n">
        <v>14300</v>
      </c>
    </row>
    <row r="9">
      <c r="A9" s="4" t="inlineStr">
        <is>
          <t>Other</t>
        </is>
      </c>
      <c r="B9" s="6" t="n">
        <v>11495</v>
      </c>
      <c r="C9" s="6" t="n">
        <v>7111</v>
      </c>
    </row>
    <row r="10">
      <c r="A10" s="4" t="inlineStr">
        <is>
          <t>Gross deferred tax assets</t>
        </is>
      </c>
      <c r="B10" s="6" t="n">
        <v>444377</v>
      </c>
      <c r="C10" s="6" t="n">
        <v>407595</v>
      </c>
    </row>
    <row r="11">
      <c r="A11" s="4" t="inlineStr">
        <is>
          <t>Valuation allowance</t>
        </is>
      </c>
      <c r="B11" s="6" t="n">
        <v>-381956</v>
      </c>
      <c r="C11" s="6" t="n">
        <v>-340951</v>
      </c>
    </row>
    <row r="12">
      <c r="A12" s="4" t="inlineStr">
        <is>
          <t>Total deferred tax assets</t>
        </is>
      </c>
      <c r="B12" s="6" t="n">
        <v>62421</v>
      </c>
      <c r="C12" s="6" t="n">
        <v>66644</v>
      </c>
    </row>
    <row r="13">
      <c r="A13" s="3" t="inlineStr">
        <is>
          <t>Deferred tax liabilities:</t>
        </is>
      </c>
      <c r="B13" s="4" t="inlineStr">
        <is>
          <t xml:space="preserve"> </t>
        </is>
      </c>
      <c r="C13" s="4" t="inlineStr">
        <is>
          <t xml:space="preserve"> </t>
        </is>
      </c>
    </row>
    <row r="14">
      <c r="A14" s="4" t="inlineStr">
        <is>
          <t>Acquired intangibles, property and equipment</t>
        </is>
      </c>
      <c r="B14" s="6" t="n">
        <v>-24373</v>
      </c>
      <c r="C14" s="6" t="n">
        <v>-28652</v>
      </c>
    </row>
    <row r="15">
      <c r="A15" s="4" t="inlineStr">
        <is>
          <t>Deferred contract acquisition costs</t>
        </is>
      </c>
      <c r="B15" s="6" t="n">
        <v>-36313</v>
      </c>
      <c r="C15" s="6" t="n">
        <v>-30423</v>
      </c>
    </row>
    <row r="16">
      <c r="A16" s="4" t="inlineStr">
        <is>
          <t>Operating lease right-of-use assets</t>
        </is>
      </c>
      <c r="B16" s="6" t="n">
        <v>-4602</v>
      </c>
      <c r="C16" s="6" t="n">
        <v>-6582</v>
      </c>
    </row>
    <row r="17">
      <c r="A17" s="4" t="inlineStr">
        <is>
          <t>Other</t>
        </is>
      </c>
      <c r="B17" s="6" t="n">
        <v>-563</v>
      </c>
      <c r="C17" s="6" t="n">
        <v>-1782</v>
      </c>
    </row>
    <row r="18">
      <c r="A18" s="4" t="inlineStr">
        <is>
          <t>Total deferred tax liabilities</t>
        </is>
      </c>
      <c r="B18" s="6" t="n">
        <v>-65851</v>
      </c>
      <c r="C18" s="6" t="n">
        <v>-67439</v>
      </c>
    </row>
    <row r="19">
      <c r="A19" s="4" t="inlineStr">
        <is>
          <t>Net deferred tax liabilities</t>
        </is>
      </c>
      <c r="B19" s="7" t="n">
        <v>-3430</v>
      </c>
      <c r="C19" s="7" t="n">
        <v>-7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Valuation allowance</t>
        </is>
      </c>
      <c r="B4" s="7" t="n">
        <v>381956</v>
      </c>
      <c r="C4" s="7" t="n">
        <v>340951</v>
      </c>
    </row>
    <row r="5">
      <c r="A5" s="4" t="inlineStr">
        <is>
          <t>Valuation allowance, deferred tax asset, increase (decrease), amount</t>
        </is>
      </c>
      <c r="B5" s="6" t="n">
        <v>41000</v>
      </c>
      <c r="C5" s="7" t="n">
        <v>49200</v>
      </c>
    </row>
    <row r="6">
      <c r="A6" s="4" t="inlineStr">
        <is>
          <t>Deferred tax assets, operating loss carryforwards, domestic</t>
        </is>
      </c>
      <c r="B6" s="6" t="n">
        <v>772400</v>
      </c>
      <c r="C6" s="4" t="inlineStr">
        <is>
          <t xml:space="preserve"> </t>
        </is>
      </c>
    </row>
    <row r="7">
      <c r="A7" s="4" t="inlineStr">
        <is>
          <t>Deferred tax assets, operating loss carryforwards, state and local</t>
        </is>
      </c>
      <c r="B7" s="6" t="n">
        <v>447900</v>
      </c>
      <c r="C7" s="4" t="inlineStr">
        <is>
          <t xml:space="preserve"> </t>
        </is>
      </c>
    </row>
    <row r="8">
      <c r="A8" s="4" t="inlineStr">
        <is>
          <t>Deferred tax assets, operating loss carryforwards, foreign</t>
        </is>
      </c>
      <c r="B8" s="6" t="n">
        <v>93300</v>
      </c>
      <c r="C8" s="4" t="inlineStr">
        <is>
          <t xml:space="preserve"> </t>
        </is>
      </c>
    </row>
    <row r="9">
      <c r="A9" s="4" t="inlineStr">
        <is>
          <t>Deferred tax assets, operating loss carryforwards, subject to expiration</t>
        </is>
      </c>
      <c r="B9" s="6" t="n">
        <v>9900</v>
      </c>
      <c r="C9" s="4" t="inlineStr">
        <is>
          <t xml:space="preserve"> </t>
        </is>
      </c>
    </row>
    <row r="10">
      <c r="A10" s="4" t="inlineStr">
        <is>
          <t>Deferred tax assets, operating loss carryforwards, not subject to expiration</t>
        </is>
      </c>
      <c r="B10" s="7" t="n">
        <v>4300</v>
      </c>
      <c r="C10"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2197</v>
      </c>
      <c r="C4" s="7" t="n">
        <v>1013</v>
      </c>
      <c r="D4" s="7" t="n">
        <v>566</v>
      </c>
    </row>
    <row r="5">
      <c r="A5" s="4" t="inlineStr">
        <is>
          <t>Gross increases for tax positions of current year</t>
        </is>
      </c>
      <c r="B5" s="6" t="n">
        <v>1540</v>
      </c>
      <c r="C5" s="6" t="n">
        <v>1027</v>
      </c>
      <c r="D5" s="6" t="n">
        <v>447</v>
      </c>
    </row>
    <row r="6">
      <c r="A6" s="4" t="inlineStr">
        <is>
          <t>Gross increases for tax positions of prior year</t>
        </is>
      </c>
      <c r="B6" s="6" t="n">
        <v>263</v>
      </c>
      <c r="C6" s="6" t="n">
        <v>157</v>
      </c>
      <c r="D6" s="6" t="n">
        <v>0</v>
      </c>
    </row>
    <row r="7">
      <c r="A7" s="4" t="inlineStr">
        <is>
          <t>Balance at end of year</t>
        </is>
      </c>
      <c r="B7" s="7" t="n">
        <v>4000</v>
      </c>
      <c r="C7" s="7" t="n">
        <v>2197</v>
      </c>
      <c r="D7" s="7" t="n">
        <v>101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 attributable to Class A and Class B common stockholders</t>
        </is>
      </c>
      <c r="B4" s="7" t="n">
        <v>-288441</v>
      </c>
      <c r="C4" s="7" t="n">
        <v>-338693</v>
      </c>
      <c r="D4" s="7" t="n">
        <v>-378678</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lass A and Class B common stockholders, basic (in shares)</t>
        </is>
      </c>
      <c r="B6" s="6" t="n">
        <v>314811783</v>
      </c>
      <c r="C6" s="6" t="n">
        <v>294923536</v>
      </c>
      <c r="D6" s="6" t="n">
        <v>277802861</v>
      </c>
    </row>
    <row r="7">
      <c r="A7" s="4" t="inlineStr">
        <is>
          <t>Weighted-average shares used in computing net loss per share attributable to Class A and Class B common stockholders, diluted (in shares)</t>
        </is>
      </c>
      <c r="B7" s="6" t="n">
        <v>314811783</v>
      </c>
      <c r="C7" s="6" t="n">
        <v>294923536</v>
      </c>
      <c r="D7" s="6" t="n">
        <v>277802861</v>
      </c>
    </row>
    <row r="8">
      <c r="A8" s="4" t="inlineStr">
        <is>
          <t>Net loss per share attributable to Class A and Class B common stockholders, basic (in USD per share)</t>
        </is>
      </c>
      <c r="B8" s="9" t="n">
        <v>-0.92</v>
      </c>
      <c r="C8" s="9" t="n">
        <v>-1.15</v>
      </c>
      <c r="D8" s="9" t="n">
        <v>-1.36</v>
      </c>
    </row>
    <row r="9">
      <c r="A9" s="4" t="inlineStr">
        <is>
          <t>Net loss per share attributable to Class A and Class B common stockholders, diluted (in USD per share)</t>
        </is>
      </c>
      <c r="B9" s="9" t="n">
        <v>-0.92</v>
      </c>
      <c r="C9" s="9" t="n">
        <v>-1.15</v>
      </c>
      <c r="D9" s="9" t="n">
        <v>-1.3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Excluded from the Diluted Calculation (Details)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3199275</v>
      </c>
      <c r="C4" s="6" t="n">
        <v>48701395</v>
      </c>
      <c r="D4" s="6" t="n">
        <v>47620201</v>
      </c>
    </row>
    <row r="5">
      <c r="A5" s="4" t="inlineStr">
        <is>
          <t>RSUs and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8016619</v>
      </c>
      <c r="C7" s="6" t="n">
        <v>27406457</v>
      </c>
      <c r="D7" s="6" t="n">
        <v>14409166</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3164743</v>
      </c>
      <c r="C10" s="6" t="n">
        <v>21159850</v>
      </c>
      <c r="D10" s="6" t="n">
        <v>32446814</v>
      </c>
    </row>
    <row r="11">
      <c r="A11" s="4" t="inlineStr">
        <is>
          <t>Restricted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497212</v>
      </c>
      <c r="C13" s="6" t="n">
        <v>10621</v>
      </c>
      <c r="D13" s="6" t="n">
        <v>451444</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520701</v>
      </c>
      <c r="C16" s="6" t="n">
        <v>107924</v>
      </c>
      <c r="D16" s="6" t="n">
        <v>134469</v>
      </c>
    </row>
    <row r="17">
      <c r="A17" s="4" t="inlineStr">
        <is>
          <t>Shares subject to repurchas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0</v>
      </c>
      <c r="C19" s="6" t="n">
        <v>16543</v>
      </c>
      <c r="D19" s="6" t="n">
        <v>17830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Jan. 31, 2025</t>
        </is>
      </c>
      <c r="C1" s="2" t="inlineStr">
        <is>
          <t>Jan. 31, 2024</t>
        </is>
      </c>
    </row>
    <row r="2">
      <c r="A2" s="3" t="inlineStr">
        <is>
          <t>Segment Reporting Information [Line Items]</t>
        </is>
      </c>
      <c r="B2" s="4" t="inlineStr">
        <is>
          <t xml:space="preserve"> </t>
        </is>
      </c>
      <c r="C2" s="4" t="inlineStr">
        <is>
          <t xml:space="preserve"> </t>
        </is>
      </c>
    </row>
    <row r="3">
      <c r="A3" s="4" t="inlineStr">
        <is>
          <t>Total</t>
        </is>
      </c>
      <c r="B3" s="7" t="n">
        <v>87260</v>
      </c>
      <c r="C3" s="7" t="n">
        <v>67291</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65980</v>
      </c>
      <c r="C6" s="6" t="n">
        <v>40067</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15823</v>
      </c>
      <c r="C9" s="6" t="n">
        <v>21806</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7" t="n">
        <v>5457</v>
      </c>
      <c r="C12" s="7" t="n">
        <v>54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an. 31, 2025</t>
        </is>
      </c>
      <c r="C2" s="2" t="inlineStr">
        <is>
          <t>Jan. 31, 2024</t>
        </is>
      </c>
      <c r="D2" s="2" t="inlineStr">
        <is>
          <t>Jan.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Defined contribution plan, cost</t>
        </is>
      </c>
      <c r="B4" s="5" t="n">
        <v>2.7</v>
      </c>
      <c r="C4" s="5" t="n">
        <v>2.6</v>
      </c>
      <c r="D4" s="5" t="n">
        <v>2.8</v>
      </c>
    </row>
    <row r="5">
      <c r="A5" s="4" t="inlineStr">
        <is>
          <t>Israe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5" t="n">
        <v>3.4</v>
      </c>
      <c r="C7" s="5" t="n">
        <v>3.5</v>
      </c>
      <c r="D7" s="5" t="n">
        <v>3.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6:01Z</dcterms:created>
  <dcterms:modified xmlns:dcterms="http://purl.org/dc/terms/" xmlns:xsi="http://www.w3.org/2001/XMLSchema-instance" xsi:type="dcterms:W3CDTF">2025-03-26T20:16:04Z</dcterms:modified>
</cp:coreProperties>
</file>